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and Sig" sheetId="9" state="visible" r:id="rId9"/>
    <sheet xmlns:r="http://schemas.openxmlformats.org/officeDocument/2006/relationships" name="Earnings Per Common Share"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Major Customers" sheetId="13" state="visible" r:id="rId13"/>
    <sheet xmlns:r="http://schemas.openxmlformats.org/officeDocument/2006/relationships" name="Income Taxes" sheetId="14" state="visible" r:id="rId14"/>
    <sheet xmlns:r="http://schemas.openxmlformats.org/officeDocument/2006/relationships" name="Risk Management Activities and " sheetId="15" state="visible" r:id="rId15"/>
    <sheet xmlns:r="http://schemas.openxmlformats.org/officeDocument/2006/relationships" name="Accrued Expenses and Other Liab" sheetId="16" state="visible" r:id="rId16"/>
    <sheet xmlns:r="http://schemas.openxmlformats.org/officeDocument/2006/relationships" name="Acquisitions and Divestitures" sheetId="17" state="visible" r:id="rId17"/>
    <sheet xmlns:r="http://schemas.openxmlformats.org/officeDocument/2006/relationships" name="Accumulated Other Comprehensive" sheetId="18" state="visible" r:id="rId18"/>
    <sheet xmlns:r="http://schemas.openxmlformats.org/officeDocument/2006/relationships" name="Goodwill and Intangible Assets" sheetId="19" state="visible" r:id="rId19"/>
    <sheet xmlns:r="http://schemas.openxmlformats.org/officeDocument/2006/relationships" name="Facility Closures" sheetId="20" state="visible" r:id="rId20"/>
    <sheet xmlns:r="http://schemas.openxmlformats.org/officeDocument/2006/relationships" name="Commitments and Contingencies" sheetId="21" state="visible" r:id="rId21"/>
    <sheet xmlns:r="http://schemas.openxmlformats.org/officeDocument/2006/relationships" name="Supplemental Cash Flow Disclosu" sheetId="22" state="visible" r:id="rId22"/>
    <sheet xmlns:r="http://schemas.openxmlformats.org/officeDocument/2006/relationships" name="Description of Business and S23" sheetId="23" state="visible" r:id="rId23"/>
    <sheet xmlns:r="http://schemas.openxmlformats.org/officeDocument/2006/relationships" name="Earnings Per Common Share (Tabl" sheetId="24" state="visible" r:id="rId24"/>
    <sheet xmlns:r="http://schemas.openxmlformats.org/officeDocument/2006/relationships" name="Inventories (Tables)" sheetId="25" state="visible" r:id="rId25"/>
    <sheet xmlns:r="http://schemas.openxmlformats.org/officeDocument/2006/relationships" name="Debt (Tables)" sheetId="26" state="visible" r:id="rId26"/>
    <sheet xmlns:r="http://schemas.openxmlformats.org/officeDocument/2006/relationships" name="Risk Management Activities an27" sheetId="27" state="visible" r:id="rId27"/>
    <sheet xmlns:r="http://schemas.openxmlformats.org/officeDocument/2006/relationships" name="Accrued Expenses and Other Li28" sheetId="28" state="visible" r:id="rId28"/>
    <sheet xmlns:r="http://schemas.openxmlformats.org/officeDocument/2006/relationships" name="Acquisitions and Divestitures (" sheetId="29" state="visible" r:id="rId29"/>
    <sheet xmlns:r="http://schemas.openxmlformats.org/officeDocument/2006/relationships" name="Accumulated Other Comprehensi30" sheetId="30" state="visible" r:id="rId30"/>
    <sheet xmlns:r="http://schemas.openxmlformats.org/officeDocument/2006/relationships" name="Goodwill and Intangible Assets " sheetId="31" state="visible" r:id="rId31"/>
    <sheet xmlns:r="http://schemas.openxmlformats.org/officeDocument/2006/relationships" name="Facility Closures (Tables)" sheetId="32" state="visible" r:id="rId32"/>
    <sheet xmlns:r="http://schemas.openxmlformats.org/officeDocument/2006/relationships" name="Supplemental Cash Flow Disclo33" sheetId="33" state="visible" r:id="rId33"/>
    <sheet xmlns:r="http://schemas.openxmlformats.org/officeDocument/2006/relationships" name="Description of Business and S34" sheetId="34" state="visible" r:id="rId34"/>
    <sheet xmlns:r="http://schemas.openxmlformats.org/officeDocument/2006/relationships" name="Earnings Per Common Share - Rec" sheetId="35" state="visible" r:id="rId35"/>
    <sheet xmlns:r="http://schemas.openxmlformats.org/officeDocument/2006/relationships" name="Earnings Per Common Share - Add" sheetId="36" state="visible" r:id="rId36"/>
    <sheet xmlns:r="http://schemas.openxmlformats.org/officeDocument/2006/relationships" name="Inventories - Schedule of Inven" sheetId="37" state="visible" r:id="rId37"/>
    <sheet xmlns:r="http://schemas.openxmlformats.org/officeDocument/2006/relationships" name="Debt - Components of Debt (Deta" sheetId="38" state="visible" r:id="rId38"/>
    <sheet xmlns:r="http://schemas.openxmlformats.org/officeDocument/2006/relationships" name="Debt - Components of Debt (Pare" sheetId="39" state="visible" r:id="rId39"/>
    <sheet xmlns:r="http://schemas.openxmlformats.org/officeDocument/2006/relationships" name="Debt - Additional Information (" sheetId="40" state="visible" r:id="rId40"/>
    <sheet xmlns:r="http://schemas.openxmlformats.org/officeDocument/2006/relationships" name="Debt - Schedule of Future Annua" sheetId="41" state="visible" r:id="rId41"/>
    <sheet xmlns:r="http://schemas.openxmlformats.org/officeDocument/2006/relationships" name="Debt - Net Minimum Payments on " sheetId="42" state="visible" r:id="rId42"/>
    <sheet xmlns:r="http://schemas.openxmlformats.org/officeDocument/2006/relationships" name="Major Customers - Additional In" sheetId="43" state="visible" r:id="rId43"/>
    <sheet xmlns:r="http://schemas.openxmlformats.org/officeDocument/2006/relationships" name="Income Taxes - Additional Infor" sheetId="44" state="visible" r:id="rId44"/>
    <sheet xmlns:r="http://schemas.openxmlformats.org/officeDocument/2006/relationships" name="Risk Management Activities an45" sheetId="45" state="visible" r:id="rId45"/>
    <sheet xmlns:r="http://schemas.openxmlformats.org/officeDocument/2006/relationships" name="Risk Management Activities an46" sheetId="46" state="visible" r:id="rId46"/>
    <sheet xmlns:r="http://schemas.openxmlformats.org/officeDocument/2006/relationships" name="Risk Management Activities an47" sheetId="47" state="visible" r:id="rId47"/>
    <sheet xmlns:r="http://schemas.openxmlformats.org/officeDocument/2006/relationships" name="Risk Management Activities an48" sheetId="48" state="visible" r:id="rId48"/>
    <sheet xmlns:r="http://schemas.openxmlformats.org/officeDocument/2006/relationships" name="Risk Management Activities an49" sheetId="49" state="visible" r:id="rId49"/>
    <sheet xmlns:r="http://schemas.openxmlformats.org/officeDocument/2006/relationships" name="Risk Management Activities an50" sheetId="50" state="visible" r:id="rId50"/>
    <sheet xmlns:r="http://schemas.openxmlformats.org/officeDocument/2006/relationships" name="Risk Management Activities an51" sheetId="51" state="visible" r:id="rId51"/>
    <sheet xmlns:r="http://schemas.openxmlformats.org/officeDocument/2006/relationships" name="Accrued Expenses and Other Li52" sheetId="52" state="visible" r:id="rId52"/>
    <sheet xmlns:r="http://schemas.openxmlformats.org/officeDocument/2006/relationships" name="Acquisitions and Divestitures -" sheetId="53" state="visible" r:id="rId53"/>
    <sheet xmlns:r="http://schemas.openxmlformats.org/officeDocument/2006/relationships" name="Acquisitions and Divestitures54" sheetId="54" state="visible" r:id="rId54"/>
    <sheet xmlns:r="http://schemas.openxmlformats.org/officeDocument/2006/relationships" name="Acquisitions and Divestitures55" sheetId="55" state="visible" r:id="rId55"/>
    <sheet xmlns:r="http://schemas.openxmlformats.org/officeDocument/2006/relationships" name="Acquisitions and Divestitures56" sheetId="56" state="visible" r:id="rId56"/>
    <sheet xmlns:r="http://schemas.openxmlformats.org/officeDocument/2006/relationships" name="Acquisitions and Divestitures57" sheetId="57" state="visible" r:id="rId57"/>
    <sheet xmlns:r="http://schemas.openxmlformats.org/officeDocument/2006/relationships" name="Acquisitions and Divestitures58" sheetId="58" state="visible" r:id="rId58"/>
    <sheet xmlns:r="http://schemas.openxmlformats.org/officeDocument/2006/relationships" name="Acquisitions and Divestitures59" sheetId="59" state="visible" r:id="rId59"/>
    <sheet xmlns:r="http://schemas.openxmlformats.org/officeDocument/2006/relationships" name="Accumulated Other Comprehensi60" sheetId="60" state="visible" r:id="rId60"/>
    <sheet xmlns:r="http://schemas.openxmlformats.org/officeDocument/2006/relationships" name="Accumulated Other Comprehensi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Facility Closures - Summary of " sheetId="65" state="visible" r:id="rId65"/>
    <sheet xmlns:r="http://schemas.openxmlformats.org/officeDocument/2006/relationships" name="Facility Closures - Reconciliat" sheetId="66" state="visible" r:id="rId66"/>
    <sheet xmlns:r="http://schemas.openxmlformats.org/officeDocument/2006/relationships" name="Facility Closures - Additional " sheetId="67" state="visible" r:id="rId67"/>
    <sheet xmlns:r="http://schemas.openxmlformats.org/officeDocument/2006/relationships" name="Supplemental Cash Flow Disclo68" sheetId="68" state="visible" r:id="rId68"/>
  </sheets>
  <definedNames/>
  <calcPr calcId="124519" fullCalcOnLoad="1"/>
</workbook>
</file>

<file path=xl/sharedStrings.xml><?xml version="1.0" encoding="utf-8"?>
<sst xmlns="http://schemas.openxmlformats.org/spreadsheetml/2006/main" uniqueCount="802">
  <si>
    <t>Document and Entity Information - shares</t>
  </si>
  <si>
    <t>9 Months Ended</t>
  </si>
  <si>
    <t>Dec. 31, 2017</t>
  </si>
  <si>
    <t>Jan. 31, 2018</t>
  </si>
  <si>
    <t>Document And Entity Information [Abstract]</t>
  </si>
  <si>
    <t>Document Type</t>
  </si>
  <si>
    <t>10-Q</t>
  </si>
  <si>
    <t>Amendment Flag</t>
  </si>
  <si>
    <t>false</t>
  </si>
  <si>
    <t>Document Period End Date</t>
  </si>
  <si>
    <t>Dec. 31,
		2017</t>
  </si>
  <si>
    <t>Document Fiscal Year Focus</t>
  </si>
  <si>
    <t>Document Fiscal Period Focus</t>
  </si>
  <si>
    <t>Q3</t>
  </si>
  <si>
    <t>Trading Symbol</t>
  </si>
  <si>
    <t>LABL</t>
  </si>
  <si>
    <t>Entity Registrant Name</t>
  </si>
  <si>
    <t>MULTI COLOR Corp</t>
  </si>
  <si>
    <t>Entity Central Index Key</t>
  </si>
  <si>
    <t>Current Fiscal Year End Date</t>
  </si>
  <si>
    <t>--03-30</t>
  </si>
  <si>
    <t>Entity Filer Category</t>
  </si>
  <si>
    <t>Large Accelerated Filer</t>
  </si>
  <si>
    <t>Entity Common Stock, Shares Outstanding</t>
  </si>
  <si>
    <t>CONDENSED CONSOLIDATED STATEMENTS OF INCOME - USD ($) shares in Thousands, $ in Thousands</t>
  </si>
  <si>
    <t>3 Months Ended</t>
  </si>
  <si>
    <t>Dec. 31, 2016</t>
  </si>
  <si>
    <t>Income Statement [Abstract]</t>
  </si>
  <si>
    <t>Net revenues</t>
  </si>
  <si>
    <t>Cost of revenues</t>
  </si>
  <si>
    <t>Gross profit</t>
  </si>
  <si>
    <t>Selling, general and administrative expenses</t>
  </si>
  <si>
    <t>Facility closure expenses</t>
  </si>
  <si>
    <t>Operating income</t>
  </si>
  <si>
    <t>Interest expense</t>
  </si>
  <si>
    <t>Other (income) expense, net</t>
  </si>
  <si>
    <t>Income (loss) before income taxes</t>
  </si>
  <si>
    <t>Income tax expense (benefit)</t>
  </si>
  <si>
    <t>Net income</t>
  </si>
  <si>
    <t>Less: Net income (loss) attributable to noncontrolling interests</t>
  </si>
  <si>
    <t>Net income attributable to Multi-Color Corporation</t>
  </si>
  <si>
    <t>Weighted average shares and equivalents outstanding:</t>
  </si>
  <si>
    <t>Basic</t>
  </si>
  <si>
    <t>Diluted</t>
  </si>
  <si>
    <t>Basic earnings per common share</t>
  </si>
  <si>
    <t>Diluted earnings per common share</t>
  </si>
  <si>
    <t>Dividends per common share</t>
  </si>
  <si>
    <t>CONDENSED CONSOLIDATED STATEMENTS OF COMPREHENSIVE INCOME (LOSS) - USD ($) $ in Thousands</t>
  </si>
  <si>
    <t>Statement of Comprehensive Income [Abstract]</t>
  </si>
  <si>
    <t>Other comprehensive income (loss):</t>
  </si>
  <si>
    <t>Unrealized foreign currency translation gain (loss)</t>
  </si>
  <si>
    <t>[1]</t>
  </si>
  <si>
    <t>Unrealized gain (loss) on derivative contracts, net of tax</t>
  </si>
  <si>
    <t>[2]</t>
  </si>
  <si>
    <t>Total other comprehensive income (loss)</t>
  </si>
  <si>
    <t>Comprehensive income</t>
  </si>
  <si>
    <t>Less: Comprehensive income (loss) attributable to noncontrolling interests</t>
  </si>
  <si>
    <t>Comprehensive income (loss) attributable to Multi-Color Corporation</t>
  </si>
  <si>
    <t>The amounts for the three months ended December 31, 2017 and 2016 include tax impacts of $(33) and $181, respectively, related to the settlement of foreign currency denominated intercompany loans. The amounts for the nine months ended December 31, 2017 and 2016 include tax impacts of $(485) and $427, respectively, related to the settlement of foreign currency denominated intercompany loans.</t>
  </si>
  <si>
    <t>Amounts are net of tax of $4,097 for the three months ended December 31, 2017 and $6,955 and $(133) for the nine months ended December 31, 2017 and 2016, respectively.</t>
  </si>
  <si>
    <t>CONDENSED CONSOLIDATED STATEMENTS OF COMPREHENSIVE INCOME (LOSS) (Parenthetical) - USD ($) $ in Thousands</t>
  </si>
  <si>
    <t>Unrealized foreign currency translation gain (loss), tax impact related to settlement of foreign currency denominated intercompany loans</t>
  </si>
  <si>
    <t>Unrealized gain (loss) on interest rate swaps, tax</t>
  </si>
  <si>
    <t>CONDENSED CONSOLIDATED BALANCE SHEETS - USD ($) $ in Thousands</t>
  </si>
  <si>
    <t>Mar. 31, 2017</t>
  </si>
  <si>
    <t>Current assets:</t>
  </si>
  <si>
    <t>Cash and cash equivalents</t>
  </si>
  <si>
    <t>Accounts receivable, net of allowance of $2,459 and $2,273 at December 31, 2017 and March 31, 2017, respectively</t>
  </si>
  <si>
    <t>Other receivables</t>
  </si>
  <si>
    <t>Inventories, net</t>
  </si>
  <si>
    <t>Prepaid expenses</t>
  </si>
  <si>
    <t>Other current assets</t>
  </si>
  <si>
    <t>Total current assets</t>
  </si>
  <si>
    <t>Property, plant and equipment, net of accumulated depreciation of $222,053 and $190,915 at December 31, 2017 and March 31, 2017, respectively</t>
  </si>
  <si>
    <t>Goodwill</t>
  </si>
  <si>
    <t>Intangible assets, net</t>
  </si>
  <si>
    <t>Other non-current assets</t>
  </si>
  <si>
    <t>Deferred income tax assets</t>
  </si>
  <si>
    <t>Total assets</t>
  </si>
  <si>
    <t>Current liabilities:</t>
  </si>
  <si>
    <t>Current portion of long-term debt</t>
  </si>
  <si>
    <t>Accounts payable</t>
  </si>
  <si>
    <t>Accrued expenses and other liabilities</t>
  </si>
  <si>
    <t>Total current liabilities</t>
  </si>
  <si>
    <t>Long-term debt</t>
  </si>
  <si>
    <t>Deferred income tax liabilities</t>
  </si>
  <si>
    <t>Other liabilities</t>
  </si>
  <si>
    <t>Total liabilities</t>
  </si>
  <si>
    <t>Commitments and contingencies</t>
  </si>
  <si>
    <t xml:space="preserve"> </t>
  </si>
  <si>
    <t>Stockholders' equity:</t>
  </si>
  <si>
    <t>Preferred stock, no par value, 1,000 shares authorized, no shares outstanding</t>
  </si>
  <si>
    <t>Common stock, no par value, stated value of $0.10 per share; 40,000 shares authorized, 20,748 and 17,254 shares issued at December 31, 2017 and March 31, 2017, respectively</t>
  </si>
  <si>
    <t>Paid-in capital</t>
  </si>
  <si>
    <t>Treasury stock, 306 and 302 shares at cost at December 31, 2017 and March 31, 2017, respectively</t>
  </si>
  <si>
    <t>Retained earnings</t>
  </si>
  <si>
    <t>Accumulated other comprehensive loss</t>
  </si>
  <si>
    <t>Total stockholders' equity attributable to Multi-Color Corporation</t>
  </si>
  <si>
    <t>Noncontrolling interests</t>
  </si>
  <si>
    <t>Total stockholders' equity</t>
  </si>
  <si>
    <t>Total liabilities and stockholders' equity</t>
  </si>
  <si>
    <t>CONDENSED CONSOLIDATED BALANCE SHEETS (Parenthetical) - USD ($) $ in Thousands</t>
  </si>
  <si>
    <t>Statement of Financial Position [Abstract]</t>
  </si>
  <si>
    <t>Accounts receivable, allowance</t>
  </si>
  <si>
    <t>Accumulated depreciation</t>
  </si>
  <si>
    <t>Preferred stock, no par value</t>
  </si>
  <si>
    <t>Preferred stock, shares authorized</t>
  </si>
  <si>
    <t>Preferred stock, shares outstanding</t>
  </si>
  <si>
    <t>Common stock, no par value</t>
  </si>
  <si>
    <t>Common stock, stated value per share</t>
  </si>
  <si>
    <t>Common stock, shares authorized</t>
  </si>
  <si>
    <t>Common stock, shares issued</t>
  </si>
  <si>
    <t>Treasury stock, shares</t>
  </si>
  <si>
    <t>CONDENSED CONSOLIDATED STATEMENT OF STOCKHOLDERS' EQUITY - 9 months ended Dec. 31, 2017 - USD ($) shares in Thousands, $ in Thousands</t>
  </si>
  <si>
    <t>Total</t>
  </si>
  <si>
    <t>Common Stock</t>
  </si>
  <si>
    <t>Paid-In Capital</t>
  </si>
  <si>
    <t>Treasury Stock</t>
  </si>
  <si>
    <t>Retained Earnings</t>
  </si>
  <si>
    <t>Accumulated Other Comprehensive Loss</t>
  </si>
  <si>
    <t>Noncontrolling Interests</t>
  </si>
  <si>
    <t>Balance at Mar. 31, 2017</t>
  </si>
  <si>
    <t>Balance, shares at Mar. 31, 2017</t>
  </si>
  <si>
    <t>Other comprehensive income</t>
  </si>
  <si>
    <t>Constantia Labels acquisition</t>
  </si>
  <si>
    <t>Constantia Labels acquisition, shares</t>
  </si>
  <si>
    <t>Issuance of common stock</t>
  </si>
  <si>
    <t>Issuance of common stock, shares</t>
  </si>
  <si>
    <t>Restricted stock grant</t>
  </si>
  <si>
    <t>Restricted stock grant, shares</t>
  </si>
  <si>
    <t>Restricted stock forfeitures</t>
  </si>
  <si>
    <t>Restricted stock forfeitures, shares</t>
  </si>
  <si>
    <t>Stock-based compensation</t>
  </si>
  <si>
    <t>Shares acquired under employee plans</t>
  </si>
  <si>
    <t>Common stock dividends</t>
  </si>
  <si>
    <t>Sale of Southeast Asian durables business</t>
  </si>
  <si>
    <t>Acquisition of noncontrolling interest</t>
  </si>
  <si>
    <t>Dividends paid to noncontrolling interests</t>
  </si>
  <si>
    <t>Balance at Dec. 31, 2017</t>
  </si>
  <si>
    <t>Balance, shares at Dec. 31, 2017</t>
  </si>
  <si>
    <t>CONDENSED CONSOLIDATED STATEMENTS OF CASH FLOWS - USD ($) $ in Thousands</t>
  </si>
  <si>
    <t>CASH FLOWS FROM OPERATING ACTIVITIES:</t>
  </si>
  <si>
    <t>Adjustments to reconcile net income to net cash provided by operating activities:</t>
  </si>
  <si>
    <t>Depreciation</t>
  </si>
  <si>
    <t>Amortization of intangible assets</t>
  </si>
  <si>
    <t>Loss on sale of Southeast Asian durables business</t>
  </si>
  <si>
    <t>Loss on write-off of deferred financing fees</t>
  </si>
  <si>
    <t>Amortization of deferred financing costs</t>
  </si>
  <si>
    <t>Net (gain)/loss on disposal of property, plant and equipment</t>
  </si>
  <si>
    <t>Net (gain)/loss on derivative contracts</t>
  </si>
  <si>
    <t>Stock-based compensation expense</t>
  </si>
  <si>
    <t>Excess tax benefit from stock-based compensation</t>
  </si>
  <si>
    <t>Deferred income taxes, net</t>
  </si>
  <si>
    <t>Changes in assets and liabilities, net of acquisitions:</t>
  </si>
  <si>
    <t>Accounts receivable</t>
  </si>
  <si>
    <t>Inventories</t>
  </si>
  <si>
    <t>Prepaid expenses and other assets</t>
  </si>
  <si>
    <t>Net cash provided by operating activities</t>
  </si>
  <si>
    <t>CASH FLOWS FROM INVESTING ACTIVITIES:</t>
  </si>
  <si>
    <t>Capital expenditures</t>
  </si>
  <si>
    <t>Investment in acquisitions, net of cash acquired</t>
  </si>
  <si>
    <t>Net proceeds from sale of Southeast Asian durables business</t>
  </si>
  <si>
    <t>Proceeds from sale of property, plant and equipment</t>
  </si>
  <si>
    <t>Net cash used in investing activities</t>
  </si>
  <si>
    <t>CASH FLOWS FROM FINANCING ACTIVITIES:</t>
  </si>
  <si>
    <t>Borrowings under revolving lines of credit</t>
  </si>
  <si>
    <t>Payments under revolving lines of credit</t>
  </si>
  <si>
    <t>Borrowings of long-term debt</t>
  </si>
  <si>
    <t>Repayment of long-term debt</t>
  </si>
  <si>
    <t>Payment of acquisition related deferred payments</t>
  </si>
  <si>
    <t>Buyout of non-controlling interest</t>
  </si>
  <si>
    <t>Proceeds from issuance of common stock</t>
  </si>
  <si>
    <t>Debt issuance costs</t>
  </si>
  <si>
    <t>Dividends paid</t>
  </si>
  <si>
    <t>Net cash provided by/(used in) financing activities</t>
  </si>
  <si>
    <t>Effect of foreign exchange rate changes on cash</t>
  </si>
  <si>
    <t>Net increase/(decrease) in cash and cash equivalents</t>
  </si>
  <si>
    <t>Cash and cash equivalents, beginning of period</t>
  </si>
  <si>
    <t>Cash and cash equivalents, end of period</t>
  </si>
  <si>
    <t>Description of Business and Significant Accounting Policies</t>
  </si>
  <si>
    <t>Accounting Policies [Abstract]</t>
  </si>
  <si>
    <t>1. Description of Business and
Significant Accounting Policies
The Company
Multi-Color Corporation (Multi-Color, MCC, we, us, our or the
Company), headquartered near Cincinnati, Ohio, is a leader in
global label solutions supporting a number of the world’s
most prominent brands including leading producers of
home &amp; personal care, wine &amp; spirits,
food &amp; beverage, healthcare and specialty consumer
products. MCC serves international brand owners in North, Central
and South America, Europe, China, Southeast Asia, Australia, New
Zealand and South Africa with a comprehensive range of the latest
label technologies in Pressure Sensitive, Glue-Applied (Cut and
Stack), In-Mold,
Basis of Presentation
The condensed consolidated financial statements included herein
have been prepared by the Company, without audit, pursuant to the
rules and regulations of the Securities and Exchange Commission
(SEC). Although certain information and footnote disclosures
normally included in financial statements prepared in accordance
with accounting principles generally accepted in the United States
(U.S. GAAP) have been condensed or omitted pursuant to such rules
and regulations, the Company believes that the disclosures are
adequate to make the information presented not misleading. A
description of the Company’s significant accounting policies
is included in the Company’s Annual Report on Form
10-K 10-K”). 10-K.
The information furnished in these condensed consolidated financial
statements reflects all estimates and adjustments which are, in the
opinion of management, necessary to present fairly the results for
the interim periods reported.
The condensed consolidated financial statements include the
accounts of the Company and its controlled subsidiaries. All
significant intercompany accounts and transactions have been
eliminated. Certain prior period balances have been reclassified to
conform to
current year classifications.
Use of Estimates in Financial Statements
In preparing financial statements in conformity with U.S. GAAP,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New Accounting Pronouncements
In August 2017, the Financial Accounting Standards Board
(“FASB”) issued ASU 2017-12,
In January 2017, the FASB issued ASU 2017-04,
In January 2017, the FASB issued ASU 2017-01,
In August 2016, the FASB issued ASU 2016-15,
In March 2016, the FASB issued ASU 2016-09, paid-in
In February 2016, the FASB issued ASU 2016-02, right-of-use
In July 2015, the FASB issued ASU 2015-11, last-in, first-out
In May 2014, the FASB issued ASU 2014-09,
The Company’s assessment efforts to date have included
reviewing current accounting policies, processes, and system
requirements, as well as assigning internal resources and engaging
third-party consultants to assist in the process. We are in the
process of standardizing sales Terms and Conditions across the
organization. At this time, we do not anticipate significant
changes to our systems or processes will be necessary for
implementation of the standard. The Company anticipates that
adoption will change the timing of revenue recognition from
“point-in-time” on-hand
No other new accounting pronouncement issued or effective during
the nine months ended December 31, 2017 had or is expected to
have a material impact on the consolidated financial
statements.
Supply Chain Financing
The Company has entered into supply chain financing agreements with
certain customers. The receivables for the agreements are sold
without recourse to the customers’ banks and are accounted
for as sales of accounts receivable. Losses on the sale of these
receivables are included in selling, general and administrative
expenses in the condensed consolidated statements of income. Losses
of $251 and $162 were recorded for the three months ended
December 31, 2017 and 2016, respectively, and losses of $716
and $412 were recorded for the nine months ended December 31,
2017 and 2016, respectively.</t>
  </si>
  <si>
    <t>Earnings Per Common Share</t>
  </si>
  <si>
    <t>Earnings Per Share [Abstract]</t>
  </si>
  <si>
    <t>2. Earnings Per Common Share
Basic earnings per common share (EPS) is computed by dividing net
income attributable to Multi-Color Corporation by the weighted
average number of common shares outstanding during the period.
Diluted EPS is computed by dividing net income attributable to
Multi-Color Corporation by the sum of the weighted average number
of common shares outstanding during the period plus, if dilutive,
potential common shares outstanding during the period. Potential
common shares outstanding during the period consist of restricted
shares, restricted share units, and the incremental common shares
issuable upon the exercise of stock options and are reflected in
diluted EPS by application of the treasury stock method.
The following is a reconciliation of the number of shares used in
the basic EPS and diluted EPS computations:
Three Months Ended Nine Months Ended
December 31, 2017
December 31, 2016
December 31, 2017
December 31, 2016
Per Share
Per Share
Per Share
Per Share
Shares Amount
Shares Amount
Shares Amount
Shares Amount
Basic EPS 19,319 $ 1.06
16,908 $ 0.72
17,765 $ 2.80
16,863 $ 2.63
Effect of dilutive securities 127
—
131 (0.01 )
149 (0.02 )
144 (0.03 )
Diluted EPS 19,446 $ 1.06
17,039 $ 0.71
17,914 $ 2.78
17,007 $ 2.60
The Company excluded 157 and 175 options to purchase shares in the
three months ended December 31, 2017 and 2016, respectively,
from the computation of diluted EPS because these shares would have
an anti-dilutive effect. The Company excluded 132 and 171 options
to purchase shares in the nine months ended December 31, 2017
and 2016, respectively, from the computation of diluted EPS because
these shares would have an anti-dilutive effect.</t>
  </si>
  <si>
    <t>Inventory Disclosure [Abstract]</t>
  </si>
  <si>
    <t>3. Inventories
The Company’s inventories consisted of the following:
December 31, 2017 March 31, 2017
Finished goods $ 80,598 $ 35,204
Work-in-process 18,172 8,933
Raw materials 68,732 26,862
Total inventories, gross 167,502 70,999
Inventory reserves (9,763 ) (7,004 )
Total inventories, net $ 157,739 $ 63,995</t>
  </si>
  <si>
    <t>Debt</t>
  </si>
  <si>
    <t>Debt Disclosure [Abstract]</t>
  </si>
  <si>
    <t>4. Debt
The components of the Company’s debt consisted of the
following:
December 31, 2017 March 31, 2017
Principal Unamortized Debt Less
Principal Unamortized Debt Debt Less
6.125% Senior Notes (1) $ 250,000 $ (3,317 ) $ 246,683
$ 250,000 $ (3,822 ) $ 246,178
4.875% Senior Notes (1) 600,000 (10,018 ) 589,982
—
—
—
New Credit Agreement
Term Loan A Facility (2) 150,000 (4,208 ) 145,792
—
—
—
Term Loan B Facility (3) 500,000 (6,495 ) 493,505
—
—
—
U.S. Revolving Credit Facility (4) 60,000 (5,730 ) 54,270
—
—
—
Australian Revolving Sub-Facility (4) 36,546 (637 ) 35,909
—
—
—
Previous credit agreement
U.S. Revolving Credit Facility (5)
—
—
—
198,100 (2,335 ) 195,765
Australian Revolving Sub-Facility (5)
—
—
—
31,965 (178 ) 31,787
Capital leases 37,145
— 37,145
7,412
— 7,412
Other subsidiary debt 4,620
— 4,620
359
— 359
Total debt 1,638,311 (30,405 ) 1,607,906
487,836 (6,335 ) 481,501
Less current portion of debt (20,994 )
— (20,994 )
(2,093 )
— (2,093 )
Total long-term debt $ 1,617,317 $ (30,405 ) $ 1,586,912
$ 485,743 $ (6,335 ) $ 479,408
(1) The 6.125% Senior Notes are due on
December 1, 2022. The 4.875% Senior Notes are due on
November 1, 2025.
(2) Under the New Credit Agreement, the
Company is required to make mandatory principal payments on the
outstanding borrowings under the Term Loan A Facility. The
principal payments are due on the last day of March, June,
September and December of each year, commencing on March 31,
2018 through the maturity date of October 31, 2022.
(3) Under the New Credit Agreement, the
Company is required to make mandatory principal payments on the
outstanding borrowings under the Term Loan B Facility. The
principal payments are due on the last day of March, June,
September and December of each year, commencing on March 31,
2018 through the maturity date of October 31, 2024.
(4) Borrowings under the U.S. Revolving
Credit Facility and Australian Revolving Sub-Facility,
(5) Borrowings under the previous credit
agreement were repaid on October 31, 2017.
The carrying value of debt approximates fair value. The fair value
of long-term debt is based on observable inputs, including quoted
market prices (Level 2). The fair values of the 4.875% Senior Notes
and 6.125% Senior Notes were approximately $601,500 and $260,625,
respectively, as of December 31, 2017.
The following is a schedule of future annual principal payments as
of December 31, 2017:
Debt Capital Leases Total
January 2018 - December 2018 $ 16,450 $ 4,544 $ 20,994
January 2019 - December 2019 12,724 4,928 17,652
January 2020 - December 2020 16,429 3,557 19,986
January 2021 - December 2021 20,169 3,006 23,175
January 2022 - December 2022 460,394 2,190 462,584
Thereafter 1,075,000 18,920 1,093,920
Total $ 1,601,166 $ 37,145 $ 1,638,311
Senior Secured Credit Facility
In conjunction with the Constantia Labels acquisition, effective
October 31, 2017 the Company entered into a credit agreement
(the “New Credit Agreement”) with various lenders. The
New Credit Agreement replaced the Company’s previous credit
agreement and consists of (i) a senior secured first lien term
loan A facility (the “Term Loan A Facility”) in an
aggregate principal amount of $150,000 with a five year maturity,
(ii) a senior secured first lien term loan B facility (the
“Term Loan B Facility”) in an aggregate principal
amount of $500,000 with a seven year maturity, and (iii) a
senior secured first lien revolving credit facility (the
“Revolving Credit Facility”) in an aggregate principal
amount up to $400,000, comprised of a $360,000 U.S. revolving
credit facility (the “U.S. Revolving Credit Facility“)
and a $40,000 U.S. dollar equivalent Australian sub-facility Sub-Facility”),
The New Credit Agreement contains customary mandatory and optional
prepayment provisions and customary events of default. The New
Credit Agreement’s Term Loan A Facility, Term Loan B Facility
and U.S. Revolving Credit Facility (together, the “U.S.
facilities”) are guaranteed by substantially all of the
Company’s direct and indirect wholly owned domestic
subsidiaries, and such guarantors pledged substantially all their
assets as collateral to secure the U.S. facilities. The Australian
Revolving Sub-Facility
The New Credit Agreement can be used for working capital, capital
expenditures and other corporate purposes and to fund permitted
acquisitions (as defined in the New Credit Agreement). Loans under
the New Credit Agreement bear interest at variable rates plus a
margin, based on the Company’s consolidated secured net
leverage ratio. The weighted average interest rate on borrowings
under the U.S. Revolving Credit Facility was 3.98% at
December 31, 2017. The interest rates on borrowings under the
Term Loan A Facility, Term Loan B Facility and Australian Revolving
Sub-Facility
The New Credit Agreement contains customary representations and
warranties as well as customary negative and affirmative covenants,
which require the Company to maintain the following financial
covenants at the end of each quarter: (i) the consolidated
secured net leverage ratio as of the last day of any fiscal quarter
of the Company shall not exceed 4.50 to 1.00 for the fiscal
quarters ended during the period of March 31, 2017 through,
and including June 30, 2019 and (ii) the consolidated
secured net leverage ratio as of the last day of any fiscal quarter
of the Company shall not exceed 4.25 to 1.00 for the fiscal
quarters ended during the period of September 30, 2019 and
thereafter.
The New Credit Agreement, the indenture governing the 4.875% Senior
Notes (the “4.875% Senior Notes Indenture”) and the
indenture governing the 6.125% Senior Notes (the “6.125%
Senior Notes Indenture” and together with the 4.875% Senior
Notes Indenture, the “Indentures”) limit the
Company’s ability to incur additional indebtedness.
Additional covenants contained in the New Credit Agreement and the
Indentures, among other things, restrict the ability of the Company
to dispose of assets, incur guarantee obligations, make restricted
payments, create liens, make equity or debt investments, change the
business conducted by the Company and its subsidiaries, and engage
in certain transactions with affiliates. Under the New Credit
Agreement and the Indentures, certain changes in control of the
Company could result in the occurrence of an Event of Default. In
addition, the New Credit Agreement limits the ability of the
Company to modify terms of the Indentures. As of December 31,
2017, the Company was in compliance with the covenants in the New
Credit Agreement and the Indentures.
Available borrowings under the U.S. Revolving Credit Facility and
Australian Revolving Sub-Facility
4.875% Senior Notes
The $600,000 aggregate principal amount of 4.875% Senior Notes due
2025 (the “4.875% Senior Notes”) were issued in October
2017 to fund the acquisition of Constantia Labels. The 4.875%
Senior Notes are unsecured senior obligations of the Company.
Interest is payable on the 4.875% Senior Notes on May 1st and
November 1st of each year beginning May 1, 2018 until the maturity
date of November 1, 2025. The Company’s obligations under the
4.875% Senior Notes are guaranteed by certain of the
Company’s existing direct and indirect wholly-owned domestic
subsidiaries.
6.125% Senior Notes
The $250,000 aggregate principal amount of 6.125% Senior Notes due
2022 (the “6.125% Senior Notes”) were issued in
November 2014. The 6.125% Senior Notes are unsecured senior
obligations of the Company. Interest is payable on the 6.125%
Senior Notes on June 1st and December 1st of each year beginning
June 1, 2015 until the maturity date of December 1, 2022. The
Company’s obligations under the 6.125% Senior Notes are
guaranteed by certain of the Company’s existing direct and
indirect wholly-owned domestic subsidiaries.
Debt Issuance Costs
In conjunction with the issuance of the New Credit Agreement, the
Company incurred $16,290 in debt issuance costs, which are being
deferred and amortized over the term of the Term A Loan Facility,
Term Loan B Facility and Revolving Credit Facility. In conjunction
with terminating the Company’s prior credit agreement, $660
in unamortized debt issuance costs related to a debt extinguishment
were written-off
The Company incurred $10,338 in debt issuance costs associated with
the issuance of the 4.875% Senior Notes, which are being deferred
and amortized over the term of the 4.875% Senior Notes.
The Company recorded $1,090 and $423 in interest expense for the
three months ended December 31, 2017 and 2016, respectively,
in the condensed consolidated statements of income to amortize
deferred financing costs. The Company recorded $1,898 and $1,269 in
interest expense for the nine months ended December 31, 2017
and 2016, respectively, in the condensed consolidated statements of
income to amortize deferred financing costs.
The Company incurred $4,587 in commitment fees related to a senior
unsecured bridge facility (the “Bridge Facility”),
which were written off to interest expense upon expiration of the
availability of the Bridge Facility during the three months ended
December 31, 2017.
Capital Leases
The present value of the net minimum payments on the capitalized
leases is as follows:
December 31, 2017 March 31, 2017
Total minimum lease payments $ 49,568 $ 8,327
Less amount representing interest (12,423 ) (915 )
Present value of net minimum lease payments 37,145 7,412
Current portion (4,544 ) (1,964 )
Capitalized lease obligations, less current portion $ 32,601 $ 5,448
The capitalized leases carry interest rates from 0.03% to 23.00%
and mature from fiscal 2018 to fiscal 2032.</t>
  </si>
  <si>
    <t>Major Customers</t>
  </si>
  <si>
    <t>Risks and Uncertainties [Abstract]</t>
  </si>
  <si>
    <t>5. Major Customers
During the three months ended December 31, 2017 and 2016,
sales to major customers (those exceeding 10% of the
Company’s net revenues in one or more of the periods
presented) approximated 13% and 18%, respectively, of the
Company’s consolidated net revenues. All of these sales were
made to The Procter &amp; Gamble Company.
During the nine months ended December 31, 2017 and 2016, sales
to major customers (those exceeding 10% of the Company’s net
revenues in one or more of the periods presented) approximated 15%
and 17%, respectively, of the Company’s consolidated net
revenues. All of these sales were made to The Procter &amp;
Gamble Company.
In addition, accounts receivable balances from The
Procter &amp; Gamble Company approximated 3% and 4% of the
Company’s total accounts receivable balance at
December 31, 2017 and March 31, 2017, respectively. The
loss or substantial reduction of the business of this major
customer could have a material adverse impact on the
Company’s results of operations and cash flows.</t>
  </si>
  <si>
    <t>Income Taxes</t>
  </si>
  <si>
    <t>Income Tax Disclosure [Abstract]</t>
  </si>
  <si>
    <t>6. Income Taxes
The Company files income tax returns in the U.S. federal
jurisdiction, various foreign jurisdictions and various state and
local jurisdictions where the statutes of limitations generally
range from three to five years. At December 31, 2017, the
Company is no longer subject to U.S. federal examinations by tax
authorities for years before fiscal 2015. The Company is no longer
subject to state and local examinations by tax authorities for
years before fiscal 2012. In foreign jurisdictions, the Company is
no longer subject to examinations by tax authorities for years
before fiscal 1999.
On December 22, 2017, the U.S. government enacted
comprehensive tax legislation commonly referred to as the Tax Cuts
and Jobs Act (the “Tax Act”). The Tax Act significantly
revises the future ongoing U.S. corporate income tax by, among
other things, lowering U.S. corporate income tax rates and
implementing a territorial tax system. As the Company has a
March 31 fiscal year-end,
As part of the transition to the new territorial tax system, the
Tax Act imposes a one-time
The changes included in the Tax Act are broad and complex. The
final transition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s, including
impacts from changes to current year earnings estimates and foreign
exchange rates of foreign subsidiaries. The U.S. Securities and
Exchange Commission has issued rules that would allow for a
measurement period of up to one year after the enactment date of
the Tax Act to finalize the recording of the related tax
impacts.
On December 25, 2017, a Belgian tax reform bill was signed
into law. The bill revises the future ongoing Belgian corporate
income tax by, among other things, lowering the Belgian corporate
income tax rates and implementing a group consolidation system. The
reduction of the Belgian corporate income tax rate caused us to
adjust our Belgian deferred tax assets and liabilities to the newly
enacted tax rates. For the quarter ended December 31, 2017,
the Company recognized a net deferred tax benefit of $15,409 due to
the rate change.
Effective April 1, 2017, the Company adopted ASU 2016-09, add-back
The benefits of tax positions are not recorded unless it is more
likely than not the tax position would be sustained upon challenge
by the appropriate tax authorities. Tax benefits that are more
likely than not to be sustained are measured at the largest amount
of benefit that is cumulatively greater than a 50% likelihood of
being realized.
As of December 31, 2017 and March 31, 2017, the Company
had liabilities of $4,559 and $5,665, respectively, recorded for
unrecognized tax benefits for U.S. federal, state and foreign tax
jurisdictions. During the three months ended December 31, 2017
and 2016, the Company recognized $(14) and $(150), respectively, of
interest and penalties in income tax expense in the condensed
consolidated statements of income. During the nine months ended
December 31, 2017 and 2016, the Company recognized $47 and
$89, respectively, of interest and penalties in income tax expense
in the condensed consolidated statements of income. The liability
for the gross amount of interest and penalties at December 31,
2017 and March 31, 2017 was $1,941 and $1,892, respectively.
The liability for unrecognized tax benefits is classified in other
noncurrent liabilities on the condensed consolidated balance sheets
for the portion of the liability where payment of cash is not
anticipated within one year of the balance sheet date. During the
three and nine months ended December 31, 2017, the Company
released $322 and $1,642, respectively, of reserves, including
interest and penalties, related to uncertain tax positions for
which the statutes of limitations have lapsed or there was a
reduction in the tax position related to a prior year. The Company
believes that it is reasonably possible that $3,277 of unrecognized
tax benefits as of December 31, 2017 could be released within
the next 12 months due to the lapse of statute of limitations and
settlements of certain foreign and domestic income tax matters. The
unrecognized tax benefits that, if recognized, would favorably
impact the effective tax rate are $3,889.</t>
  </si>
  <si>
    <t>Risk Management Activities and Financial Instruments</t>
  </si>
  <si>
    <t>Derivative Instruments and Hedging Activities Disclosure [Abstract]</t>
  </si>
  <si>
    <t xml:space="preserve">7. Risk Management Activities and
Financial Instruments
The Company is exposed to market risks, both directly and
indirectly, such as currency fluctuations and interest rate
movement. To the extent the Company deems it to be appropriate,
derivative instruments and hedging activities are used as a risk
management tool to mitigate the potential impact of certain risks,
primarily foreign currency exchange risk and interest rate
risk.
The Company uses various types of derivative instruments including,
but not limited to, forward contracts and swaps. The Company
formally assesses, designates, and documents as a hedge of an
underlying exposure each qualifying derivative instrument that will
be accounted for as an accounting hedge at inception. Additionally,
the Company assesses, both at inception and at least quarterly
thereafter, whether the financial instruments used in the hedging
transactions are effective at offsetting changes in either the fair
values or cash flows of the underlying exposures.
Interest Rate Risk Management
The Company uses interest rate swap agreements (the
“Swaps”) to minimize its exposure to interest rate
fluctuations on variable rate debt borrowings. Swaps involve the
exchange of fixed and variable rate interest payments and do not
represent an actual exchange of the underlying notional amounts
between the two parties.
The Company had three forward starting non-amortizing
In conjunction with entering into the previous credit agreement on
November 21, 2014, the Company de-designated de-designation de-designated
In conjunction with entering into the New Credit Agreement (see
Note 4), the Company entered into two spot non-amortizing non-amortizing
Upon inception, the Swaps were designated as cash flow hedges, with
the effective portion of gains and losses, net of tax, measured on
an ongoing basis, recorded in accumulated other comprehensive
income (loss). If the hedge or a portion thereof is determined to
be ineffective, any gains and losses will be recorded in interest
expense in the condensed consolidated statements of income.
Foreign Currency Risk Management
Foreign currency exchange risk arises from our international
operations as well as from transactions with customers or suppliers
denominated in currencies other than the U.S. Dollar. The
functional currency of each of the Company’s subsidiaries is
generally the currency of the country in which the subsidiary
operates or the U.S. Dollar. At times, the Company uses
foreign currency forward contracts to minimize the impact of
fluctuations in currency exchange rates.
In July 2017, the Company entered into a foreign currency forward
contract to fix the Euro cash component of the Constantia Labels
purchase price. The notional amount of the foreign currency forward
contract was €495,600 with a maturity date of November 2017.
Concurrent with the closing of the Company’s purchase of
Constantia Labels on October 31, 2017, the Company exited the
foreign currency forward contract resulting in a $8,109 net gain.
The foreign currency forward contract was not designated as a
hedging instrument, and all changes in the fair value of the
contract were reported in current period earnings. The fair value
of the foreign currency forward contract was determined using
forward exchange market rates at the balance sheet date.
The Company periodically enters into foreign currency forward
contracts to fix the purchase price of foreign currency denominated
firm commitments. In addition, the Company periodically enters into
short-term foreign currency forward contracts to fix the
U.S. Dollar value of certain intercompany loan payments, which
typically settle in the following quarter. During the nine months
ended December 31, 2017 and 2016, the Company’s forward
contracts were not designated as hedging instruments; therefore,
changes in the fair value of the contracts were immediately
recognized in other income and expense in the condensed
consolidated statements of income.
In November and December 2017, the Company entered into foreign
exchange forward contracts to fix the purchase price in U.S.
dollars of a foreign currency denominated firm commitment to
purchase presses. The forward contracts are designated as fair
value hedges and changes in the fair value of the contracts are
recorded in other income and expense in the consolidated statements
of income in the same period during which the related hedged items
affect the consolidated statements of income.
Net Investment Hedging
In September 2017, as a means of managing foreign currency risk
related to our significant operations in Europe, the Company
executed four fixed-for-fixed 2017-12
The remaining €195,000 of swap notional was not designated in
an accounting hedge in September 2017. Therefore, changes in fair
value of the derivative instruments were recognized in other income
and expense in the condensed consolidated statements of income.
Subsequently, in November 2017, the Company formally designated the
remaining €195,000 of swap notional as a net investment hedge
under ASU 2017-12,
Disclosures about Derivative Instruments
All of the Company’s derivative assets and liabilities
measured at fair value are classified as Level 2 within the
fair value hierarchy. The Company determines the fair values of its
derivatives based on valuation models which project future cash
flows and discount the future amounts to a present value using
market based observable inputs including interest rate curves,
foreign currency rates, futures and basis point spreads, as
applicable. The fair values of qualifying and non-qualifying
Fair Value
Derivatives Designated as Hedging Instruments
Balance Sheet Location December 31,
Assets:
Cross currency swaps (Net investment hedges) Other current assets $ 6,403
Interest rate swaps (Cash flow hedges) Other current assets 407
Foreign exchange forward contracts (Fair value hedges) Other current assets 36
Interest rate swaps (Cash flow hedges) Other long-term assets 864
Liabilities:
Cross currency swaps (Net investment hedges) Other long-term liabilities $ 31,789
Interest rate swaps (Cash flow hedges) Other current liabilities 106
Fair Value
Derivatives Not Designated as Hedging Instruments
Balance Sheet Location December 31,
Assets:
Foreign exchange forward contracts Other current assets $ 1,058
Liabilities:
Foreign exchange forward contracts Other current liabilities $ 2,898
The amounts of gains and (losses) recognized in OCI net of
reclassifications into earnings, during the three and nine months
ended December 31, 2017 and 2016 are as follows:
Three Months Ended Nine Months Ended
Derivatives Designated as Hedging Instruments December 31, December 31,
December 31, December 31,
Cross currency swaps (Net investment hedges) (1) $ (9,617 ) $
— $ (14,173 ) $
—
Interest rate swaps (Cash flow hedges) 1,165
— 1,165
—
(1) The net loss of $(14,173) recognized
in OCI as of December 31, 2017 is comprised of an excluded
component loss of $(10,335) and an undiscounted spot loss of
$(10,793), net of tax of $6,955.
The amounts of gains and (losses) reclassified from AOCI into
earnings for the three and nine months ended December 31, 2017
and 2016 are as follows:
Three Months Ended Nine Months Ended
Derivatives Designated as Hedging Instruments December 31, December 31,
December 31, December 31,
Cross currency swaps (1) $ 2,140 $
—
$ 2,140 $
—
Interest rate swaps (2) (131 )
—
(131 ) (329 )
(1) The Company had a $2,140 excluded
component gain in AOCI which was recognized into income during the
three and nine months ended December 31, 2017.
(2) During the next 12 months, $300 of
gains included in the December 31, 2017 AOCI balance are
expected to be reclassified into interest expense.
The amounts of gains and (losses) included in earnings from
non-qualifying
Three Months Ended Nine Months Ended
Derivatives Not Designated as Hedging
Instruments
Statement of Income Location December 31, December 31,
December 31, December 31,
Interest rate swaps Interest expense $
— $
—
$
— $ 225
Foreign currency contract-Constantia purchase price Other income (expense), net (1,108 )
—
8,109
—
Foreign currency contracts-Other Other income (expense), net (1,834 ) 3
(1,550 ) 28
Gain (loss) on underlying hedged items Other income (expense), net 1,539 (53 )
1,264 (128 )
Cross currency swaps Other income (expense), net 1,553
—
(4,258 )
— </t>
  </si>
  <si>
    <t>Accrued Expenses and Other Liabilities</t>
  </si>
  <si>
    <t>Payables and Accruals [Abstract]</t>
  </si>
  <si>
    <t>8. Accrued Expenses and Other Liabilities
The Company’s accrued expenses and other liabilities
consisted of the following:
December 31, 2017 March 31, 2017
Accrued payroll and benefits $ 40,434 $ 24,286
Accrued income taxes 3,673 5,604
Professional fees 3,240 500
Accrued taxes other than income taxes 2,764 1,616
Accrued interest 3,079 5,178
Customer rebates 2,762 2,672
Deferred payments 13,755 1,068
Deferred revenue 11,003 7,076
Derivative liabilities 3,004
—
Other 7,031 5,758
Total accrued expenses and other liabilities $ 90,745 $ 53,758</t>
  </si>
  <si>
    <t>Acquisitions and Divestitures</t>
  </si>
  <si>
    <t>Business Combinations [Abstract]</t>
  </si>
  <si>
    <t>9. Acquisitions and Divestitures
Constantia Labels Summary
On October 31, 2017, the Company completed its acquisition
pursuant to the Sale and Purchase Agreement (as amended) with
Constantia Flexibles Germany GmbH, Constantia Flexibles
International GmbH, Constantia Flexibles Group GmbH and GPC
Holdings B.V. (collectively, “Constantia Flexibles”),
acquiring 100% of the Labels Division of Constantia Flexibles
(“Constantia Labels”). Constantia Labels, headquartered
in Vienna, Austria, is a leader in label solutions serving the
food, beverage and consumer packaging goods industries. Constantia
Labels has approximately 2,800 employees globally and 23 production
plants across 14 countries, with major operations across Europe,
Asia and North America. The acquisition included a 75% controlling
interest in certain label operations in South Africa.
The Company believes the combination of Constantia Labels’
food &amp; beverage business with Multi-Color’s existing
platforms, particularly in home &amp; personal care and
wine &amp; spirits and emerging position in healthcare, will
create a company with significant scale and geographic,
end-market,
The preliminary purchase price for Constantia Labels consisted of
the following:
Cash from proceeds of borrowings $ 1,057,993
MCC common stock issued 237,820
Deferred payments 3,094
Contingent consideration 9,408
Purchase price, before cash acquired 1,308,315
Net cash acquired (17,217 )
Total purchase price $ 1,291,098
As of December 31, 2017, the purchase price is subject to
change upon finalization of net working capital and other
adjustments, which will be settled during the three months ended
March 31, 2018.
The Company issued 3,383 shares of its common stock to Constantia
Flexibles as part of the consideration for the purchase of
Constantia Labels. The Sale and Purchase Agreement provides for
restrictions on the transfer of the shares issued to Constantia
Flexibles and certain registration rights with respect to the
shares. The fair value of the shares issued of $237,820 was
calculated using the Company share price of $82.70, which was the
closing price on October 31, 2017, discounted to reflect the
temporary lack of liquidity.
The cash portion of the purchase price was funded through the
4.875% Senior Notes due 2025 and funds from the New Credit
Agreement (see Note 4). The purchase price includes deferred
payments with a total fair value of $3,094, estimated as of the
acquisition date, which are to be paid out within 90 days after
December 31, 2018, 2019 and 2020. In addition, the purchase
price includes future performance based earnouts with a total fair
value of $9,408, estimated as of the acquisition date. The future
value of the earnouts is dependent upon whether the Verstraete in
Mould Labels N.V. (Verstraete) business, which was acquired in
conjunction with the Constantia Labels’ acquisition, meets or
exceeds certain agreed upon EBITA (earnings before interest, taxes,
and amortization) metrics over the three to five year period
following the acquisition. The earnouts have a minimum future
payout of zero, and the maximum amount of the future payout is
based on the amount of EBITA growth achieved relative to calendar
2017. The earnouts may be paid out within 90 days after
December 31, 2020, 2021 or 2022. Net cash acquired includes
$49,647 of cash acquired less $32,430 of assumed bank debt and
capital leases. The Company spent $15,606 in acquisition expenses
related to the Constantia Labels acquisition. These expenses were
recorded in selling, general and administrative expenses in the
condensed consolidated statements of income as follows: $18 in the
third quarter of fiscal 2017, $744 in the first quarter of fiscal
2018, $3,545 in the second quarter of fiscal 2018 and $11,299 in
the third quarter of fiscal 2018.
Super Enterprise Holdings Berhad (Super Label)
Summary
On August 11, 2015, the Company acquired 90% of the shares of
Super Label based in Kuala Lumpur, Malaysia, which was publicly
listed on the Malaysian stock exchange. During the second and third
quarters of fiscal 2016, the Company acquired the remaining shares
and delisted Super Label. Super Label had operations in Malaysia,
Indonesia, the Philippines, Thailand and China and produces
home &amp; personal care, food and beverage and specialty
consumer products labels. This acquisition expanded our presence in
China and gave us access to new label markets in Southeast
Asia.
The acquisition included an 80% controlling interest in the label
operations in Indonesia and a 60% controlling interest in certain
legal entities in Malaysia and China (the Southeast Asian durables
business). During the third quarter of fiscal 2017, the Company
acquired the remaining shares of the label operations in Indonesia
for $514. The results of Super Label’s operations were
included in the Company’s condensed consolidated financial
statements beginning on August 11, 2015.
The purchase price for Super Label consisted of the following:
Cash from proceeds of borrowings $ 39,782
Net cash acquired (6,035 )
Total purchase price $ 33,747
The cash portion of the purchase price was funded through
borrowings under our previous credit agreement. Net cash acquired
included $8,152 of cash acquired less $2,117 of bank debt assumed.
The Company spent $1,434 in acquisition expenses related to the
Super Label acquisition. These expenses were recorded in selling,
general and administrative expenses in the condensed consolidated
statements of income as follows: $7 in the first quarter of fiscal
2017, $1 in the fourth quarter of fiscal 2016, $105 in the third
quarter of fiscal 2016, $390 in the second quarter of fiscal 2016
and $931 in the first quarter of fiscal 2016.
Sale of Southeast Asian durables business
On July 3, 2017, the Company sold its 60% controlling interest
in its Southeast Asian durables business to its minority
shareholders for $3,620 in net cash proceeds. The Company
recognized a loss of $512 on the sale of the business, which was
recognized in other income, net in the condensed consolidated
statements of income.
Barat Group (Barat) Summary
On May 4, 2015, the Company acquired 100% of Barat based in
Bordeaux, France. Barat operated four manufacturing facilities in
Bordeaux and Burgundy, France, and the acquisition gave the Company
access to the label market in the Bordeaux wine region and expanded
our presence in Burgundy. The acquisition included a 30% minority
interest in Gironde Imprimerie Publicité (GIP), which was
accounted for under the cost method based upon Multi-Color’s
inability to exercise significant influence over the business. The
results of Barat’s operations were included in the
Company’s condensed consolidated financial statements
beginning on May 4, 2015.
The purchase price for Barat consisted of the following:
Cash from proceeds of borrowings $ 47,813
Deferred payment 2,160
Purchase price, before cash acquired 49,973
Net cash acquired (746 )
Total purchase price $ 49,227
The cash portion of the purchase price was funded through the
previous credit agreement. The purchase price included $2,160 due
to the seller, which was paid during the three months ended
September 30, 2015. Net cash acquired included $4,444 of cash
acquired less $3,698 of bank debt assumed related to capital
leases. The Company spent $1,500 in acquisition expenses related to
the Barat acquisition. These expenses were recorded in selling,
general and administrative expenses in the condensed consolidated
statements of income as follows: $8 in the second quarter of fiscal
2017, $4 in the first quarter of fiscal 2017, $65 in the second
quarter of fiscal 2016, $751 in the first quarter of fiscal 2016,
$467 in the fourth quarter of fiscal 2015 and $205 in the third
quarter of fiscal 2015.
In conjunction with the acquisition of Barat, the Company recorded
an indemnification asset of $1,115, which represented the
seller’s obligation under the purchase agreement to indemnify
Multi-Color for the outcome of potential contingent liabilities
relating to uncertain tax positions. This asset was released during
the six months ended September 30, 2017.
Purchase Price Allocation and Other Items
The determination of the purchase price allocation to specific
assets acquired and liabilities assumed is incomplete for
Constantia Labels. The purchase price allocation may change in
future periods as the fair value estimates of assets and
liabilities (including, but not limited to, accounts receivable,
inventory, property, plant and equipment, intangibles, accounts
payable, accrued liabilities, debt and non-controlling
Constantia Super Label Barat
Assets Acquired:
Net cash acquired $ 17,217 $ 6,035 $ 746
Accounts receivable 118,800 8,479 8,489
Inventories 89,086 4,276 2,863
Property, plant and equipment 215,479 22,002 8,356
Intangible assets 410,000 2,437 21,852
Goodwill 712,162 8,668 23,391
Other assets 19,722 1,984 2,794
Total assets acquired 1,582,466 53,881 68,491
Liabilities Assumed:
Accounts payable 93,800 5,087 3,049
Accrued income taxes payable 8,322 936 355
Accrued expenses and other liabilities 37,512 1,725 7,043
Deferred tax liabilities 133,417 2,874 8,071
Total liabilities assumed 273,051 10,622 18,518
Net assets acquired 1,309,415 43,259 49,973
Noncontrolling interests (1,100 ) (3,477 )
—
Net assets acquired attributable to Multi-Color Corporation $ 1,308,315 $ 39,782 $ 49,973
The liabilities assumed in the Constantia Labels acquisition
include a contingent liability of $9,671, estimated as of the
acquisition date based on the company’s best estimate. The
contingent liability is based on future earnings of certain
entities acquired and may be payable to the pre-Constantia
Flexibles owners of the respective entities.
The fair value of the noncontrolling interests for Constantia
Labels and Super Label were estimated based on market valuations
performed by an independent third party using a combination of:
(i) an income approach based on expected future discounted
cash flows; and (ii) an asset approach.
The estimated fair value of identifiable intangible assets acquired
and their estimated useful lives are as follows:
Constantia Labels Super Label Barat
Fair Useful Fair Useful Fair Useful
Customer relationships $ 390,000 19 years $ 2,437 15 years $ 20,849 20 years
Non-compete
—
—
—
— 780 2 years
Trademarks
—
—
—
— 223 1 year
Technology 20,000 4 years
—
—
— $
—
Total identifiable intangible assets $ 410,000 $ 2,437 $ 21,852
Identifiable intangible assets are amortized over their useful
lives based upon a number of assumptions including the estimated
period of economic benefit and utilization. The weighted-average
amortization period for identifiable intangible assets acquired in
the Constantia Labels and Barat acquisitions is 18 and 19 years,
respectively.
The goodwill for Constantia Labels is attributable to combining
Constantia Labels’ food &amp; beverage business with
Multi-Color’s existing platforms, particularly in
home &amp; personal care and wine &amp; spirits and
emerging position in healthcare, thereby creating additional growth
opportunities for both businesses utilizing the expanded global
footprint and the acquired workforce. The goodwill for Super Label
is attributable to access to the label markets in Malaysia,
Indonesia, the Philippines and Thailand and the acquired workforce.
The goodwill for Barat is attributable to access to the label
market in the Bordeaux wine region and the acquired workforce.
Goodwill arising from the Super Label, Barat and Constantia Labels
acquisitions is not deductible for income tax purposes.
The accounts receivable acquired as part of the Constantia Labels
acquisition had a fair value of $118,800 at the acquisition date.
The gross contractual value of the receivables prior to any
adjustments was $119,917 and the estimated contractual cash flows
that are not expected to be collected are $1,117. The accounts
receivable acquired as part of the Super Label acquisition had a
fair value of $8,479 at the acquisition date. The gross contractual
value of the receivables prior to any adjustments was $8,809 and
the estimated contractual cash flows not expected to be collected
are $330. The accounts receivable acquired as part of the Barat
acquisition had a fair value of $8,489 at the acquisition date. The
gross contractual value of the receivables prior to any adjustments
was $8,679 and the estimated contractual cash flows that are not
expected to be collected are $190.
Pro Forma Information
The following table provides the unaudited pro forma results of
operations for the three and nine months ended December 31,
2017 and 2016 as if Constantia Labels had been acquired as of the
beginning of fiscal year 2017. However, pro forma results do not
include any anticipated synergies from the combination of the
companies, and accordingly, are not necessarily indicative of the
results that would have occurred if the acquisition had occurred on
the dates indicated or that may result in the future.
Three Months Ended Nine Months Ended
December 31, 2017
December 31, 2016
December 31, 2017
December 31, 2016
Net revenues $ 411,272 $ 366,204 $ 1,269,185 $ 1,183,359
Net income attributable to Multi-Color 24,070 15,855 60,157 51,969
Diluted earnings per share 1.17 0.78 2.93 2.55
The following is a reconciliation of actual net revenues and net
income attributable to Multi-Color Corporation to pro forma net
revenues and net income:
Three Months Ended Nine Months Ended
December 31, 2017
December 31, 2016
December 31, 2017
December 31, 2016
Net revenues Net income
Net revenues Net income
Net revenues Net income
Net revenues Net income
Multi-Color Corporation actual results $ 352,699 $ 20,532 $ 210,658 $ 12,126 $ 851,173 $ 49,828 $ 679,292 $ 44,274
Constantia Labels actual results 58,573 (516 ) 155,546 14,577 418,012 23,426 504,067 39,182
Pro forma adjustments
— 4,054
— (10,848 )
— (13,097 )
— (31,487 )
Pro forma results $ 411,272 $ 24,070 $ 366,204 $ 15,855 $ 1,269,185 $ 60,157 $ 1,183,359 $ 51,969
The following table identifies the pro forma adjustments:
Three Months Ended Nine Months Ended
December 31,
December 31,
December 31,
December 31,
Constantia Labels financing costs $ 1,235 $ 3,530 $ 9,689 $ 11,466
Acquisition transaction costs 11,299 18 15,588 18
Incremental depreciation and amortization costs (2,127 ) (6,382 ) (14,890 ) (19,145 )
Incremental interest costs (4,532 ) (12,888 ) (29,368 ) (37,973 )
Tax effect of adjustments (1,821 ) 4,874 5,884 14,147
Pro forma adjustments $ 4,054 $ (10,848 ) $ (13,097 ) $ (31,487 )
Other Acquisition Activity
On October 11, 2017, the Company acquired 100% of TP Label
Limited, the labels business of Tanzania Printers Limited (Tanzania
Printers), and TP Kenya Limited (collectively, “TP
Label”), which is located in Dar es Salaam, Tanzania with a
sales and distribution center located in Nairobi, Kenya, for
$15,929 less net cash acquired of $397. The purchase price included
$9,557, which was retained by MCC at closing and will be used to
repay the indebtedness of TP Label Limited and Tanzania Printers
during the three months ended March 31, 2018. The purchase
price also includes an indemnification holdback of $1,593 to fund
certain potential obligations of the sellers with respect to the
transaction, which is deferred for one year after the closing date.
TP Label is primarily a pressure sensitive and glue-applied label
business, serving customers in the food and beverage market.
On August 3, 2017, the Company acquired 100% of GEWA Etiketten
GmbH (GEWA), including the remaining 2.4% of the common shares of
GIP (see below), for $21,846 plus net debt assumed of $5,150. Upon
closing, $2,185 of the purchase price was deposited into an escrow
account and is to be released to the seller on the 18-month
On January 3, 2017, the Company acquired 100% of Graphix
Labels and Packaging Pty Ltd. (Graphix) for $17,261. The purchase
price included $1,631 that is deferred for two years after the
closing date. Graphix is located in Melbourne, Victoria, Australia
and specializes in producing labels for both the food &amp;
beverage and wine &amp; spirits markets.
In January 2017, the Company acquired an additional 67.6% of the
common shares of GIP for $2,084 plus net debt assumed of $862. The
purchase price included $208 that is deferred for one year after
the closing date. The Company acquired 30% of GIP as part of the
Barat acquisition in fiscal 2016, which included a fair value
equity interest in GIP of $771. Immediately prior to obtaining a
controlling interest in GIP, the Company recognized a gain of $690
as a result of re-measuring
The determination of the final purchase price allocation to
specific assets acquired and liabilities assumed is incomplete for
GEWA, Graphix, GIP and TP Label. The purchase price allocations may
change in future periods as the fair value estimates of assets and
liabilities (including, but not limited to, accounts receivable,
inventory, property, plant and equipment, intangibles and debt) and
the valuation of the related tax assets and liabilities are
completed.
On July 6, 2016, the Company acquired 100% of Industria
Litografica Alessandrina S.r.l. (I.L.A.) for $6,301 plus net debt
assumed of $3,547. The purchase price included $819 that is
deferred for three years after the closing date. I.L.A. is located
in the Piedmont region of Italy and specializes in production of
premium self-adhesive and wet glue labels primarily for the
wine &amp; spirits market and also services the food
industry.
On July 1, 2016, the Company acquired 100% of Italstereo Resin
Labels S.r.l. (Italstereo) for $3,342 less net cash acquired of
$181. The purchase price included a deferred payment of $201 that
was paid in the three months ended September 30, 2017 and a
deferred payment of $133 that is due two years after the closing
date. Italstereo is located near Lucca, Italy and specializes in
producing pressure sensitive adhesive resin coated labels, seals
and emblems.
On January 4, 2016, the Company acquired 100% of Cashin Print
for $17,487 less net cash acquired of $135 and 100% of System Label
for $11,665 less net cash acquired of $2,025. Cashin Print and
System Label are located in Castlebar, Ireland and Roscommon,
Ireland, respectively. The purchase prices for Cashin Print and
System Label included $1,411 and $1,571, respectively, for purchase
price adjustments, which were paid to the seller during the three
months ended June 30, 2016. In addition, the purchase prices
for Cashin Print and System Label include deferred payments of
$3,317 and $1,011, respectively. These deferred payments may be
paid during the fourth quarter of fiscal 2019. During the third
quarter of fiscal 2017, the long-term liabilities related to these
deferred payments were reduced based on management’s current
estimate of the future payout and $887 was recorded in other income
in the condensed consolidated statements of income. The acquired
businesses supply multinational customers in Ireland, the United
Kingdom and Continental Europe and provide Multi-Color with the
opportunity to supply a broader product range to a larger customer
base, especially in the healthcare market.
On October 1, 2015, the Company acquired 100% of Supa Stik
Labels (Supa Stik) for $6,787 less net cash acquired of $977. Supa
Stik is located in Perth, West Australia and services the local
wine, food &amp; beverage and healthcare label markets. The
purchase price included $622 that is deferred for two years after
the closing date.
On May 1, 2015, the Company acquired 100% of Mr. Labels
in Brisbane, Queensland Australia for $2,110. The purchase price
included $196 that was deferred until the first anniversary of the
closing date, which was paid during the first quarter of fiscal
2017. Mr. Labels provides labels primarily to food and
beverage customers.
The results of operations of the acquisitions described above
within this “Other Acquisitions Activity” section have
been included in the condensed consolidated financial statements
since the respective dates of acquisition and have been determined
to be immaterial for purposes of additional disclosure.</t>
  </si>
  <si>
    <t>Equity [Abstract]</t>
  </si>
  <si>
    <t>10. Accumulated Other Comprehensive Loss
The changes in the Company’s accumulated other comprehensive
loss by component consisted of the following:
Foreign
Gains and (losses) Acquisitions
Defined benefit
currency on derivative and pension
items contracts Divestitures items Total
Balance at March 31, 2017 $ (85,593 ) $
— $
— $ (202 ) $ (85,795 )
OCI before reclassifications 59,958 (11,703 )
—
— 48,255
Amounts reclassified from AOCI
— (1,305 ) (224 )
— (1,529 )
Net current period OCI 59,958 (13,008 ) (224 )
— 46,726
Balance at December 31, 2017 $ (25,635 ) $ (13,008 ) $ (224 ) $ (202 ) $ (39,069 )
The amounts of (gains) and losses reclassified from AOCI into
earnings for the three and nine months ended December 31, 2017
and 2016 are as follows:
Three Months Ended Nine Months Ended
December 31, 2017 December 31, 2016
December 31, 2017 December 31, 2016
Gains and losses on cash flow hedges:
Cross currency swaps (1) $ (2,140 ) $
— $ (2,140 ) $
—
Interest rate swaps (1) 131
— 131 329
Tax 704
— 704 (133 )
Net of tax $ (1,305 ) $
— $ (1,305 ) $ 196
(1) Reclassified from AOCI into interest
expense in the condensed consolidated statements of income. See
Note 7.</t>
  </si>
  <si>
    <t>Goodwill and Intangible Assets</t>
  </si>
  <si>
    <t>Goodwill and Intangible Assets Disclosure [Abstract]</t>
  </si>
  <si>
    <t>11. Goodwill and Intangible Assets
The changes in the Company’s goodwill consisted of the
following:
Balance at March 31, 2017:
Goodwill, gross $ 424,941
Accumulated impairment losses (12,391 )
Goodwill, net 412,550
Activity during the year:
Acquisitions 726,276
Adjustments to prior year acquisitions (449 )
Currency translation 41,105
Sale of Southeast Asian durables business (527 )
Balance at December 31, 2017:
Goodwill, gross 1,192,246
Accumulated impairment losses (13,291 )
Goodwill, net $ 1,178,955
The Company’s intangible assets consisted of the
following:
December 31, 2017 March 31, 2017
Gross Carrying Accumulated Net Carrying
Gross Carrying Accumulated Net Carrying
Customer relationships $ 645,473 $ (78,058 ) $ 567,415 $ 228,518 $ (61,546 ) $ 166,972
Technologies 21,722 (2,331 ) 19,391 1,658 (1,368 ) 290
Trademarks 97 (40 ) 57 1,013 (1,013 )
—
Licensing intangible
—
—
— 1,958 (1,958 )
—
Non-compete 3,892 (2,389 ) 1,503 5,063 (3,116 ) 1,947
Lease intangible
—
—
— 128 (117 ) 11
Total $ 671,184 $ (82,818 ) $ 588,366 $ 238,338 $ (69,118 ) $ 169,220
The amortization expense of intangible assets for the three months
ended December 31, 2017 and 2016 was $8,124 and $3,458,
respectively. The amortization expense of intangible assets for the
nine months ended December 31, 2017 and 2016 was $15,559 and
$10,835, respectively.</t>
  </si>
  <si>
    <t>Facility Closures</t>
  </si>
  <si>
    <t>Restructuring and Related Activities [Abstract]</t>
  </si>
  <si>
    <t>12. Facility Closures
Merignac, France
During the three months ended September 30, 2017, the Company
announced plans to consolidate our manufacturing facility located
in Merignac, France into our existing facility in Libourne, France.
The transition was substantially completed in the third quarter of
fiscal 2018.
Below is a summary of the total contractual termination benefits
and exit and disposal costs related to the closure of the Merignac
facility:
Total costs Total costs incurred
Cumulative costs
Three Months Ended Nine Months Ended
Severance and other termination benefits $ 500-550 $ 485 $ 485 $ 485
Contract termination costs 200-250
—
—
—
Other associated costs 300-350 251 251 251
Other associated costs primarily consist of costs to dismantle,
transport and reassemble manufacturing equipment that was moved to
other manufacturing facilities.
Below is a reconciliation of the beginning and ending liability
balances related to the contractual termination benefits and exit
and disposal costs:
Balance at Amounts Expensed Amounts Paid Balance at December 31, 2017
Severance and other termination benefits $
— 485 (485 ) $
—
Other associated costs
— 251 (251 )
—
The cumulative costs incurred in conjunction with the closure as of
December 31, 2017 are $736, which were recorded in facility
closure expenses in the condensed consolidated statements of
income.
Dormans, France
During the three months ended June 30, 2017, the Company
announced plans to close our manufacturing facility located in
Dormans, France. Production at the facility ceased during the first
quarter of fiscal 2018.
Below is a summary of the exit and disposal costs related to the
closure of the Dormans facility:
Total costs Total costs incurred
Cumulative costs
Three Months Ended Nine Months Ended
Severance and other termination benefits $ 106 $
— $ 106 $ 106
Other associated costs 75-100
— 23 23
Other associated costs primarily consist of costs to dismantle,
transport and reassemble manufacturing equipment that was moved to
other manufacturing facilities.
Below is a reconciliation of the beginning and ending liability
balances related to the exit and disposal costs:
Balance at Amounts Expensed Amounts Paid Balance at December 31, 2017
Severance and other termination benefits $
— 106 (106 ) $
—
Other associated costs
— 23 (23 )
—
During the three months ended December 31, 2017, the Company
recorded non-cash
Sonoma, California
On January 19, 2016, the Company announced plans to
consolidate our manufacturing facility located in Sonoma,
California into our existing facility in Napa,
California. The transition was substantially
completed in the third quarter of fiscal 2017.
Below is a summary of the exit and disposal costs related to the
closure of the Sonoma facility:
Total costs Total costs incurred
Cumulative costs
Three Months Ended Nine Months Ended
Severance and other termination benefits $ 6 $
— $ 6 $ 6
Other associated costs 91 59 59 91
Below is a reconciliation of the beginning and ending liability
balances related to the exit and disposal costs:
Balance at Amounts Expensed Amounts Paid Balance at December 31, 2017
Other associated costs $ 24
— (24 ) $
—
Other associated costs primarily consist of costs to dismantle,
transport and reassemble manufacturing equipment that was moved
from Sonoma to Napa.
The cumulative costs incurred in conjunction with the closure as of
December 31, 2017 are $272, which were recorded in facility
closure expenses in the condensed consolidated statements of
income. The cumulative costs incurred include the exit and disposal
costs above as well as non-cash
In addition, the Company recorded a net gain on the sale of
property, plant and equipment of $185 related to assets in Sonoma
that were not transferred to Napa and were sold and wrote-off
Glasgow, Scotland
During the three months ended March 31, 2016, the Company
began the process to consolidate our two manufacturing facilities
located in Glasgow, Scotland into one facility. The transition was
substantially completed in the fourth quarter of fiscal 2017.
Below is a summary of the exit and disposal costs related to the
closure of the Glasgow facility:
Total costs
Total costs incurred
Cumulative costs
Three Months Ended Nine Months Ended
Severance and other termination benefits $ 479 $ 71 $ 71 $ 479
Other associated costs 642-700 42 42 642
Below is a reconciliation of the beginning and ending liability
balances related to the exit and disposal costs:
Balance at Amounts Paid Balance at December 31, 2017
Other associated costs $ 99 (60 ) $ 39
Other associated costs primarily consist of costs to dismantle,
transport and reassemble manufacturing equipment that was moved in
order to consolidate our two manufacturing facilities located in
Glasgow into one facility.
The cumulative costs incurred in conjunction with the closure as of
December 31, 2017 are $859, which were recorded in facility
closure expenses in the condensed consolidated statements of
income. The cumulative costs incurred include the exit and disposal
costs above as well as non-cash
Greensboro, North Carolina
On October 5, 2015, the Company announced plans to consolidate
our manufacturing facility located in Greensboro, North Carolina
into other North American facilities. The transition was
substantially completed in the fourth quarter of fiscal 2016.
During the three and nine months ended December 31, 2016, the
Company recognized $70 and $119, respectively, in exit and disposal
costs related to the closure of the Greensboro facility in facility
closure expenses in the condensed consolidated statements of
income.
Dublin, Ireland
During the three months ended December 31, 2015, the Company
began the process to consolidate our manufacturing facility located
in Dublin, Ireland into our existing facility in Drogheda, Ireland
(near Dublin). The consolidation was substantially completed in the
first quarter of fiscal 2017. During the three and nine months
ended December 31, 2016, the Company recognized $196 and $355,
respectively, in exit and disposal costs related to the closure of
the Dublin facility in facility closure expenses in the condensed
consolidated statements of income.</t>
  </si>
  <si>
    <t>Commitments and Contingencies</t>
  </si>
  <si>
    <t>Commitments and Contingencies Disclosure [Abstract]</t>
  </si>
  <si>
    <t>13. Commitments and Contingencies
Litigation
The Company is subject to various legal claims and contingencies
that arise out of the normal course of business, including claims
related to commercial transactions, product liability, health and
safety, taxes, environmental matters, employee matters and other
matters.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our financial
condition, results of operations and cash flows.</t>
  </si>
  <si>
    <t>Supplemental Cash Flow Disclosures</t>
  </si>
  <si>
    <t>Supplemental Cash Flow Elements [Abstract]</t>
  </si>
  <si>
    <t>14. Supplemental Cash Flow Disclosures
Supplemental disclosures with respect to cash flow information and
non-cash
Nine Months Ended
December 31, 2017 December 31, 2016
Supplemental Disclosures of Cash Flow Information:
Interest paid $ 25,058 $ 21,647
Income taxes paid, net of refunds 24,915 16,045
Supplemental Disclosures of Non-Cash
Capital expenditures incurred but not yet paid $ 2,724 $ 2,803
Capital lease obligations incurred
— 864
Change in derivative contract fair value—asset position 8,768
—
Change in derivative contract fair value—liability
position (34,793 ) 225
Business combinations accounted for as a purchase:
Assets acquired (excluding cash) $ 1,632,049 $ 20,841
Liabilities assumed (335,495 ) (11,553 )
Liabilities for contingent / deferred payments (23,653 ) 2,081
MCC common stock issued (237,820 )
—
Noncontrolling interest (1,100 )
—
Net cash paid $ 1,033,981 $ 11,369</t>
  </si>
  <si>
    <t>Description of Business and Significant Accounting Policies (Policies)</t>
  </si>
  <si>
    <t>The Company</t>
  </si>
  <si>
    <t>The Company
Multi-Color Corporation (Multi-Color, MCC, we, us, our or the
Company), headquartered near Cincinnati, Ohio, is a leader in
global label solutions supporting a number of the world’s
most prominent brands including leading producers of
home &amp; personal care, wine &amp; spirits,
food &amp; beverage, healthcare and specialty consumer
products. MCC serves international brand owners in North, Central
and South America, Europe, China, Southeast Asia, Australia, New
Zealand and South Africa with a comprehensive range of the latest
label technologies in Pressure Sensitive, Glue-Applied (Cut and
Stack), In-Mold,</t>
  </si>
  <si>
    <t>Basis of Presentation</t>
  </si>
  <si>
    <t>Basis of Presentation
The condensed consolidated financial statements included herein
have been prepared by the Company, without audit, pursuant to the
rules and regulations of the Securities and Exchange Commission
(SEC). Although certain information and footnote disclosures
normally included in financial statements prepared in accordance
with accounting principles generally accepted in the United States
(U.S. GAAP) have been condensed or omitted pursuant to such rules
and regulations, the Company believes that the disclosures are
adequate to make the information presented not misleading. A
description of the Company’s significant accounting policies
is included in the Company’s Annual Report on
Form 10-K 10-K”). 10-K.
The information furnished in these condensed consolidated financial
statements reflects all estimates and adjustments which are, in the
opinion of management, necessary to present fairly the results for
the interim periods reported.
The condensed consolidated financial statements include the
accounts of the Company and its controlled subsidiaries. All
significant intercompany accounts and transactions have been
eliminated. Certain prior period balances have been reclassified to
conform to
current year classifications.</t>
  </si>
  <si>
    <t>Use of Estimates in Financial Statements</t>
  </si>
  <si>
    <t>Use of Estimates in Financial Statements
In preparing financial statements in conformity with U.S. GAAP,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t>
  </si>
  <si>
    <t>New Accounting Pronouncements</t>
  </si>
  <si>
    <t>New Accounting Pronouncements
In August 2017, the Financial Accounting Standards Board
(“FASB”) issued ASU 2017-12,
In January 2017, the FASB issued ASU 2017-04,
In January 2017, the FASB issued ASU 2017-01,
In August 2016, the FASB issued ASU 2016-15,
In March 2016, the FASB issued ASU 2016-09, paid-in
In February 2016, the FASB issued ASU 2016-02, right-of-use
In July 2015, the FASB issued ASU 2015-11, last-in, first-out
In May 2014, the FASB issued ASU 2014-09,
The Company’s assessment efforts to date have included
reviewing current accounting policies, processes, and system
requirements, as well as assigning internal resources and engaging
third-party consultants to assist in the process. We are in the
process of standardizing sales Terms and Conditions across the
organization. At this time, we do not anticipate significant
changes to our systems or processes will be necessary for
implementation of the standard. The Company anticipates that
adoption will change the timing of revenue recognition from
“point-in-time” on-hand
No other new accounting pronouncement issued or effective during
the nine months ended December 31, 2017 had or is expected to
have a material impact on the consolidated financial statements</t>
  </si>
  <si>
    <t>Supply Chain Financing</t>
  </si>
  <si>
    <t>Supply Chain Financing
The Company has entered into supply chain financing agreements with
certain customers. The receivables for the agreements are sold
without recourse to the customers’ banks and are accounted
for as sales of accounts receivable. Losses on the sale of these
receivables are included in selling, general and administrative
expenses in the condensed consolidated statements of income. Losses
of $251 and $162 were recorded for the three months ended
December 31, 2017 and 2016, respectively, and losses of $716
and $412 were recorded for the nine months ended December 31,
2017 and 2016, respectively.</t>
  </si>
  <si>
    <t>Earnings Per Common Share (Tables)</t>
  </si>
  <si>
    <t>Reconciliation of Number of Shares Used in Basic and Diluted Earnings Per Share Computations</t>
  </si>
  <si>
    <t>The following is a reconciliation of the number of shares used in
the basic EPS and diluted EPS computations:
Three Months Ended Nine Months Ended
December 31, 2017
December 31, 2016
December 31, 2017
December 31, 2016
Per Share
Per Share
Per Share
Per Share
Shares Amount
Shares Amount
Shares Amount
Shares Amount
Basic EPS 19,319 $ 1.06
16,908 $ 0.72
17,765 $ 2.80
16,863 $ 2.63
Effect of dilutive securities 127
—
131 (0.01 )
149 (0.02 )
144 (0.03 )
Diluted EPS 19,446 $ 1.06
17,039 $ 0.71
17,914 $ 2.78
17,007 $ 2.60</t>
  </si>
  <si>
    <t>Inventories (Tables)</t>
  </si>
  <si>
    <t>Schedule of Inventories</t>
  </si>
  <si>
    <t>The Company’s inventories consisted of the following:
December 31, 2017 March 31, 2017
Finished goods $ 80,598 $ 35,204
Work-in-process 18,172 8,933
Raw materials 68,732 26,862
Total inventories, gross 167,502 70,999
Inventory reserves (9,763 ) (7,004 )
Total inventories, net $ 157,739 $ 63,995</t>
  </si>
  <si>
    <t>Debt (Tables)</t>
  </si>
  <si>
    <t>Components of Debt</t>
  </si>
  <si>
    <t>The components of the Company’s debt consisted of the
following:
December 31, 2017 March 31, 2017
Principal Unamortized Debt Less
Principal Unamortized Debt Debt Less
6.125% Senior Notes (1) $ 250,000 $ (3,317 ) $ 246,683
$ 250,000 $ (3,822 ) $ 246,178
4.875% Senior Notes (1) 600,000 (10,018 ) 589,982
—
—
—
New Credit Agreement
Term Loan A Facility (2) 150,000 (4,208 ) 145,792
—
—
—
Term Loan B Facility (3) 500,000 (6,495 ) 493,505
—
—
—
U.S. Revolving Credit Facility (4) 60,000 (5,730 ) 54,270
—
—
—
Australian Revolving Sub-Facility (4) 36,546 (637 ) 35,909
—
—
—
Previous credit agreement
U.S. Revolving Credit Facility (5)
—
—
—
198,100 (2,335 ) 195,765
Australian Revolving Sub-Facility (5)
—
—
—
31,965 (178 ) 31,787
Capital leases 37,145
— 37,145
7,412
— 7,412
Other subsidiary debt 4,620
— 4,620
359
— 359
Total debt 1,638,311 (30,405 ) 1,607,906
487,836 (6,335 ) 481,501
Less current portion of debt (20,994 )
— (20,994 )
(2,093 )
— (2,093 )
Total long-term debt $ 1,617,317 $ (30,405 ) $ 1,586,912
$ 485,743 $ (6,335 ) $ 479,408
(1) The 6.125% Senior Notes are due on
December 1, 2022. The 4.875% Senior Notes are due on
November 1, 2025.
(2) Under the New Credit Agreement, the
Company is required to make mandatory principal payments on the
outstanding borrowings under the Term Loan A Facility. The
principal payments are due on the last day of March, June,
September and December of each year, commencing on March 31,
2018 through the maturity date of October 31, 2022.
(3) Under the New Credit Agreement, the
Company is required to make mandatory principal payments on the
outstanding borrowings under the Term Loan B Facility. The
principal payments are due on the last day of March, June,
September and December of each year, commencing on March 31,
2018 through the maturity date of October 31, 2024.
(4) Borrowings under the U.S. Revolving
Credit Facility and Australian Revolving Sub-Facility,
(5) Borrowings under the previous credit
agreement were repaid on October 31, 2017.</t>
  </si>
  <si>
    <t>Schedule of Future Annual Principal Payments</t>
  </si>
  <si>
    <t>The following is a schedule of future annual principal payments as
of December 31, 2017:
Debt Capital Leases Total
January 2018 - December 2018 $ 16,450 $ 4,544 $ 20,994
January 2019 - December 2019 12,724 4,928 17,652
January 2020 - December 2020 16,429 3,557 19,986
January 2021 - December 2021 20,169 3,006 23,175
January 2022 - December 2022 460,394 2,190 462,584
Thereafter 1,075,000 18,920 1,093,920
Total $ 1,601,166 $ 37,145 $ 1,638,311</t>
  </si>
  <si>
    <t>Net Minimum Payments on Capitalized Leases</t>
  </si>
  <si>
    <t>The present value of the net minimum payments on the capitalized
leases is as follows:
December 31, 2017 March 31, 2017
Total minimum lease payments $ 49,568 $ 8,327
Less amount representing interest (12,423 ) (915 )
Present value of net minimum lease payments 37,145 7,412
Current portion (4,544 ) (1,964 )
Capitalized lease obligations, less current portion $ 32,601 $ 5,448</t>
  </si>
  <si>
    <t>Risk Management Activities and Financial Instruments (Tables)</t>
  </si>
  <si>
    <t>Summary of Fair Value of Qualifying and Non-qualifying Instruments Used in Hedging Transactions</t>
  </si>
  <si>
    <t xml:space="preserve">The fair values of qualifying and non-qualifying
Fair Value
Derivatives Designated as Hedging Instruments
Balance Sheet Location December 31,
Assets:
Cross currency swaps (Net investment hedges) Other current assets $ 6,403
Interest rate swaps (Cash flow hedges) Other current assets 407
Foreign exchange forward contracts (Fair value hedges) Other current assets 36
Interest rate swaps (Cash flow hedges) Other long-term assets 864
Liabilities:
Cross currency swaps (Net investment hedges) Other long-term liabilities $ 31,789
Interest rate swaps (Cash flow hedges) Other current liabilities 106
Fair Value
Derivatives Not Designated as Hedging Instruments
Balance Sheet Location December 31,
Assets:
Foreign exchange forward contracts Other current assets $ 1,058
Liabilities:
Foreign exchange forward contracts Other current liabilities $ 2,898 </t>
  </si>
  <si>
    <t>Amounts of Gains and (Losses) Recognized in OCI Net of Reclassifications Into Earnings</t>
  </si>
  <si>
    <t>The amounts of gains and (losses) recognized in OCI net of
reclassifications into earnings, during the three and nine months
ended December 31, 2017 and 2016 are as follows:
Three Months Ended Nine Months Ended
Derivatives Designated as Hedging Instruments December 31, December 31,
December 31, December 31,
Cross currency swaps (Net investment hedges) (1) $ (9,617 ) $
— $ (14,173 ) $
—
Interest rate swaps (Cash flow hedges) 1,165
— 1,165
—
(1) The net loss of $(14,173) recognized
in OCI as of December 31, 2017 is comprised of an excluded
component loss of $(10,335) and an undiscounted spot loss of
$(10,793), net of tax of $6,955.</t>
  </si>
  <si>
    <t>Amounts of Gains and (Losses) Reclassified from AOCI into Earnings</t>
  </si>
  <si>
    <t>The amounts of gains and (losses) reclassified from AOCI into
earnings for the three and nine months ended December 31, 2017
and 2016 are as follows:
Three Months Ended Nine Months Ended
Derivatives Designated as Hedging Instruments December 31, December 31,
December 31, December 31,
Cross currency swaps (1) $ 2,140 $
—
$ 2,140 $
—
Interest rate swaps (2) (131 )
—
(131 ) (329 )
(1) The Company had a $2,140 excluded
component gain in AOCI which was recognized into income during the
three and nine months ended December 31, 2017.
(2) During the next 12 months, $300 of
gains included in the December 31, 2017 AOCI balance are
expected to be reclassified into interest expense.</t>
  </si>
  <si>
    <t>Amounts of Gains and (Losses) Included in Earnings from Qualifying and Non-qualifying Financial Instruments Used in Hedging Transactions</t>
  </si>
  <si>
    <t xml:space="preserve">The amounts of gains and (losses) included in earnings from
non-qualifying
Three Months Ended Nine Months Ended
Derivatives Not Designated as Hedging
Instruments
Statement of Income Location December 31, December 31,
December 31, December 31,
Interest rate swaps Interest expense $
— $
—
$
— $ 225
Foreign currency contract-Constantia purchase price Other income (expense), net (1,108 )
—
8,109
—
Foreign currency contracts-Other Other income (expense), net (1,834 ) 3
(1,550 ) 28
Gain (loss) on underlying hedged items Other income (expense), net 1,539 (53 )
1,264 (128 )
Cross currency swaps Other income (expense), net 1,553
—
(4,258 )
— </t>
  </si>
  <si>
    <t>Accrued Expenses and Other Liabilities (Tables)</t>
  </si>
  <si>
    <t>Summary of Accrued Expenses and Other Liabilities</t>
  </si>
  <si>
    <t>The Company’s accrued expenses and other liabilities
consisted of the following:
December 31, 2017 March 31, 2017
Accrued payroll and benefits $ 40,434 $ 24,286
Accrued income taxes 3,673 5,604
Professional fees 3,240 500
Accrued taxes other than income taxes 2,764 1,616
Accrued interest 3,079 5,178
Customer rebates 2,762 2,672
Deferred payments 13,755 1,068
Deferred revenue 11,003 7,076
Derivative liabilities 3,004
—
Other 7,031 5,758
Total accrued expenses and other liabilities $ 90,745 $ 53,758</t>
  </si>
  <si>
    <t>Acquisitions and Divestitures (Tables)</t>
  </si>
  <si>
    <t>Purchase Price Allocation</t>
  </si>
  <si>
    <t>Based on fair value estimates, the purchase prices for
Constantia Labels, Super Label and Barat have been allocated to
individual assets acquired and liabilities assumed as follows:
Constantia Super Label Barat
Assets Acquired:
Net cash acquired $ 17,217 $ 6,035 $ 746
Accounts receivable 118,800 8,479 8,489
Inventories 89,086 4,276 2,863
Property, plant and equipment 215,479 22,002 8,356
Intangible assets 410,000 2,437 21,852
Goodwill 712,162 8,668 23,391
Other assets 19,722 1,984 2,794
Total assets acquired 1,582,466 53,881 68,491
Liabilities Assumed:
Accounts payable 93,800 5,087 3,049
Accrued income taxes payable 8,322 936 355
Accrued expenses and other liabilities 37,512 1,725 7,043
Deferred tax liabilities 133,417 2,874 8,071
Total liabilities assumed 273,051 10,622 18,518
Net assets acquired 1,309,415 43,259 49,973
Noncontrolling interests (1,100 ) (3,477 )
—
Net assets acquired attributable to Multi-Color Corporation $ 1,308,315 $ 39,782 $ 49,973</t>
  </si>
  <si>
    <t>Estimated Fair Value of Identifiable Intangible Assets Acquired and Estimated Useful Lives</t>
  </si>
  <si>
    <t>The estimated fair value of identifiable intangible assets acquired
and their estimated useful lives are as follows:
Constantia Labels Super Label Barat
Fair Useful Fair Useful Fair Useful
Customer relationships $ 390,000 19 years $ 2,437 15 years $ 20,849 20 years
Non-compete
—
—
—
— 780 2 years
Trademarks
—
—
—
— 223 1 year
Technology 20,000 4 years
—
—
— $
—
Total identifiable intangible assets $ 410,000 $ 2,437 $ 21,852</t>
  </si>
  <si>
    <t>Schedule of Pro Forma Information</t>
  </si>
  <si>
    <t xml:space="preserve">The following table provides the unaudited pro forma results of
operations for the three and nine months ended December 31,
2017 and 2016 as if Constantia Labels had been acquired as of the
beginning of fiscal year 2017. However, pro forma results do not
include any anticipated synergies from the combination of the
companies, and accordingly, are not necessarily indicative of the
results that would have occurred if the acquisition had occurred on
the dates indicated or that may result in the future.
Three Months Ended Nine Months Ended
December 31, 2017
December 31, 2016
December 31, 2017
December 31, 2016
Net revenues $ 411,272 $ 366,204 $ 1,269,185 $ 1,183,359
Net income attributable to Multi-Color 24,070 15,855 60,157 51,969
Diluted earnings per share 1.17 0.78 2.93 2.55 </t>
  </si>
  <si>
    <t>Reconciliation of Actual Net Revenues and Net Income Attributable to Multi-Color Corporation to Pro Forma Net Revenues and Net Income</t>
  </si>
  <si>
    <t>The following is a reconciliation of actual net revenues and net
income attributable to Multi-Color Corporation to pro forma net
revenues and net income:
Three Months Ended Nine Months Ended
December 31, 2017
December 31, 2016
December 31, 2017
December 31, 2016
Net revenues Net income
Net revenues Net income
Net revenues Net income
Net revenues Net income
Multi-Color Corporation actual results $ 352,699 $ 20,532 $ 210,658 $ 12,126 $ 851,173 $ 49,828 $ 679,292 $ 44,274
Constantia Labels actual results 58,573 (516 ) 155,546 14,577 418,012 23,426 504,067 39,182
Pro forma adjustments
— 4,054
— (10,848 )
— (13,097 )
— (31,487 )
Pro forma results $ 411,272 $ 24,070 $ 366,204 $ 15,855 $ 1,269,185 $ 60,157 $ 1,183,359 $ 51,969</t>
  </si>
  <si>
    <t>Pro Forma Adjustments</t>
  </si>
  <si>
    <t>The following table identifies the pro forma adjustments:
Three Months Ended Nine Months Ended
December 31,
December 31,
December 31,
December 31,
Constantia Labels financing costs $ 1,235 $ 3,530 $ 9,689 $ 11,466
Acquisition transaction costs 11,299 18 15,588 18
Incremental depreciation and amortization costs (2,127 ) (6,382 ) (14,890 ) (19,145 )
Incremental interest costs (4,532 ) (12,888 ) (29,368 ) (37,973 )
Tax effect of adjustments (1,821 ) 4,874 5,884 14,147
Pro forma adjustments $ 4,054 $ (10,848 ) $ (13,097 ) $ (31,487 )</t>
  </si>
  <si>
    <t>Super Label</t>
  </si>
  <si>
    <t>Purchase Price</t>
  </si>
  <si>
    <t>The purchase price for Super Label consisted of the following:
Cash from proceeds of borrowings $ 39,782
Net cash acquired (6,035 )
Total purchase price $ 33,747</t>
  </si>
  <si>
    <t>Barat Group</t>
  </si>
  <si>
    <t>The purchase price for Barat consisted of the following:
Cash from proceeds of borrowings $ 47,813
Deferred payment 2,160
Purchase price, before cash acquired 49,973
Net cash acquired (746 )
Total purchase price $ 49,227</t>
  </si>
  <si>
    <t>Constantia Labels</t>
  </si>
  <si>
    <t>The preliminary purchase price for Constantia Labels consisted of
the following:
Cash from proceeds of borrowings $ 1,057,993
MCC common stock issued 237,820
Deferred payments 3,094
Contingent consideration 9,408
Purchase price, before cash acquired 1,308,315
Net cash acquired (17,217 )
Total purchase price $ 1,291,098</t>
  </si>
  <si>
    <t>Accumulated Other Comprehensive Loss (Tables)</t>
  </si>
  <si>
    <t>Schedule of Changes in Accumulated Other Comprehensive Loss by Component</t>
  </si>
  <si>
    <t>The changes in the Company’s accumulated other comprehensive
loss by component consisted of the following:
Foreign
Gains and (losses) Acquisitions
Defined benefit
currency on derivative and pension
items contracts Divestitures items Total
Balance at March 31, 2017 $ (85,593 ) $
— $
— $ (202 ) $ (85,795 )
OCI before reclassifications 59,958 (11,703 )
—
— 48,255
Amounts reclassified from AOCI
— (1,305 ) (224 )
— (1,529 )
Net current period OCI 59,958 (13,008 ) (224 )
— 46,726
Balance at December 31, 2017 $ (25,635 ) $ (13,008 ) $ (224 ) $ (202 ) $ (39,069 )</t>
  </si>
  <si>
    <t>Schedule of (Gains) and Losses Reclassified from AOCI</t>
  </si>
  <si>
    <t>The amounts of (gains) and losses reclassified from AOCI into
earnings for the three and nine months ended December 31, 2017
and 2016 are as follows:
Three Months Ended Nine Months Ended
December 31, 2017 December 31, 2016
December 31, 2017 December 31, 2016
Gains and losses on cash flow hedges:
Cross currency swaps (1) $ (2,140 ) $
— $ (2,140 ) $
—
Interest rate swaps (1) 131
— 131 329
Tax 704
— 704 (133 )
Net of tax $ (1,305 ) $
— $ (1,305 ) $ 196
(1) Reclassified from AOCI into interest
expense in the condensed consolidated statements of income. See
Note 7.</t>
  </si>
  <si>
    <t>Goodwill and Intangible Assets (Tables)</t>
  </si>
  <si>
    <t>The changes in the Company’s goodwill consisted of the
following:
Balance at March 31, 2017:
Goodwill, gross $ 424,941
Accumulated impairment losses (12,391 )
Goodwill, net 412,550
Activity during the year:
Acquisitions 726,276
Adjustments to prior year acquisitions (449 )
Currency translation 41,105
Sale of Southeast Asian durables business (527 )
Balance at December 31, 2017:
Goodwill, gross 1,192,246
Accumulated impairment losses (13,291 )
Goodwill, net $ 1,178,955</t>
  </si>
  <si>
    <t>Intangible Assets</t>
  </si>
  <si>
    <t>The Company’s intangible assets consisted of the
following:
December 31, 2017 March 31, 2017
Gross Carrying Accumulated Net Carrying
Gross Carrying Accumulated Net Carrying
Customer relationships $ 645,473 $ (78,058 ) $ 567,415 $ 228,518 $ (61,546 ) $ 166,972
Technologies 21,722 (2,331 ) 19,391 1,658 (1,368 ) 290
Trademarks 97 (40 ) 57 1,013 (1,013 )
—
Licensing intangible
—
—
— 1,958 (1,958 )
—
Non-compete 3,892 (2,389 ) 1,503 5,063 (3,116 ) 1,947
Lease intangible
—
—
— 128 (117 ) 11
Total $ 671,184 $ (82,818 ) $ 588,366 $ 238,338 $ (69,118 ) $ 169,220</t>
  </si>
  <si>
    <t>Facility Closures (Tables)</t>
  </si>
  <si>
    <t>Merignac France</t>
  </si>
  <si>
    <t>Summary of Exit and Disposal Costs Related to Closure</t>
  </si>
  <si>
    <t xml:space="preserve">Below is a summary of the total contractual termination benefits
and exit and disposal costs related to the closure of the Merignac
facility:
Total costs Total costs incurred
Cumulative costs
Three Months Ended Nine Months Ended
Severance and other termination benefits $ 500-550 $ 485 $ 485 $ 485
Contract termination costs 200-250
—
—
—
Other associated costs 300-350 251 251 251 </t>
  </si>
  <si>
    <t>Reconciliation of Beginning and Ending Liability Balances Related to Exit and Disposal Costs</t>
  </si>
  <si>
    <t xml:space="preserve">Below is a reconciliation of the beginning and ending liability
balances related to the contractual termination benefits and exit
and disposal costs:
Balance at Amounts Expensed Amounts Paid Balance at December 31, 2017
Severance and other termination benefits $
— 485 (485 ) $
—
Other associated costs
— 251 (251 )
— </t>
  </si>
  <si>
    <t>Dormans France</t>
  </si>
  <si>
    <t xml:space="preserve">Below is a summary of the exit and disposal costs related to the
closure of the Dormans facility:
Total costs Total costs incurred
Cumulative costs
Three Months Ended Nine Months Ended
Severance and other termination benefits $ 106 $
— $ 106 $ 106
Other associated costs 75-100
— 23 23 </t>
  </si>
  <si>
    <t xml:space="preserve">Below is a reconciliation of the beginning and ending liability
balances related to the exit and disposal costs:
Balance at Amounts Expensed Amounts Paid Balance at December 31, 2017
Severance and other termination benefits $
— 106 (106 ) $
—
Other associated costs
— 23 (23 )
— </t>
  </si>
  <si>
    <t>Sonoma California</t>
  </si>
  <si>
    <t xml:space="preserve">Below is a summary of the exit and disposal costs related to the
closure of the Sonoma facility:
Total costs Total costs incurred
Cumulative costs
Three Months Ended Nine Months Ended
Severance and other termination benefits $ 6 $
— $ 6 $ 6
Other associated costs 91 59 59 91 </t>
  </si>
  <si>
    <t xml:space="preserve">Below is a reconciliation of the beginning and ending liability
balances related to the exit and disposal costs:
Balance at Amounts Expensed Amounts Paid Balance at December 31, 2017
Other associated costs $ 24
— (24 ) $
— </t>
  </si>
  <si>
    <t>Glasgow Scotland</t>
  </si>
  <si>
    <t xml:space="preserve">Below is a summary of the exit and disposal costs related to the
closure of the Glasgow facility:
Total costs
Total costs incurred
Cumulative costs
Three Months Ended Nine Months Ended
Severance and other termination benefits $ 479 $ 71 $ 71 $ 479
Other associated costs 642-700 42 42 642 </t>
  </si>
  <si>
    <t xml:space="preserve">Below is a reconciliation of the beginning and ending liability
balances related to the exit and disposal costs:
Balance at Amounts Paid Balance at December 31, 2017
Other associated costs $ 99 (60 ) $ 39 </t>
  </si>
  <si>
    <t>Supplemental Cash Flow Disclosures (Tables)</t>
  </si>
  <si>
    <t>Supplemental Disclosures of Cash Flow Information and Non-Cash Activities</t>
  </si>
  <si>
    <t>Supplemental disclosures with respect to cash flow information and
non-cash
Nine Months Ended
December 31, 2017 December 31, 2016
Supplemental Disclosures of Cash Flow Information:
Interest paid $ 25,058 $ 21,647
Income taxes paid, net of refunds 24,915 16,045
Supplemental Disclosures of Non-Cash
Capital expenditures incurred but not yet paid $ 2,724 $ 2,803
Capital lease obligations incurred
— 864
Change in derivative contract fair value—asset position 8,768
—
Change in derivative contract fair value—liability
position (34,793 ) 225
Business combinations accounted for as a purchase:
Assets acquired (excluding cash) $ 1,632,049 $ 20,841
Liabilities assumed (335,495 ) (11,553 )
Liabilities for contingent / deferred payments (23,653 ) 2,081
MCC common stock issued (237,820 )
—
Noncontrolling interest (1,100 )
—
Net cash paid $ 1,033,981 $ 11,369</t>
  </si>
  <si>
    <t>Description of Business and Significant Accounting Policies - Additional Information (Detail) - USD ($)</t>
  </si>
  <si>
    <t>Summary Of Significant Accounting Policy [Line Items]</t>
  </si>
  <si>
    <t>Unrecognized excess tax benefit</t>
  </si>
  <si>
    <t>Accounting Standards Update 2016-09</t>
  </si>
  <si>
    <t>Selling, General and Administrative Expenses</t>
  </si>
  <si>
    <t>Losses on sale of receivables</t>
  </si>
  <si>
    <t>Earnings Per Common Share - Reconciliation of Number of Shares Used in Basic and Diluted Earnings Per Share Computations (Detail) - $ / shares shares in Thousands</t>
  </si>
  <si>
    <t>Basic EPS, Shares</t>
  </si>
  <si>
    <t>Effect of dilutive securities, Shares</t>
  </si>
  <si>
    <t>Diluted EPS, Shares</t>
  </si>
  <si>
    <t>Basic EPS, Per Share Amount</t>
  </si>
  <si>
    <t>Effect of dilutive securities, Per Share Amount</t>
  </si>
  <si>
    <t>Diluted EPS, Per Share Amount</t>
  </si>
  <si>
    <t>Earnings Per Common Share - Additional Information (Detail) - shares shares in Thousands</t>
  </si>
  <si>
    <t>Anti-dilutive shares</t>
  </si>
  <si>
    <t>Inventories - Schedule of Inventories (Detail) - USD ($) $ in Thousands</t>
  </si>
  <si>
    <t>Finished goods</t>
  </si>
  <si>
    <t>Work-in-process</t>
  </si>
  <si>
    <t>Raw materials</t>
  </si>
  <si>
    <t>Total inventories, gross</t>
  </si>
  <si>
    <t>Inventory reserves</t>
  </si>
  <si>
    <t>Total inventories, net</t>
  </si>
  <si>
    <t>Debt - Components of Debt (Detail) - USD ($) $ in Thousands</t>
  </si>
  <si>
    <t>Debt Instrument [Line Items]</t>
  </si>
  <si>
    <t>Principal</t>
  </si>
  <si>
    <t>Unamortized Debt Issuance Costs</t>
  </si>
  <si>
    <t>Less current portion of debt</t>
  </si>
  <si>
    <t>Debt Less Unamortized Debt Issuance Costs</t>
  </si>
  <si>
    <t>Less current portion of debt, Debt Less Unamortized Debt Issuance Costs</t>
  </si>
  <si>
    <t>Total long-term debt, Debt Less Unamortized Debt Issuance Costs</t>
  </si>
  <si>
    <t>Total long-term debt, Principal</t>
  </si>
  <si>
    <t>New Credit Agreement | Term Loan A Facility, mature October 31, 2022</t>
  </si>
  <si>
    <t>New Credit Agreement | Term Loan B Facility, mature October 31, 2024</t>
  </si>
  <si>
    <t>New Credit Agreement | U.S. Revolving Credit Facility</t>
  </si>
  <si>
    <t>New Credit Agreement | Australian Revolving Sub-Facility</t>
  </si>
  <si>
    <t>Previous Credit Agreement | U.S. Revolving Credit Facility, repaid October 31, 2017</t>
  </si>
  <si>
    <t>Previous Credit Agreement | Australian Revolving Sub-Facility, repaid October 31, 2017</t>
  </si>
  <si>
    <t>Senior Notes | 6.125% Notes, due December 1, 2022</t>
  </si>
  <si>
    <t>Senior Notes | 4.875% Notes, due November 1, 2025</t>
  </si>
  <si>
    <t>Capital Leases</t>
  </si>
  <si>
    <t>Other Subsidiary Debt</t>
  </si>
  <si>
    <t>Debt - Components of Debt (Parenthetical) (Detail)</t>
  </si>
  <si>
    <t>6.125% Notes, due December 1, 2022 | Senior Notes</t>
  </si>
  <si>
    <t>Debt instrument, interest rate</t>
  </si>
  <si>
    <t>6.125%</t>
  </si>
  <si>
    <t>Debt instrument, maturity date</t>
  </si>
  <si>
    <t>Dec. 1,
		2022</t>
  </si>
  <si>
    <t>4.875% Notes, due November 1, 2025 | Senior Notes</t>
  </si>
  <si>
    <t>4.875%</t>
  </si>
  <si>
    <t>Nov. 1,
		2025</t>
  </si>
  <si>
    <t>Term Loan A Facility, mature October 31, 2022</t>
  </si>
  <si>
    <t>Oct. 31,
		2022</t>
  </si>
  <si>
    <t>Term Loan B Facility, mature October 31, 2024</t>
  </si>
  <si>
    <t>Oct. 31,
		2024</t>
  </si>
  <si>
    <t>Revolving Credit Facility</t>
  </si>
  <si>
    <t>Oct. 31,
		2017</t>
  </si>
  <si>
    <t>Revolving Credit Facility | U.S. Revolving Credit Facility</t>
  </si>
  <si>
    <t>Revolving Credit Facility | Australian Revolving Sub-Facility</t>
  </si>
  <si>
    <t>Debt - Additional Information (Detail) - USD ($)</t>
  </si>
  <si>
    <t>Oct. 31, 2017</t>
  </si>
  <si>
    <t>Sep. 30, 2019</t>
  </si>
  <si>
    <t>Jun. 30, 2019</t>
  </si>
  <si>
    <t>Nov. 30, 2014</t>
  </si>
  <si>
    <t>Unamortized debt issuance costs written-off to interest expense</t>
  </si>
  <si>
    <t>Interest expense to amortize deferred financing costs</t>
  </si>
  <si>
    <t>U.S. Revolving Credit Facility</t>
  </si>
  <si>
    <t>Available borrowings</t>
  </si>
  <si>
    <t>Australian Revolving Sub-Facility</t>
  </si>
  <si>
    <t>Various Uncommitted Lines of Credit</t>
  </si>
  <si>
    <t>Senior Unsecured Bridge Facility</t>
  </si>
  <si>
    <t>Commitment fees</t>
  </si>
  <si>
    <t>New Credit Agreement</t>
  </si>
  <si>
    <t>Weighted average interest rate</t>
  </si>
  <si>
    <t>3.82%</t>
  </si>
  <si>
    <t>New Credit Agreement | Term Loan A Facility, mature October 31, 2022 | Constantia Labels</t>
  </si>
  <si>
    <t>Aggregate commitment amount</t>
  </si>
  <si>
    <t>Maturity period</t>
  </si>
  <si>
    <t>5 years</t>
  </si>
  <si>
    <t>New Credit Agreement | Term Loan B Facility, mature October 31, 2024 | Constantia Labels</t>
  </si>
  <si>
    <t>7 years</t>
  </si>
  <si>
    <t>New Credit Agreement | Revolving Credit Facility | Scenario Forecast</t>
  </si>
  <si>
    <t>Maximum consolidated secured net leverage ratio</t>
  </si>
  <si>
    <t>425.00%</t>
  </si>
  <si>
    <t>450.00%</t>
  </si>
  <si>
    <t>New Credit Agreement | Revolving Credit Facility | Constantia Labels</t>
  </si>
  <si>
    <t>3.98%</t>
  </si>
  <si>
    <t>New Credit Agreement | U.S. Revolving Credit Facility | Constantia Labels</t>
  </si>
  <si>
    <t>3.91%</t>
  </si>
  <si>
    <t>New Credit Agreement | Australian Revolving Sub-Facility | Constantia Labels</t>
  </si>
  <si>
    <t>Fair value of Notes</t>
  </si>
  <si>
    <t>Aggregate principal amount</t>
  </si>
  <si>
    <t>Debt instrument, interest payment description</t>
  </si>
  <si>
    <t>Interest is payable on the 4.875% Senior Notes on May 1st and November 1st of each year beginning May 1, 2018 until the maturity date of November 1, 2025.</t>
  </si>
  <si>
    <t>Senior Notes | 4.875% Notes, due November 1, 2025 | Constantia Labels</t>
  </si>
  <si>
    <t>Senior Notes | 6.125% Notes, due December 1, 2022 | Constantia Labels</t>
  </si>
  <si>
    <t>Interest is payable on the 6.125% Senior Notes on June 1st and December 1st of each year beginning June 1, 2015 until the maturity date of December 1, 2022.</t>
  </si>
  <si>
    <t>Minimum</t>
  </si>
  <si>
    <t>Capital lease, interest rates</t>
  </si>
  <si>
    <t>0.03%</t>
  </si>
  <si>
    <t>Maximum</t>
  </si>
  <si>
    <t>23.00%</t>
  </si>
  <si>
    <t>Debt - Schedule of Future Annual Principal Payments (Detail) - USD ($) $ in Thousands</t>
  </si>
  <si>
    <t>January 2018 - December 2018</t>
  </si>
  <si>
    <t>January 2019 - December 2019</t>
  </si>
  <si>
    <t>January 2020 - December 2020</t>
  </si>
  <si>
    <t>January 2021 - December 2021</t>
  </si>
  <si>
    <t>January 2022 - December 2022</t>
  </si>
  <si>
    <t>Thereafter</t>
  </si>
  <si>
    <t>Debt - Net Minimum Payments on Capitalized Leases (Detail) - USD ($) $ in Thousands</t>
  </si>
  <si>
    <t>Capital Leases, Future Minimum Payments, Net Present Value [Abstract]</t>
  </si>
  <si>
    <t>Total minimum lease payments</t>
  </si>
  <si>
    <t>Less amount representing interest</t>
  </si>
  <si>
    <t>Present value of net minimum lease payments</t>
  </si>
  <si>
    <t>Current portion</t>
  </si>
  <si>
    <t>Capitalized lease obligations, less current portion</t>
  </si>
  <si>
    <t>Major Customers - Additional Information (Detail) - Customer Concentration Risk - Procter And Gamble Company</t>
  </si>
  <si>
    <t>Sales Revenue, Net</t>
  </si>
  <si>
    <t>Concentration Risk [Line Items]</t>
  </si>
  <si>
    <t>Percentage from major customers</t>
  </si>
  <si>
    <t>13.00%</t>
  </si>
  <si>
    <t>18.00%</t>
  </si>
  <si>
    <t>15.00%</t>
  </si>
  <si>
    <t>17.00%</t>
  </si>
  <si>
    <t>Accounts Receivable</t>
  </si>
  <si>
    <t>3.00%</t>
  </si>
  <si>
    <t>4.00%</t>
  </si>
  <si>
    <t>Income Taxes - Additional Information (Detail) - USD ($)</t>
  </si>
  <si>
    <t>12 Months Ended</t>
  </si>
  <si>
    <t>Mar. 31, 2019</t>
  </si>
  <si>
    <t>Mar. 31, 2018</t>
  </si>
  <si>
    <t>Income Tax Contingency [Line Items]</t>
  </si>
  <si>
    <t>Provisional discrete net tax benefit due to transitional impacts</t>
  </si>
  <si>
    <t>Estimated repatriation tax charge</t>
  </si>
  <si>
    <t>Provisional valuation allowance on certain interest expense carryforwards</t>
  </si>
  <si>
    <t>Net deferred tax benefit due to rate change</t>
  </si>
  <si>
    <t>Liabilities for unrecognized tax benefits</t>
  </si>
  <si>
    <t>Interest and penalties recognized to income tax expense</t>
  </si>
  <si>
    <t>Liability for interest and penalties</t>
  </si>
  <si>
    <t>Release of reserves for uncertain tax positions, including interest and penalties</t>
  </si>
  <si>
    <t>Reasonably possible unrecognized tax benefits within next 12 months</t>
  </si>
  <si>
    <t>Amount of unrecognized tax benefits that would favorably impact effective tax rate</t>
  </si>
  <si>
    <t>Scenario Forecast</t>
  </si>
  <si>
    <t>Statutory federal tax rate</t>
  </si>
  <si>
    <t>21.00%</t>
  </si>
  <si>
    <t>31.50%</t>
  </si>
  <si>
    <t>Administration of the Treasury, Belgium</t>
  </si>
  <si>
    <t>Statutes of limitations range, period</t>
  </si>
  <si>
    <t>3 years</t>
  </si>
  <si>
    <t>Domestic Tax Authority | Earliest Tax Year</t>
  </si>
  <si>
    <t>Year before which the Company is no longer subject to income tax examination</t>
  </si>
  <si>
    <t>State and Local Jurisdiction | Earliest Tax Year</t>
  </si>
  <si>
    <t>Foreign Tax Authority | Earliest Tax Year</t>
  </si>
  <si>
    <t>Risk Management Activities and Financial Instruments - Additional Information (Detail)</t>
  </si>
  <si>
    <t>1 Months Ended</t>
  </si>
  <si>
    <t>Oct. 31, 2017USD ($)</t>
  </si>
  <si>
    <t>Sep. 30, 2017EUR (€)Derivative</t>
  </si>
  <si>
    <t>Jul. 31, 2017EUR (€)</t>
  </si>
  <si>
    <t>Dec. 31, 2017USD ($)Derivative</t>
  </si>
  <si>
    <t>Nov. 30, 2017EUR (€)</t>
  </si>
  <si>
    <t>Derivative [Line Items]</t>
  </si>
  <si>
    <t>Number of derivative instruments</t>
  </si>
  <si>
    <t>Notional amount | $</t>
  </si>
  <si>
    <t>Effective date of swaps</t>
  </si>
  <si>
    <t>2018-10</t>
  </si>
  <si>
    <t>Swap expiration date</t>
  </si>
  <si>
    <t>2022-10</t>
  </si>
  <si>
    <t>Fixed interest rate on swaps</t>
  </si>
  <si>
    <t>2.1345%</t>
  </si>
  <si>
    <t>Cross Currency Swaps</t>
  </si>
  <si>
    <t>Number of derivative instruments | Derivative</t>
  </si>
  <si>
    <t>Notional amount</t>
  </si>
  <si>
    <t>Maturity date</t>
  </si>
  <si>
    <t>2025-11</t>
  </si>
  <si>
    <t>Cross Currency Swaps | Net Investment Hedges</t>
  </si>
  <si>
    <t>Cross Currency Swaps | Derivatives designated as hedging instruments | Net Investment Hedges</t>
  </si>
  <si>
    <t>Cross Currency Swaps | Derivatives not designated as hedging instruments</t>
  </si>
  <si>
    <t>Interest Rate Swaps</t>
  </si>
  <si>
    <t>2012-10</t>
  </si>
  <si>
    <t>2016-08</t>
  </si>
  <si>
    <t>1.396%</t>
  </si>
  <si>
    <t>Interest Rate Swap Agreements | New Credit Agreement</t>
  </si>
  <si>
    <t>2017-10</t>
  </si>
  <si>
    <t>1.5625%</t>
  </si>
  <si>
    <t>Foreign Currency Forward Contracts</t>
  </si>
  <si>
    <t>Gain on exiting foreign currency forward contract | $</t>
  </si>
  <si>
    <t>Foreign Currency Forward Contracts | Derivatives not designated as hedging instruments</t>
  </si>
  <si>
    <t>2017-11</t>
  </si>
  <si>
    <t>Risk Management Activities and Financial Instruments - Summary of Fair Value of Qualifying and Non-qualifying Instruments Used in Hedging Transactions (Detail) - Fair Value Inputs Level 2 $ in Thousands</t>
  </si>
  <si>
    <t>Dec. 31, 2017USD ($)</t>
  </si>
  <si>
    <t>Derivatives designated as hedging instruments | Net Investment Hedges | Cross Currency Swaps | Other current assets</t>
  </si>
  <si>
    <t>Derivatives, Fair Value [Line Items]</t>
  </si>
  <si>
    <t>Derivative assets</t>
  </si>
  <si>
    <t>Derivatives designated as hedging instruments | Net Investment Hedges | Cross Currency Swaps | Other long-term liabilities</t>
  </si>
  <si>
    <t>Derivative Liabilities</t>
  </si>
  <si>
    <t>Derivatives designated as hedging instruments | Cash Flow Hedges | Interest Rate Swaps | Other current assets</t>
  </si>
  <si>
    <t>Derivatives designated as hedging instruments | Cash Flow Hedges | Interest Rate Swaps | Other long-term assets</t>
  </si>
  <si>
    <t>Derivatives designated as hedging instruments | Cash Flow Hedges | Interest Rate Swaps | Other current liabilities</t>
  </si>
  <si>
    <t>Derivatives designated as hedging instruments | Fair Value Hedges | Foreign Exchange Contract | Other current assets</t>
  </si>
  <si>
    <t>Derivatives not designated as hedging instruments | Foreign Currency Forward Contracts | Other current assets</t>
  </si>
  <si>
    <t>Derivatives not designated as hedging instruments | Foreign Currency Forward Contracts | Other current liabilities</t>
  </si>
  <si>
    <t>Risk Management Activities and Financial Instruments - Amounts of Gains and (Losses) Recognized in OCI Net of Reclassifications Into Earnings (Detail) - Derivatives designated as hedging instruments - USD ($) $ in Thousands</t>
  </si>
  <si>
    <t>Derivative Instruments, Gain (Loss) [Line Items]</t>
  </si>
  <si>
    <t>Derivative instruments, amounts of gains and (losses) recognized in OCI net of reclassifications into earnings</t>
  </si>
  <si>
    <t>Interest Rate Swaps | Cash Flow Hedges</t>
  </si>
  <si>
    <t>The net loss of $(14,173) recognized in OCI as of December 31, 2017 is comprised of an excluded component loss of $(10,335) and an undiscounted spot loss of $(10,793), net of tax of $6,955.</t>
  </si>
  <si>
    <t>Risk Management Activities and Financial Instruments - Amounts of Gains and (Losses) Recognized in OCI Net of Reclassifications Into Earnings (Parenthetical) (Detail) - USD ($) $ in Thousands</t>
  </si>
  <si>
    <t>Derivatives designated as hedging instruments | Cross Currency Swaps | Net Investment Hedges</t>
  </si>
  <si>
    <t>Derivative instruments, amount of loss recognized in OCI</t>
  </si>
  <si>
    <t>Derivatives designated as hedging instruments | Cross Currency Spot Swaps | Net Investment Hedges</t>
  </si>
  <si>
    <t>Risk Management Activities and Financial Instruments - Amounts of Gains and (Losses) Reclassified from AOCI into Earnings (Detail) - Cash Flow Hedging - USD ($) $ in Thousands</t>
  </si>
  <si>
    <t>Derivative instruments, amounts of gains and (losses) reclassified from AOCI into earnings</t>
  </si>
  <si>
    <t>The Company had a $2,022 excluded component gain in AOCI which was recognized into income during the three and nine months ended December 31, 2017.</t>
  </si>
  <si>
    <t>During the next 12 months, $300 of gains included in the December 31, 2017 AOCI balance are expected to be reclassified into interest expense.</t>
  </si>
  <si>
    <t>Risk Management Activities and Financial Instruments - Amounts of Gains and (Losses) Reclassified from AOCI into Earnings (Parenthetical) (Detail) - Cash Flow Hedging - USD ($) $ in Thousands</t>
  </si>
  <si>
    <t>Excluded component gain in AOCI which was recognized into income</t>
  </si>
  <si>
    <t>Derivative instruments, amounts of gains and (losses) reclassified from AOCI into interest expense</t>
  </si>
  <si>
    <t>Interest Rate Swaps | Interest expense</t>
  </si>
  <si>
    <t>Risk Management Activities and Financial Instruments - Amounts of Gains and (Losses) Included in Earnings from Qualifying and Non-qualifying Financial Instruments used in Hedging Transactions (Detail) - USD ($) $ in Thousands</t>
  </si>
  <si>
    <t>Gain (loss) on derivatives</t>
  </si>
  <si>
    <t>Interest expense | Derivatives not designated as hedging instruments | Interest Rate Swaps</t>
  </si>
  <si>
    <t>Other income (expense), net | Derivatives not designated as hedging instruments</t>
  </si>
  <si>
    <t>Gain (loss) on underlying hedged items</t>
  </si>
  <si>
    <t>Other income (expense), net | Derivatives not designated as hedging instruments | Foreign Currency Forward Contracts</t>
  </si>
  <si>
    <t>Other income (expense), net | Derivatives not designated as hedging instruments | Cross Currency Swaps</t>
  </si>
  <si>
    <t>Other income (expense), net | Derivatives not designated as hedging instruments | Constantia Labels | Foreign Currency Forward Contracts</t>
  </si>
  <si>
    <t>Accrued Expenses and Other Liabilities - Summary of Accrued Expenses and Other Liabilities (Detail) - USD ($) $ in Thousands</t>
  </si>
  <si>
    <t>Accrued Liabilities and Other Liabilities [Abstract]</t>
  </si>
  <si>
    <t>Accrued payroll and benefits</t>
  </si>
  <si>
    <t>Accrued income taxes</t>
  </si>
  <si>
    <t>Professional fees</t>
  </si>
  <si>
    <t>Accrued taxes other than income taxes</t>
  </si>
  <si>
    <t>Accrued interest</t>
  </si>
  <si>
    <t>Customer rebates</t>
  </si>
  <si>
    <t>Deferred payments</t>
  </si>
  <si>
    <t>Deferred revenue</t>
  </si>
  <si>
    <t>Derivative liabilities</t>
  </si>
  <si>
    <t>Other</t>
  </si>
  <si>
    <t>Total accrued expenses and other liabilities</t>
  </si>
  <si>
    <t>Acquisitions and Divestitures - Additional Information (Detail)</t>
  </si>
  <si>
    <t>Oct. 31, 2017USD ($)CountryPlant$ / sharesshares</t>
  </si>
  <si>
    <t>Oct. 11, 2017USD ($)</t>
  </si>
  <si>
    <t>Aug. 03, 2017USD ($)</t>
  </si>
  <si>
    <t>Jul. 03, 2017USD ($)</t>
  </si>
  <si>
    <t>Jan. 03, 2017USD ($)</t>
  </si>
  <si>
    <t>Jul. 06, 2016USD ($)</t>
  </si>
  <si>
    <t>Jul. 01, 2016USD ($)</t>
  </si>
  <si>
    <t>Jan. 04, 2016USD ($)</t>
  </si>
  <si>
    <t>Oct. 01, 2015USD ($)</t>
  </si>
  <si>
    <t>Aug. 11, 2015USD ($)</t>
  </si>
  <si>
    <t>May 04, 2015USD ($)Facility</t>
  </si>
  <si>
    <t>May 01, 2015USD ($)</t>
  </si>
  <si>
    <t>Jan. 31, 2017USD ($)</t>
  </si>
  <si>
    <t>Sep. 30, 2017USD ($)</t>
  </si>
  <si>
    <t>Jun. 30, 2017USD ($)</t>
  </si>
  <si>
    <t>Dec. 31, 2016USD ($)</t>
  </si>
  <si>
    <t>Sep. 30, 2016USD ($)</t>
  </si>
  <si>
    <t>Jun. 30, 2016USD ($)</t>
  </si>
  <si>
    <t>Mar. 31, 2016USD ($)</t>
  </si>
  <si>
    <t>Dec. 31, 2015USD ($)</t>
  </si>
  <si>
    <t>Sep. 30, 2015USD ($)</t>
  </si>
  <si>
    <t>Jun. 30, 2015USD ($)</t>
  </si>
  <si>
    <t>Mar. 31, 2015USD ($)</t>
  </si>
  <si>
    <t>Dec. 31, 2014USD ($)</t>
  </si>
  <si>
    <t>Business Acquisition [Line Items]</t>
  </si>
  <si>
    <t>Cash proceeds from sale of controlling interest</t>
  </si>
  <si>
    <t>Loss on sale of business</t>
  </si>
  <si>
    <t>Indonesia</t>
  </si>
  <si>
    <t>Acquisition cost of remaining shares</t>
  </si>
  <si>
    <t>Certain Malaysia and China</t>
  </si>
  <si>
    <t>Percentage of controlling interest sold</t>
  </si>
  <si>
    <t>60.00%</t>
  </si>
  <si>
    <t>Gironde Imprimerie Publicite</t>
  </si>
  <si>
    <t>Equity interest acquired</t>
  </si>
  <si>
    <t>67.60%</t>
  </si>
  <si>
    <t>Deferred payment</t>
  </si>
  <si>
    <t>Deferred payment period</t>
  </si>
  <si>
    <t>1 year</t>
  </si>
  <si>
    <t>Net debt assumed</t>
  </si>
  <si>
    <t>Purchase price, before debt assumed</t>
  </si>
  <si>
    <t>90.00%</t>
  </si>
  <si>
    <t>Cash acquired, allocated to purchase price</t>
  </si>
  <si>
    <t>Date of acquisition</t>
  </si>
  <si>
    <t>Aug. 11,
		2015</t>
  </si>
  <si>
    <t>Bank debt assumed</t>
  </si>
  <si>
    <t>Accounts receivable acquired, fair value</t>
  </si>
  <si>
    <t>The gross contractual value of receivables</t>
  </si>
  <si>
    <t>Estimated contractual cash flows not expected to be collected</t>
  </si>
  <si>
    <t>Purchase price, before cash acquired</t>
  </si>
  <si>
    <t>Total purchase price</t>
  </si>
  <si>
    <t>Super Label | Indonesia</t>
  </si>
  <si>
    <t>80.00%</t>
  </si>
  <si>
    <t>Super Label | Certain Malaysia and China</t>
  </si>
  <si>
    <t>Super Label | Selling, General and Administrative Expenses</t>
  </si>
  <si>
    <t>Acquisition expenses</t>
  </si>
  <si>
    <t>GEWA Etiketten GmbH</t>
  </si>
  <si>
    <t>100.00%</t>
  </si>
  <si>
    <t>Aug. 3,
		2017</t>
  </si>
  <si>
    <t>Amount held in escrow account</t>
  </si>
  <si>
    <t>Period for releasing escrow deposit</t>
  </si>
  <si>
    <t>18 months</t>
  </si>
  <si>
    <t>GEWA Etiketten GmbH | Gironde Imprimerie Publicite</t>
  </si>
  <si>
    <t>Minority interest, percentage</t>
  </si>
  <si>
    <t>2.40%</t>
  </si>
  <si>
    <t>Industria Litografica Alessandrina S.r.l.</t>
  </si>
  <si>
    <t>Italstereo Resin Labels S.r.l.</t>
  </si>
  <si>
    <t>Italstereo Resin Labels S.r.l. | Year One</t>
  </si>
  <si>
    <t>Italstereo Resin Labels S.r.l. | Year Two</t>
  </si>
  <si>
    <t>2 years</t>
  </si>
  <si>
    <t>Cashin Print</t>
  </si>
  <si>
    <t>Jan. 4,
		2016</t>
  </si>
  <si>
    <t>Estimated purchase price adjustments</t>
  </si>
  <si>
    <t>System Label</t>
  </si>
  <si>
    <t>Supa Stik Labels (Supa Stik)</t>
  </si>
  <si>
    <t>Oct. 1,
		2015</t>
  </si>
  <si>
    <t>Mr. Labels</t>
  </si>
  <si>
    <t>May 1,
		2015</t>
  </si>
  <si>
    <t>Number of employees</t>
  </si>
  <si>
    <t>Number of plants | Plant</t>
  </si>
  <si>
    <t>Number of countries operated | Country</t>
  </si>
  <si>
    <t>Number of shared issued for acquisition | shares</t>
  </si>
  <si>
    <t>Fair value of the shares issued</t>
  </si>
  <si>
    <t>Price per share | $ / shares</t>
  </si>
  <si>
    <t>90 days</t>
  </si>
  <si>
    <t>Future performance based earnout included in purchase price</t>
  </si>
  <si>
    <t>Future performance based earnouts future payout, minimum</t>
  </si>
  <si>
    <t>Future performance based earnouts future payout period, maximum</t>
  </si>
  <si>
    <t>Liabilities assumed, contingent liability</t>
  </si>
  <si>
    <t>Weighted-average amortization period for identifiable intangible assets acquired</t>
  </si>
  <si>
    <t>18 years</t>
  </si>
  <si>
    <t>Constantia Labels | South Africa</t>
  </si>
  <si>
    <t>75.00%</t>
  </si>
  <si>
    <t>Constantia Labels | Selling, General and Administrative Expenses</t>
  </si>
  <si>
    <t>May 4,
		2015</t>
  </si>
  <si>
    <t>Number of manufacturing facilities | Facility</t>
  </si>
  <si>
    <t>Indemnification Asset</t>
  </si>
  <si>
    <t>19 years</t>
  </si>
  <si>
    <t>Barat Group | Selling, General and Administrative Expenses</t>
  </si>
  <si>
    <t>Barat Group | Gironde Imprimerie Publicite</t>
  </si>
  <si>
    <t>30.00%</t>
  </si>
  <si>
    <t>Fair value of equity interest</t>
  </si>
  <si>
    <t>Gain recognized as a result of re-measuring the fair value of equity interest</t>
  </si>
  <si>
    <t>Tanzania Printers</t>
  </si>
  <si>
    <t>3 months</t>
  </si>
  <si>
    <t>Oct. 11,
		2017</t>
  </si>
  <si>
    <t>Graphix Labels and Packaging Pty Ltd</t>
  </si>
  <si>
    <t>Jan. 3,
		2017</t>
  </si>
  <si>
    <t>Senior Notes | Constantia Labels | 4.875% Notes, due November 1, 2025</t>
  </si>
  <si>
    <t>Acquisitions and Divestitures - Purchase Price (Detail) - USD ($) $ in Thousands</t>
  </si>
  <si>
    <t>Aug. 11, 2015</t>
  </si>
  <si>
    <t>May 04, 2015</t>
  </si>
  <si>
    <t>MCC common stock issued</t>
  </si>
  <si>
    <t>Cash from proceeds of borrowings</t>
  </si>
  <si>
    <t>Net cash acquired</t>
  </si>
  <si>
    <t>Contingent consideration</t>
  </si>
  <si>
    <t>Acquisitions and Divestitures - Purchase Price Allocation (Detail) - USD ($) $ in Thousands</t>
  </si>
  <si>
    <t>Assets Acquired:</t>
  </si>
  <si>
    <t>Liabilities Assumed:</t>
  </si>
  <si>
    <t>Property, plant and equipment</t>
  </si>
  <si>
    <t>Intangible assets</t>
  </si>
  <si>
    <t>Other assets</t>
  </si>
  <si>
    <t>Total assets acquired</t>
  </si>
  <si>
    <t>Accrued income taxes payable</t>
  </si>
  <si>
    <t>Deferred tax liabilities</t>
  </si>
  <si>
    <t>Total liabilities assumed</t>
  </si>
  <si>
    <t>Net assets acquired</t>
  </si>
  <si>
    <t>Net assets acquired attributable to Multi-Color Corporation</t>
  </si>
  <si>
    <t>Acquisitions and Divestitures - Estimated Fair Value of Identifiable Intangible Assets Acquired and Estimated Useful Lives (Detail) - USD ($) $ in Thousands</t>
  </si>
  <si>
    <t>Acquired Finite-Lived Intangible Assets [Line Items]</t>
  </si>
  <si>
    <t>Fair Value</t>
  </si>
  <si>
    <t>Useful Lives</t>
  </si>
  <si>
    <t>Constantia Labels | Customer Relationships</t>
  </si>
  <si>
    <t>Constantia Labels | Technology</t>
  </si>
  <si>
    <t>4 years</t>
  </si>
  <si>
    <t>Super Label | Customer Relationships</t>
  </si>
  <si>
    <t>15 years</t>
  </si>
  <si>
    <t>Barat Group | Customer Relationships</t>
  </si>
  <si>
    <t>20 years</t>
  </si>
  <si>
    <t>Barat Group | Non-compete Agreements</t>
  </si>
  <si>
    <t>Barat Group | Trademarks</t>
  </si>
  <si>
    <t>Acquisitions and Divestitures - Schedule of Pro Forma Information (Detail) - USD ($) $ / shares in Units, $ in Thousands</t>
  </si>
  <si>
    <t>Net income attributable to Multi-Color</t>
  </si>
  <si>
    <t>Diluted earnings per share</t>
  </si>
  <si>
    <t>Acquisitions and Divestitures - Reconciliation of Actual Net Revenues and Net Income Attributable to Multi-Color Corporation to Pro Forma Net Revenues and Net Income (Detail) - USD ($) $ in Thousands</t>
  </si>
  <si>
    <t>Business Acquisition, Pro Forma Information [Line Items]</t>
  </si>
  <si>
    <t>Multi-Color Corporation actual results, Net Income</t>
  </si>
  <si>
    <t>Pro forma adjustments, Net Income</t>
  </si>
  <si>
    <t>Pro forma results, Net Income</t>
  </si>
  <si>
    <t>Multi-Color Corporation actual results, Net Revenues</t>
  </si>
  <si>
    <t>Pro forma adjustments, Net Revenues</t>
  </si>
  <si>
    <t>Pro forma results, Net Revenues</t>
  </si>
  <si>
    <t>Constantia Labels actual results, Net Income</t>
  </si>
  <si>
    <t>Constantia Labels actual results, Net Revenues</t>
  </si>
  <si>
    <t>Acquisitions and Divestitures - Pro Forma Adjustments (Detail) - USD ($) $ in Thousands</t>
  </si>
  <si>
    <t>Business Acquisition, Pro Forma Information, Nonrecurring Adjustment [Line Items]</t>
  </si>
  <si>
    <t>Pro forma adjustments</t>
  </si>
  <si>
    <t>Financing Costs | Constantia Labels</t>
  </si>
  <si>
    <t>Acquisition Transaction Costs</t>
  </si>
  <si>
    <t>Incremental Depreciation and Amortization Costs</t>
  </si>
  <si>
    <t>Incremental Interest Costs</t>
  </si>
  <si>
    <t>Tax Effect of Adjustments</t>
  </si>
  <si>
    <t>Accumulated Other Comprehensive Loss - Schedule of Changes in Accumulated Other Comprehensive Loss by Component (Detail) $ in Thousands</t>
  </si>
  <si>
    <t>Accumulated Other Comprehensive Income (Loss) [Line Items]</t>
  </si>
  <si>
    <t>Beginning balance</t>
  </si>
  <si>
    <t>Ending balance</t>
  </si>
  <si>
    <t>Foreign currency items</t>
  </si>
  <si>
    <t>OCI before reclassifications</t>
  </si>
  <si>
    <t>Gains and (losses) on derivative contracts</t>
  </si>
  <si>
    <t>Amounts reclassified from AOCI</t>
  </si>
  <si>
    <t>Defined benefit pension items</t>
  </si>
  <si>
    <t>Accumulated Other Comprehensive Loss - Schedule of (Gains) and Losses Reclassified from AOCI (Detail) - Gains and (losses) on derivative contracts - USD ($) $ in Thousands</t>
  </si>
  <si>
    <t>Reclassification Adjustment out of Accumulated Other Comprehensive Income [Line Items]</t>
  </si>
  <si>
    <t>Gains and (losses) reclassified from AOCI</t>
  </si>
  <si>
    <t>Amounts reclassified from AOCI, tax</t>
  </si>
  <si>
    <t>Gains and (losses) reclassified from AOCI | Cross Currency Swaps</t>
  </si>
  <si>
    <t>Amounts reclassified from AOCI, before tax</t>
  </si>
  <si>
    <t>Gains and (losses) reclassified from AOCI | Interest Rate Swaps</t>
  </si>
  <si>
    <t>Reclassified from AOCI into interest expense in the condensed consolidated statements of income. See Note 7.</t>
  </si>
  <si>
    <t>Goodwill and Intangible Assets - Goodwill (Detail) $ in Thousands</t>
  </si>
  <si>
    <t>Goodwill [Roll Forward]</t>
  </si>
  <si>
    <t>Goodwill, gross, Beginning balance</t>
  </si>
  <si>
    <t>Accumulated impairment losses, Beginning balance</t>
  </si>
  <si>
    <t>Goodwill, net, Beginning balance</t>
  </si>
  <si>
    <t>Acquisitions</t>
  </si>
  <si>
    <t>Adjustments to prior year acquisitions</t>
  </si>
  <si>
    <t>Currency translation</t>
  </si>
  <si>
    <t>Goodwill, gross, Ending Balance</t>
  </si>
  <si>
    <t>Accumulated impairment losses, Ending balance</t>
  </si>
  <si>
    <t>Goodwill, net, Ending balance</t>
  </si>
  <si>
    <t>Goodwill and Intangible Assets - Intangible Assets (Detail) - USD ($) $ in Thousands</t>
  </si>
  <si>
    <t>Finite-Lived Intangible Assets [Line Items]</t>
  </si>
  <si>
    <t>Gross Carrying Amount</t>
  </si>
  <si>
    <t>Accumulated Amortization</t>
  </si>
  <si>
    <t>Net Carrying Amount</t>
  </si>
  <si>
    <t>Customer Relationships</t>
  </si>
  <si>
    <t>Technologies</t>
  </si>
  <si>
    <t>Trademarks</t>
  </si>
  <si>
    <t>Licensing intangible</t>
  </si>
  <si>
    <t>Non-compete Agreements</t>
  </si>
  <si>
    <t>Lease intangible</t>
  </si>
  <si>
    <t>Goodwill and Intangible Assets - Additional Information (Detail) - USD ($) $ in Thousands</t>
  </si>
  <si>
    <t>Amortization expense of intangible assets</t>
  </si>
  <si>
    <t>Facility Closures - Summary of Exit and Disposal Costs Related to Closure (Detail) $ in Thousands</t>
  </si>
  <si>
    <t>Severance and other termination benefits | Merignac France</t>
  </si>
  <si>
    <t>Restructuring Cost and Reserve [Line Items]</t>
  </si>
  <si>
    <t>Total costs incurred</t>
  </si>
  <si>
    <t>Cumulative costs incurred</t>
  </si>
  <si>
    <t>Severance and other termination benefits | Merignac France | Minimum</t>
  </si>
  <si>
    <t>Total costs expected to be incurred</t>
  </si>
  <si>
    <t>Severance and other termination benefits | Merignac France | Maximum</t>
  </si>
  <si>
    <t>Severance and other termination benefits | Dormans France</t>
  </si>
  <si>
    <t>Severance and other termination benefits | Sonoma California</t>
  </si>
  <si>
    <t>Severance and other termination benefits | Glasgow Scotland</t>
  </si>
  <si>
    <t>Contract termination costs | Merignac France | Minimum</t>
  </si>
  <si>
    <t>Contract termination costs | Merignac France | Maximum</t>
  </si>
  <si>
    <t>Other associated costs | Merignac France</t>
  </si>
  <si>
    <t>Other associated costs | Merignac France | Minimum</t>
  </si>
  <si>
    <t>Other associated costs | Merignac France | Maximum</t>
  </si>
  <si>
    <t>Other associated costs | Dormans France</t>
  </si>
  <si>
    <t>Other associated costs | Dormans France | Minimum</t>
  </si>
  <si>
    <t>Other associated costs | Dormans France | Maximum</t>
  </si>
  <si>
    <t>Other associated costs | Sonoma California</t>
  </si>
  <si>
    <t>Other associated costs | Glasgow Scotland</t>
  </si>
  <si>
    <t>Other associated costs | Glasgow Scotland | Minimum</t>
  </si>
  <si>
    <t>Other associated costs | Glasgow Scotland | Maximum</t>
  </si>
  <si>
    <t>Facility Closures - Reconciliation of Beginning and Ending Liability Balances Related to Exit and Disposal Costs (Detail) - USD ($) $ in Thousands</t>
  </si>
  <si>
    <t>Merignac France | Severance and other termination benefits</t>
  </si>
  <si>
    <t>Amounts Expensed</t>
  </si>
  <si>
    <t>Amounts Paid</t>
  </si>
  <si>
    <t>Merignac France | Other associated costs</t>
  </si>
  <si>
    <t>Dormans France | Severance and other termination benefits</t>
  </si>
  <si>
    <t>Dormans France | Other associated costs</t>
  </si>
  <si>
    <t>Sonoma California | Severance and other termination benefits</t>
  </si>
  <si>
    <t>Sonoma California | Other associated costs</t>
  </si>
  <si>
    <t>Glasgow Scotland | Severance and other termination benefits</t>
  </si>
  <si>
    <t>Glasgow Scotland | Other associated costs</t>
  </si>
  <si>
    <t>Facility Closures - Additional Information (Detail) - USD ($) $ in Thousands</t>
  </si>
  <si>
    <t>Mar. 31, 2016</t>
  </si>
  <si>
    <t>Cumulative costs</t>
  </si>
  <si>
    <t>Facility closure expenses related to impairment loss on fixed assets</t>
  </si>
  <si>
    <t>Gain (loss) on sale of land and building</t>
  </si>
  <si>
    <t>Wrote-off of property, plant and equipment</t>
  </si>
  <si>
    <t>Sonoma California | Facility closure expenses</t>
  </si>
  <si>
    <t>Net gain on the sale of property, plant and equipment</t>
  </si>
  <si>
    <t>Glasgow Scotland | Facility closure expenses</t>
  </si>
  <si>
    <t>Dublin Ireland</t>
  </si>
  <si>
    <t>Exit and disposal costs</t>
  </si>
  <si>
    <t>Greensboro North Carolina</t>
  </si>
  <si>
    <t>Supplemental Cash Flow Disclosures - Supplemental Disclosures of Cash Flow Information and Non-Cash Activities (Detail) - USD ($) $ in Thousands</t>
  </si>
  <si>
    <t>Supplemental Disclosures of Cash Flow Information:</t>
  </si>
  <si>
    <t>Interest paid</t>
  </si>
  <si>
    <t>Income taxes paid, net of refunds</t>
  </si>
  <si>
    <t>Supplemental Disclosures of Non-Cash Activities:</t>
  </si>
  <si>
    <t>Capital expenditures incurred but not yet paid</t>
  </si>
  <si>
    <t>Capital lease obligations incurred</t>
  </si>
  <si>
    <t>Change in derivative contract fair value-asset position</t>
  </si>
  <si>
    <t>Change in derivative contract fair value-liability position</t>
  </si>
  <si>
    <t>Business combinations accounted for as a purchase:</t>
  </si>
  <si>
    <t>Assets acquired (excluding cash)</t>
  </si>
  <si>
    <t>Liabilities assumed</t>
  </si>
  <si>
    <t>Liabilities for contingent / deferred payments</t>
  </si>
  <si>
    <t>Noncontrolling interest</t>
  </si>
  <si>
    <t>Net cash pai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19220</v>
      </c>
    </row>
    <row r="12" spans="1:3">
      <c r="A12" s="4" t="s">
        <v>19</v>
      </c>
      <c r="B12" s="4" t="s">
        <v>20</v>
      </c>
    </row>
    <row r="13" spans="1:3">
      <c r="A13" s="4" t="s">
        <v>21</v>
      </c>
      <c r="B13" s="4" t="s">
        <v>22</v>
      </c>
    </row>
    <row r="14" spans="1:3">
      <c r="A14" s="4" t="s">
        <v>23</v>
      </c>
      <c r="C14" s="5" t="n">
        <v>204427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85</v>
      </c>
    </row>
    <row r="4" spans="1:2">
      <c r="A4" s="4" t="s">
        <v>15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9</v>
      </c>
      <c r="B1" s="2" t="s">
        <v>1</v>
      </c>
    </row>
    <row r="2" spans="1:2">
      <c r="B2" s="2" t="s">
        <v>2</v>
      </c>
    </row>
    <row r="3" spans="1:2">
      <c r="A3" s="3" t="s">
        <v>205</v>
      </c>
    </row>
    <row r="4" spans="1:2">
      <c r="A4" s="4" t="s">
        <v>119</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52699</v>
      </c>
      <c r="C4" s="7" t="n">
        <v>210658</v>
      </c>
      <c r="D4" s="7" t="n">
        <v>851173</v>
      </c>
      <c r="E4" s="7" t="n">
        <v>679292</v>
      </c>
    </row>
    <row r="5" spans="1:5">
      <c r="A5" s="4" t="s">
        <v>29</v>
      </c>
      <c r="B5" s="5" t="n">
        <v>295397</v>
      </c>
      <c r="C5" s="5" t="n">
        <v>169441</v>
      </c>
      <c r="D5" s="5" t="n">
        <v>692640</v>
      </c>
      <c r="E5" s="5" t="n">
        <v>536029</v>
      </c>
    </row>
    <row r="6" spans="1:5">
      <c r="A6" s="4" t="s">
        <v>30</v>
      </c>
      <c r="B6" s="5" t="n">
        <v>57302</v>
      </c>
      <c r="C6" s="5" t="n">
        <v>41217</v>
      </c>
      <c r="D6" s="5" t="n">
        <v>158533</v>
      </c>
      <c r="E6" s="5" t="n">
        <v>143263</v>
      </c>
    </row>
    <row r="7" spans="1:5">
      <c r="A7" s="4" t="s">
        <v>31</v>
      </c>
      <c r="B7" s="5" t="n">
        <v>41519</v>
      </c>
      <c r="C7" s="5" t="n">
        <v>20408</v>
      </c>
      <c r="D7" s="5" t="n">
        <v>90308</v>
      </c>
      <c r="E7" s="5" t="n">
        <v>62798</v>
      </c>
    </row>
    <row r="8" spans="1:5">
      <c r="A8" s="4" t="s">
        <v>32</v>
      </c>
      <c r="B8" s="5" t="n">
        <v>761</v>
      </c>
      <c r="C8" s="5" t="n">
        <v>393</v>
      </c>
      <c r="D8" s="5" t="n">
        <v>890</v>
      </c>
      <c r="E8" s="5" t="n">
        <v>607</v>
      </c>
    </row>
    <row r="9" spans="1:5">
      <c r="A9" s="4" t="s">
        <v>33</v>
      </c>
      <c r="B9" s="5" t="n">
        <v>15022</v>
      </c>
      <c r="C9" s="5" t="n">
        <v>20416</v>
      </c>
      <c r="D9" s="5" t="n">
        <v>67335</v>
      </c>
      <c r="E9" s="5" t="n">
        <v>79858</v>
      </c>
    </row>
    <row r="10" spans="1:5">
      <c r="A10" s="4" t="s">
        <v>34</v>
      </c>
      <c r="B10" s="5" t="n">
        <v>21624</v>
      </c>
      <c r="C10" s="5" t="n">
        <v>6141</v>
      </c>
      <c r="D10" s="5" t="n">
        <v>34628</v>
      </c>
      <c r="E10" s="5" t="n">
        <v>19118</v>
      </c>
    </row>
    <row r="11" spans="1:5">
      <c r="A11" s="4" t="s">
        <v>35</v>
      </c>
      <c r="B11" s="5" t="n">
        <v>9702</v>
      </c>
      <c r="C11" s="5" t="n">
        <v>-1125</v>
      </c>
      <c r="D11" s="5" t="n">
        <v>8225</v>
      </c>
      <c r="E11" s="5" t="n">
        <v>-1685</v>
      </c>
    </row>
    <row r="12" spans="1:5">
      <c r="A12" s="4" t="s">
        <v>36</v>
      </c>
      <c r="B12" s="5" t="n">
        <v>-16304</v>
      </c>
      <c r="C12" s="5" t="n">
        <v>15400</v>
      </c>
      <c r="D12" s="5" t="n">
        <v>24482</v>
      </c>
      <c r="E12" s="5" t="n">
        <v>62425</v>
      </c>
    </row>
    <row r="13" spans="1:5">
      <c r="A13" s="4" t="s">
        <v>37</v>
      </c>
      <c r="B13" s="5" t="n">
        <v>-36815</v>
      </c>
      <c r="C13" s="5" t="n">
        <v>3205</v>
      </c>
      <c r="D13" s="5" t="n">
        <v>-25361</v>
      </c>
      <c r="E13" s="5" t="n">
        <v>17786</v>
      </c>
    </row>
    <row r="14" spans="1:5">
      <c r="A14" s="4" t="s">
        <v>38</v>
      </c>
      <c r="B14" s="5" t="n">
        <v>20511</v>
      </c>
      <c r="C14" s="5" t="n">
        <v>12195</v>
      </c>
      <c r="D14" s="5" t="n">
        <v>49843</v>
      </c>
      <c r="E14" s="5" t="n">
        <v>44639</v>
      </c>
    </row>
    <row r="15" spans="1:5">
      <c r="A15" s="4" t="s">
        <v>39</v>
      </c>
      <c r="B15" s="5" t="n">
        <v>-21</v>
      </c>
      <c r="C15" s="5" t="n">
        <v>69</v>
      </c>
      <c r="D15" s="5" t="n">
        <v>15</v>
      </c>
      <c r="E15" s="5" t="n">
        <v>365</v>
      </c>
    </row>
    <row r="16" spans="1:5">
      <c r="A16" s="4" t="s">
        <v>40</v>
      </c>
      <c r="B16" s="7" t="n">
        <v>20532</v>
      </c>
      <c r="C16" s="7" t="n">
        <v>12126</v>
      </c>
      <c r="D16" s="7" t="n">
        <v>49828</v>
      </c>
      <c r="E16" s="7" t="n">
        <v>44274</v>
      </c>
    </row>
    <row r="17" spans="1:5">
      <c r="A17" s="3" t="s">
        <v>41</v>
      </c>
    </row>
    <row r="18" spans="1:5">
      <c r="A18" s="4" t="s">
        <v>42</v>
      </c>
      <c r="B18" s="5" t="n">
        <v>19319</v>
      </c>
      <c r="C18" s="5" t="n">
        <v>16908</v>
      </c>
      <c r="D18" s="5" t="n">
        <v>17765</v>
      </c>
      <c r="E18" s="5" t="n">
        <v>16863</v>
      </c>
    </row>
    <row r="19" spans="1:5">
      <c r="A19" s="4" t="s">
        <v>43</v>
      </c>
      <c r="B19" s="5" t="n">
        <v>19446</v>
      </c>
      <c r="C19" s="5" t="n">
        <v>17039</v>
      </c>
      <c r="D19" s="5" t="n">
        <v>17914</v>
      </c>
      <c r="E19" s="5" t="n">
        <v>17007</v>
      </c>
    </row>
    <row r="20" spans="1:5">
      <c r="A20" s="4" t="s">
        <v>44</v>
      </c>
      <c r="B20" s="8" t="n">
        <v>1.06</v>
      </c>
      <c r="C20" s="8" t="n">
        <v>0.72</v>
      </c>
      <c r="D20" s="8" t="n">
        <v>2.8</v>
      </c>
      <c r="E20" s="8" t="n">
        <v>2.63</v>
      </c>
    </row>
    <row r="21" spans="1:5">
      <c r="A21" s="4" t="s">
        <v>45</v>
      </c>
      <c r="B21" s="9" t="n">
        <v>1.06</v>
      </c>
      <c r="C21" s="9" t="n">
        <v>0.71</v>
      </c>
      <c r="D21" s="9" t="n">
        <v>2.78</v>
      </c>
      <c r="E21" s="9" t="n">
        <v>2.6</v>
      </c>
    </row>
    <row r="22" spans="1:5">
      <c r="A22" s="4" t="s">
        <v>46</v>
      </c>
      <c r="B22" s="8" t="n">
        <v>0.05</v>
      </c>
      <c r="C22" s="8" t="n">
        <v>0.05</v>
      </c>
      <c r="D22" s="8" t="n">
        <v>0.15</v>
      </c>
      <c r="E22" s="8" t="n">
        <v>0.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180</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3</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18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7</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00</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56</v>
      </c>
      <c r="B3" s="4"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row>
    <row r="9" spans="1:2">
      <c r="A9" s="4" t="s">
        <v>267</v>
      </c>
      <c r="B9" s="4" t="s">
        <v>268</v>
      </c>
    </row>
    <row r="10" spans="1:2">
      <c r="A10" s="4" t="s">
        <v>269</v>
      </c>
    </row>
    <row r="11" spans="1:2">
      <c r="A11" s="4" t="s">
        <v>267</v>
      </c>
      <c r="B11" s="4" t="s">
        <v>270</v>
      </c>
    </row>
    <row r="12" spans="1:2">
      <c r="A12" s="4" t="s">
        <v>271</v>
      </c>
    </row>
    <row r="13" spans="1:2">
      <c r="A13" s="4" t="s">
        <v>267</v>
      </c>
      <c r="B13"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v>
      </c>
      <c r="C1" s="2" t="s">
        <v>25</v>
      </c>
      <c r="E1" s="2" t="s">
        <v>1</v>
      </c>
    </row>
    <row r="2" spans="1:6">
      <c r="C2" s="2" t="s">
        <v>2</v>
      </c>
      <c r="D2" s="2" t="s">
        <v>26</v>
      </c>
      <c r="E2" s="2" t="s">
        <v>2</v>
      </c>
      <c r="F2" s="2" t="s">
        <v>26</v>
      </c>
    </row>
    <row r="3" spans="1:6">
      <c r="A3" s="3" t="s">
        <v>48</v>
      </c>
    </row>
    <row r="4" spans="1:6">
      <c r="A4" s="4" t="s">
        <v>38</v>
      </c>
      <c r="C4" s="7" t="n">
        <v>20511</v>
      </c>
      <c r="D4" s="7" t="n">
        <v>12195</v>
      </c>
      <c r="E4" s="7" t="n">
        <v>49843</v>
      </c>
      <c r="F4" s="7" t="n">
        <v>44639</v>
      </c>
    </row>
    <row r="5" spans="1:6">
      <c r="A5" s="3" t="s">
        <v>49</v>
      </c>
    </row>
    <row r="6" spans="1:6">
      <c r="A6" s="4" t="s">
        <v>50</v>
      </c>
      <c r="B6" s="4" t="s">
        <v>51</v>
      </c>
      <c r="C6" s="5" t="n">
        <v>31213</v>
      </c>
      <c r="D6" s="5" t="n">
        <v>-24937</v>
      </c>
      <c r="E6" s="5" t="n">
        <v>61227</v>
      </c>
      <c r="F6" s="5" t="n">
        <v>-37150</v>
      </c>
    </row>
    <row r="7" spans="1:6">
      <c r="A7" s="4" t="s">
        <v>52</v>
      </c>
      <c r="B7" s="4" t="s">
        <v>53</v>
      </c>
      <c r="C7" s="5" t="n">
        <v>-8452</v>
      </c>
      <c r="E7" s="5" t="n">
        <v>-13008</v>
      </c>
      <c r="F7" s="5" t="n">
        <v>196</v>
      </c>
    </row>
    <row r="8" spans="1:6">
      <c r="A8" s="4" t="s">
        <v>54</v>
      </c>
      <c r="C8" s="5" t="n">
        <v>22761</v>
      </c>
      <c r="D8" s="5" t="n">
        <v>-24937</v>
      </c>
      <c r="E8" s="5" t="n">
        <v>48219</v>
      </c>
      <c r="F8" s="5" t="n">
        <v>-36954</v>
      </c>
    </row>
    <row r="9" spans="1:6">
      <c r="A9" s="4" t="s">
        <v>55</v>
      </c>
      <c r="C9" s="5" t="n">
        <v>43272</v>
      </c>
      <c r="D9" s="5" t="n">
        <v>-12742</v>
      </c>
      <c r="E9" s="5" t="n">
        <v>98062</v>
      </c>
      <c r="F9" s="5" t="n">
        <v>7685</v>
      </c>
    </row>
    <row r="10" spans="1:6">
      <c r="A10" s="4" t="s">
        <v>56</v>
      </c>
      <c r="C10" s="5" t="n">
        <v>1314</v>
      </c>
      <c r="D10" s="5" t="n">
        <v>-55</v>
      </c>
      <c r="E10" s="5" t="n">
        <v>1284</v>
      </c>
      <c r="F10" s="5" t="n">
        <v>131</v>
      </c>
    </row>
    <row r="11" spans="1:6">
      <c r="A11" s="4" t="s">
        <v>57</v>
      </c>
      <c r="C11" s="7" t="n">
        <v>41958</v>
      </c>
      <c r="D11" s="7" t="n">
        <v>-12687</v>
      </c>
      <c r="E11" s="7" t="n">
        <v>96778</v>
      </c>
      <c r="F11" s="7" t="n">
        <v>7554</v>
      </c>
    </row>
    <row r="12" spans="1:6"/>
    <row r="13" spans="1:6">
      <c r="A13" s="4" t="s">
        <v>51</v>
      </c>
      <c r="B13" s="4" t="s">
        <v>58</v>
      </c>
    </row>
    <row r="14" spans="1:6">
      <c r="A14" s="4" t="s">
        <v>53</v>
      </c>
      <c r="B14" s="4" t="s">
        <v>59</v>
      </c>
    </row>
  </sheetData>
  <mergeCells count="6">
    <mergeCell ref="A1:B2"/>
    <mergeCell ref="C1:D1"/>
    <mergeCell ref="E1:F1"/>
    <mergeCell ref="A12:E12"/>
    <mergeCell ref="B13:E13"/>
    <mergeCell ref="B14:E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20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08</v>
      </c>
    </row>
    <row r="4" spans="1:2">
      <c r="A4" s="4" t="s">
        <v>74</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row>
    <row r="4" spans="1:2">
      <c r="A4" s="4" t="s">
        <v>284</v>
      </c>
      <c r="B4" s="4" t="s">
        <v>285</v>
      </c>
    </row>
    <row r="5" spans="1:2">
      <c r="A5" s="4" t="s">
        <v>286</v>
      </c>
      <c r="B5" s="4" t="s">
        <v>287</v>
      </c>
    </row>
    <row r="6" spans="1:2">
      <c r="A6" s="4" t="s">
        <v>288</v>
      </c>
    </row>
    <row r="7" spans="1:2">
      <c r="A7" s="4" t="s">
        <v>284</v>
      </c>
      <c r="B7" s="4" t="s">
        <v>289</v>
      </c>
    </row>
    <row r="8" spans="1:2">
      <c r="A8" s="4" t="s">
        <v>286</v>
      </c>
      <c r="B8" s="4" t="s">
        <v>290</v>
      </c>
    </row>
    <row r="9" spans="1:2">
      <c r="A9" s="4" t="s">
        <v>291</v>
      </c>
    </row>
    <row r="10" spans="1:2">
      <c r="A10" s="4" t="s">
        <v>284</v>
      </c>
      <c r="B10" s="4" t="s">
        <v>292</v>
      </c>
    </row>
    <row r="11" spans="1:2">
      <c r="A11" s="4" t="s">
        <v>286</v>
      </c>
      <c r="B11" s="4" t="s">
        <v>293</v>
      </c>
    </row>
    <row r="12" spans="1:2">
      <c r="A12" s="4" t="s">
        <v>294</v>
      </c>
    </row>
    <row r="13" spans="1:2">
      <c r="A13" s="4" t="s">
        <v>284</v>
      </c>
      <c r="B13" s="4" t="s">
        <v>295</v>
      </c>
    </row>
    <row r="14" spans="1:2">
      <c r="A14" s="4" t="s">
        <v>286</v>
      </c>
      <c r="B1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17</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0</v>
      </c>
      <c r="B1" s="2" t="s">
        <v>25</v>
      </c>
      <c r="D1" s="2" t="s">
        <v>1</v>
      </c>
    </row>
    <row r="2" spans="1:6">
      <c r="B2" s="2" t="s">
        <v>2</v>
      </c>
      <c r="C2" s="2" t="s">
        <v>26</v>
      </c>
      <c r="D2" s="2" t="s">
        <v>2</v>
      </c>
      <c r="E2" s="2" t="s">
        <v>26</v>
      </c>
      <c r="F2" s="2" t="s">
        <v>64</v>
      </c>
    </row>
    <row r="3" spans="1:6">
      <c r="A3" s="3" t="s">
        <v>301</v>
      </c>
    </row>
    <row r="4" spans="1:6">
      <c r="A4" s="4" t="s">
        <v>151</v>
      </c>
      <c r="E4" s="7" t="n">
        <v>1245000</v>
      </c>
    </row>
    <row r="5" spans="1:6">
      <c r="A5" s="4" t="s">
        <v>302</v>
      </c>
      <c r="B5" s="7" t="n">
        <v>4559000</v>
      </c>
      <c r="D5" s="7" t="n">
        <v>4559000</v>
      </c>
      <c r="F5" s="7" t="n">
        <v>5665000</v>
      </c>
    </row>
    <row r="6" spans="1:6">
      <c r="A6" s="4" t="s">
        <v>303</v>
      </c>
    </row>
    <row r="7" spans="1:6">
      <c r="A7" s="3" t="s">
        <v>301</v>
      </c>
    </row>
    <row r="8" spans="1:6">
      <c r="A8" s="4" t="s">
        <v>151</v>
      </c>
      <c r="B8" s="5" t="n">
        <v>83000</v>
      </c>
      <c r="D8" s="5" t="n">
        <v>1631000</v>
      </c>
    </row>
    <row r="9" spans="1:6">
      <c r="A9" s="4" t="s">
        <v>302</v>
      </c>
      <c r="B9" s="5" t="n">
        <v>0</v>
      </c>
      <c r="D9" s="5" t="n">
        <v>0</v>
      </c>
    </row>
    <row r="10" spans="1:6">
      <c r="A10" s="4" t="s">
        <v>304</v>
      </c>
    </row>
    <row r="11" spans="1:6">
      <c r="A11" s="3" t="s">
        <v>301</v>
      </c>
    </row>
    <row r="12" spans="1:6">
      <c r="A12" s="4" t="s">
        <v>305</v>
      </c>
      <c r="B12" s="7" t="n">
        <v>-251000</v>
      </c>
      <c r="C12" s="7" t="n">
        <v>-162000</v>
      </c>
      <c r="D12" s="7" t="n">
        <v>-716000</v>
      </c>
      <c r="E12" s="7" t="n">
        <v>-41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25</v>
      </c>
      <c r="D1" s="2" t="s">
        <v>1</v>
      </c>
    </row>
    <row r="2" spans="1:5">
      <c r="B2" s="2" t="s">
        <v>2</v>
      </c>
      <c r="C2" s="2" t="s">
        <v>26</v>
      </c>
      <c r="D2" s="2" t="s">
        <v>2</v>
      </c>
      <c r="E2" s="2" t="s">
        <v>26</v>
      </c>
    </row>
    <row r="3" spans="1:5">
      <c r="A3" s="3" t="s">
        <v>183</v>
      </c>
    </row>
    <row r="4" spans="1:5">
      <c r="A4" s="4" t="s">
        <v>307</v>
      </c>
      <c r="B4" s="5" t="n">
        <v>19319</v>
      </c>
      <c r="C4" s="5" t="n">
        <v>16908</v>
      </c>
      <c r="D4" s="5" t="n">
        <v>17765</v>
      </c>
      <c r="E4" s="5" t="n">
        <v>16863</v>
      </c>
    </row>
    <row r="5" spans="1:5">
      <c r="A5" s="4" t="s">
        <v>308</v>
      </c>
      <c r="B5" s="5" t="n">
        <v>127</v>
      </c>
      <c r="C5" s="5" t="n">
        <v>131</v>
      </c>
      <c r="D5" s="5" t="n">
        <v>149</v>
      </c>
      <c r="E5" s="5" t="n">
        <v>144</v>
      </c>
    </row>
    <row r="6" spans="1:5">
      <c r="A6" s="4" t="s">
        <v>309</v>
      </c>
      <c r="B6" s="5" t="n">
        <v>19446</v>
      </c>
      <c r="C6" s="5" t="n">
        <v>17039</v>
      </c>
      <c r="D6" s="5" t="n">
        <v>17914</v>
      </c>
      <c r="E6" s="5" t="n">
        <v>17007</v>
      </c>
    </row>
    <row r="7" spans="1:5">
      <c r="A7" s="4" t="s">
        <v>310</v>
      </c>
      <c r="B7" s="8" t="n">
        <v>1.06</v>
      </c>
      <c r="C7" s="8" t="n">
        <v>0.72</v>
      </c>
      <c r="D7" s="8" t="n">
        <v>2.8</v>
      </c>
      <c r="E7" s="8" t="n">
        <v>2.63</v>
      </c>
    </row>
    <row r="8" spans="1:5">
      <c r="A8" s="4" t="s">
        <v>311</v>
      </c>
      <c r="C8" s="9" t="n">
        <v>-0.01</v>
      </c>
      <c r="D8" s="9" t="n">
        <v>-0.02</v>
      </c>
      <c r="E8" s="9" t="n">
        <v>-0.03</v>
      </c>
    </row>
    <row r="9" spans="1:5">
      <c r="A9" s="4" t="s">
        <v>312</v>
      </c>
      <c r="B9" s="8" t="n">
        <v>1.06</v>
      </c>
      <c r="C9" s="8" t="n">
        <v>0.71</v>
      </c>
      <c r="D9" s="8" t="n">
        <v>2.78</v>
      </c>
      <c r="E9" s="8" t="n">
        <v>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25</v>
      </c>
      <c r="D1" s="2" t="s">
        <v>1</v>
      </c>
    </row>
    <row r="2" spans="1:5">
      <c r="B2" s="2" t="s">
        <v>2</v>
      </c>
      <c r="C2" s="2" t="s">
        <v>26</v>
      </c>
      <c r="D2" s="2" t="s">
        <v>2</v>
      </c>
      <c r="E2" s="2" t="s">
        <v>26</v>
      </c>
    </row>
    <row r="3" spans="1:5">
      <c r="A3" s="3" t="s">
        <v>183</v>
      </c>
    </row>
    <row r="4" spans="1:5">
      <c r="A4" s="4" t="s">
        <v>314</v>
      </c>
      <c r="B4" s="5" t="n">
        <v>157</v>
      </c>
      <c r="C4" s="5" t="n">
        <v>175</v>
      </c>
      <c r="D4" s="5" t="n">
        <v>132</v>
      </c>
      <c r="E4" s="5" t="n">
        <v>17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5</v>
      </c>
      <c r="B1" s="2" t="s">
        <v>2</v>
      </c>
      <c r="C1" s="2" t="s">
        <v>64</v>
      </c>
    </row>
    <row r="2" spans="1:3">
      <c r="A2" s="3" t="s">
        <v>185</v>
      </c>
    </row>
    <row r="3" spans="1:3">
      <c r="A3" s="4" t="s">
        <v>316</v>
      </c>
      <c r="B3" s="7" t="n">
        <v>80598</v>
      </c>
      <c r="C3" s="7" t="n">
        <v>35204</v>
      </c>
    </row>
    <row r="4" spans="1:3">
      <c r="A4" s="4" t="s">
        <v>317</v>
      </c>
      <c r="B4" s="5" t="n">
        <v>18172</v>
      </c>
      <c r="C4" s="5" t="n">
        <v>8933</v>
      </c>
    </row>
    <row r="5" spans="1:3">
      <c r="A5" s="4" t="s">
        <v>318</v>
      </c>
      <c r="B5" s="5" t="n">
        <v>68732</v>
      </c>
      <c r="C5" s="5" t="n">
        <v>26862</v>
      </c>
    </row>
    <row r="6" spans="1:3">
      <c r="A6" s="4" t="s">
        <v>319</v>
      </c>
      <c r="B6" s="5" t="n">
        <v>167502</v>
      </c>
      <c r="C6" s="5" t="n">
        <v>70999</v>
      </c>
    </row>
    <row r="7" spans="1:3">
      <c r="A7" s="4" t="s">
        <v>320</v>
      </c>
      <c r="B7" s="5" t="n">
        <v>-9763</v>
      </c>
      <c r="C7" s="5" t="n">
        <v>-7004</v>
      </c>
    </row>
    <row r="8" spans="1:3">
      <c r="A8" s="4" t="s">
        <v>321</v>
      </c>
      <c r="B8" s="7" t="n">
        <v>157739</v>
      </c>
      <c r="C8" s="7" t="n">
        <v>639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64</v>
      </c>
    </row>
    <row r="2" spans="1:3">
      <c r="A2" s="3" t="s">
        <v>323</v>
      </c>
    </row>
    <row r="3" spans="1:3">
      <c r="A3" s="4" t="s">
        <v>324</v>
      </c>
      <c r="B3" s="7" t="n">
        <v>1638311</v>
      </c>
      <c r="C3" s="7" t="n">
        <v>487836</v>
      </c>
    </row>
    <row r="4" spans="1:3">
      <c r="A4" s="4" t="s">
        <v>325</v>
      </c>
      <c r="B4" s="5" t="n">
        <v>-30405</v>
      </c>
      <c r="C4" s="5" t="n">
        <v>-6335</v>
      </c>
    </row>
    <row r="5" spans="1:3">
      <c r="A5" s="4" t="s">
        <v>326</v>
      </c>
      <c r="B5" s="5" t="n">
        <v>-20994</v>
      </c>
      <c r="C5" s="5" t="n">
        <v>-2093</v>
      </c>
    </row>
    <row r="6" spans="1:3">
      <c r="A6" s="4" t="s">
        <v>327</v>
      </c>
      <c r="B6" s="5" t="n">
        <v>1607906</v>
      </c>
      <c r="C6" s="5" t="n">
        <v>481501</v>
      </c>
    </row>
    <row r="7" spans="1:3">
      <c r="A7" s="4" t="s">
        <v>328</v>
      </c>
      <c r="B7" s="5" t="n">
        <v>-20994</v>
      </c>
      <c r="C7" s="5" t="n">
        <v>-2093</v>
      </c>
    </row>
    <row r="8" spans="1:3">
      <c r="A8" s="4" t="s">
        <v>329</v>
      </c>
      <c r="B8" s="5" t="n">
        <v>1586912</v>
      </c>
      <c r="C8" s="5" t="n">
        <v>479408</v>
      </c>
    </row>
    <row r="9" spans="1:3">
      <c r="A9" s="4" t="s">
        <v>330</v>
      </c>
      <c r="B9" s="5" t="n">
        <v>1617317</v>
      </c>
      <c r="C9" s="5" t="n">
        <v>485743</v>
      </c>
    </row>
    <row r="10" spans="1:3">
      <c r="A10" s="4" t="s">
        <v>331</v>
      </c>
    </row>
    <row r="11" spans="1:3">
      <c r="A11" s="3" t="s">
        <v>323</v>
      </c>
    </row>
    <row r="12" spans="1:3">
      <c r="A12" s="4" t="s">
        <v>324</v>
      </c>
      <c r="B12" s="5" t="n">
        <v>150000</v>
      </c>
    </row>
    <row r="13" spans="1:3">
      <c r="A13" s="4" t="s">
        <v>325</v>
      </c>
      <c r="B13" s="5" t="n">
        <v>-4208</v>
      </c>
    </row>
    <row r="14" spans="1:3">
      <c r="A14" s="4" t="s">
        <v>327</v>
      </c>
      <c r="B14" s="5" t="n">
        <v>145792</v>
      </c>
    </row>
    <row r="15" spans="1:3">
      <c r="A15" s="4" t="s">
        <v>332</v>
      </c>
    </row>
    <row r="16" spans="1:3">
      <c r="A16" s="3" t="s">
        <v>323</v>
      </c>
    </row>
    <row r="17" spans="1:3">
      <c r="A17" s="4" t="s">
        <v>324</v>
      </c>
      <c r="B17" s="5" t="n">
        <v>500000</v>
      </c>
    </row>
    <row r="18" spans="1:3">
      <c r="A18" s="4" t="s">
        <v>325</v>
      </c>
      <c r="B18" s="5" t="n">
        <v>-6495</v>
      </c>
    </row>
    <row r="19" spans="1:3">
      <c r="A19" s="4" t="s">
        <v>327</v>
      </c>
      <c r="B19" s="5" t="n">
        <v>493505</v>
      </c>
    </row>
    <row r="20" spans="1:3">
      <c r="A20" s="4" t="s">
        <v>333</v>
      </c>
    </row>
    <row r="21" spans="1:3">
      <c r="A21" s="3" t="s">
        <v>323</v>
      </c>
    </row>
    <row r="22" spans="1:3">
      <c r="A22" s="4" t="s">
        <v>324</v>
      </c>
      <c r="B22" s="5" t="n">
        <v>60000</v>
      </c>
    </row>
    <row r="23" spans="1:3">
      <c r="A23" s="4" t="s">
        <v>325</v>
      </c>
      <c r="B23" s="5" t="n">
        <v>-5730</v>
      </c>
    </row>
    <row r="24" spans="1:3">
      <c r="A24" s="4" t="s">
        <v>327</v>
      </c>
      <c r="B24" s="5" t="n">
        <v>54270</v>
      </c>
    </row>
    <row r="25" spans="1:3">
      <c r="A25" s="4" t="s">
        <v>334</v>
      </c>
    </row>
    <row r="26" spans="1:3">
      <c r="A26" s="3" t="s">
        <v>323</v>
      </c>
    </row>
    <row r="27" spans="1:3">
      <c r="A27" s="4" t="s">
        <v>324</v>
      </c>
      <c r="B27" s="5" t="n">
        <v>36546</v>
      </c>
    </row>
    <row r="28" spans="1:3">
      <c r="A28" s="4" t="s">
        <v>325</v>
      </c>
      <c r="B28" s="5" t="n">
        <v>-637</v>
      </c>
    </row>
    <row r="29" spans="1:3">
      <c r="A29" s="4" t="s">
        <v>327</v>
      </c>
      <c r="B29" s="5" t="n">
        <v>35909</v>
      </c>
    </row>
    <row r="30" spans="1:3">
      <c r="A30" s="4" t="s">
        <v>335</v>
      </c>
    </row>
    <row r="31" spans="1:3">
      <c r="A31" s="3" t="s">
        <v>323</v>
      </c>
    </row>
    <row r="32" spans="1:3">
      <c r="A32" s="4" t="s">
        <v>324</v>
      </c>
      <c r="C32" s="5" t="n">
        <v>198100</v>
      </c>
    </row>
    <row r="33" spans="1:3">
      <c r="A33" s="4" t="s">
        <v>325</v>
      </c>
      <c r="C33" s="5" t="n">
        <v>-2335</v>
      </c>
    </row>
    <row r="34" spans="1:3">
      <c r="A34" s="4" t="s">
        <v>327</v>
      </c>
      <c r="C34" s="5" t="n">
        <v>195765</v>
      </c>
    </row>
    <row r="35" spans="1:3">
      <c r="A35" s="4" t="s">
        <v>336</v>
      </c>
    </row>
    <row r="36" spans="1:3">
      <c r="A36" s="3" t="s">
        <v>323</v>
      </c>
    </row>
    <row r="37" spans="1:3">
      <c r="A37" s="4" t="s">
        <v>324</v>
      </c>
      <c r="C37" s="5" t="n">
        <v>31965</v>
      </c>
    </row>
    <row r="38" spans="1:3">
      <c r="A38" s="4" t="s">
        <v>325</v>
      </c>
      <c r="C38" s="5" t="n">
        <v>-178</v>
      </c>
    </row>
    <row r="39" spans="1:3">
      <c r="A39" s="4" t="s">
        <v>327</v>
      </c>
      <c r="C39" s="5" t="n">
        <v>31787</v>
      </c>
    </row>
    <row r="40" spans="1:3">
      <c r="A40" s="4" t="s">
        <v>337</v>
      </c>
    </row>
    <row r="41" spans="1:3">
      <c r="A41" s="3" t="s">
        <v>323</v>
      </c>
    </row>
    <row r="42" spans="1:3">
      <c r="A42" s="4" t="s">
        <v>324</v>
      </c>
      <c r="B42" s="5" t="n">
        <v>250000</v>
      </c>
      <c r="C42" s="5" t="n">
        <v>250000</v>
      </c>
    </row>
    <row r="43" spans="1:3">
      <c r="A43" s="4" t="s">
        <v>325</v>
      </c>
      <c r="B43" s="5" t="n">
        <v>-3317</v>
      </c>
      <c r="C43" s="5" t="n">
        <v>-3822</v>
      </c>
    </row>
    <row r="44" spans="1:3">
      <c r="A44" s="4" t="s">
        <v>327</v>
      </c>
      <c r="B44" s="5" t="n">
        <v>246683</v>
      </c>
      <c r="C44" s="5" t="n">
        <v>246178</v>
      </c>
    </row>
    <row r="45" spans="1:3">
      <c r="A45" s="4" t="s">
        <v>338</v>
      </c>
    </row>
    <row r="46" spans="1:3">
      <c r="A46" s="3" t="s">
        <v>323</v>
      </c>
    </row>
    <row r="47" spans="1:3">
      <c r="A47" s="4" t="s">
        <v>324</v>
      </c>
      <c r="B47" s="5" t="n">
        <v>600000</v>
      </c>
      <c r="C47" s="5" t="n">
        <v>0</v>
      </c>
    </row>
    <row r="48" spans="1:3">
      <c r="A48" s="4" t="s">
        <v>325</v>
      </c>
      <c r="B48" s="5" t="n">
        <v>-10018</v>
      </c>
      <c r="C48" s="5" t="n">
        <v>0</v>
      </c>
    </row>
    <row r="49" spans="1:3">
      <c r="A49" s="4" t="s">
        <v>327</v>
      </c>
      <c r="B49" s="5" t="n">
        <v>589982</v>
      </c>
      <c r="C49" s="5" t="n">
        <v>0</v>
      </c>
    </row>
    <row r="50" spans="1:3">
      <c r="A50" s="4" t="s">
        <v>339</v>
      </c>
    </row>
    <row r="51" spans="1:3">
      <c r="A51" s="3" t="s">
        <v>323</v>
      </c>
    </row>
    <row r="52" spans="1:3">
      <c r="A52" s="4" t="s">
        <v>324</v>
      </c>
      <c r="B52" s="5" t="n">
        <v>37145</v>
      </c>
      <c r="C52" s="5" t="n">
        <v>7412</v>
      </c>
    </row>
    <row r="53" spans="1:3">
      <c r="A53" s="4" t="s">
        <v>327</v>
      </c>
      <c r="B53" s="5" t="n">
        <v>37145</v>
      </c>
      <c r="C53" s="5" t="n">
        <v>7412</v>
      </c>
    </row>
    <row r="54" spans="1:3">
      <c r="A54" s="4" t="s">
        <v>340</v>
      </c>
    </row>
    <row r="55" spans="1:3">
      <c r="A55" s="3" t="s">
        <v>323</v>
      </c>
    </row>
    <row r="56" spans="1:3">
      <c r="A56" s="4" t="s">
        <v>324</v>
      </c>
      <c r="B56" s="5" t="n">
        <v>4620</v>
      </c>
      <c r="C56" s="5" t="n">
        <v>359</v>
      </c>
    </row>
    <row r="57" spans="1:3">
      <c r="A57" s="4" t="s">
        <v>327</v>
      </c>
      <c r="B57" s="7" t="n">
        <v>4620</v>
      </c>
      <c r="C57" s="7" t="n">
        <v>3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16"/>
  </cols>
  <sheetData>
    <row r="1" spans="1:2">
      <c r="A1" s="1" t="s">
        <v>341</v>
      </c>
      <c r="B1" s="2" t="s">
        <v>1</v>
      </c>
    </row>
    <row r="2" spans="1:2">
      <c r="B2" s="2" t="s">
        <v>2</v>
      </c>
    </row>
    <row r="3" spans="1:2">
      <c r="A3" s="4" t="s">
        <v>342</v>
      </c>
    </row>
    <row r="4" spans="1:2">
      <c r="A4" s="3" t="s">
        <v>323</v>
      </c>
    </row>
    <row r="5" spans="1:2">
      <c r="A5" s="4" t="s">
        <v>343</v>
      </c>
      <c r="B5" s="4" t="s">
        <v>344</v>
      </c>
    </row>
    <row r="6" spans="1:2">
      <c r="A6" s="4" t="s">
        <v>345</v>
      </c>
      <c r="B6" s="4" t="s">
        <v>346</v>
      </c>
    </row>
    <row r="7" spans="1:2">
      <c r="A7" s="4" t="s">
        <v>347</v>
      </c>
    </row>
    <row r="8" spans="1:2">
      <c r="A8" s="3" t="s">
        <v>323</v>
      </c>
    </row>
    <row r="9" spans="1:2">
      <c r="A9" s="4" t="s">
        <v>343</v>
      </c>
      <c r="B9" s="4" t="s">
        <v>348</v>
      </c>
    </row>
    <row r="10" spans="1:2">
      <c r="A10" s="4" t="s">
        <v>345</v>
      </c>
      <c r="B10" s="4" t="s">
        <v>349</v>
      </c>
    </row>
    <row r="11" spans="1:2">
      <c r="A11" s="4" t="s">
        <v>350</v>
      </c>
    </row>
    <row r="12" spans="1:2">
      <c r="A12" s="3" t="s">
        <v>323</v>
      </c>
    </row>
    <row r="13" spans="1:2">
      <c r="A13" s="4" t="s">
        <v>345</v>
      </c>
      <c r="B13" s="4" t="s">
        <v>351</v>
      </c>
    </row>
    <row r="14" spans="1:2">
      <c r="A14" s="4" t="s">
        <v>352</v>
      </c>
    </row>
    <row r="15" spans="1:2">
      <c r="A15" s="3" t="s">
        <v>323</v>
      </c>
    </row>
    <row r="16" spans="1:2">
      <c r="A16" s="4" t="s">
        <v>345</v>
      </c>
      <c r="B16" s="4" t="s">
        <v>353</v>
      </c>
    </row>
    <row r="17" spans="1:2">
      <c r="A17" s="4" t="s">
        <v>354</v>
      </c>
    </row>
    <row r="18" spans="1:2">
      <c r="A18" s="3" t="s">
        <v>323</v>
      </c>
    </row>
    <row r="19" spans="1:2">
      <c r="A19" s="4" t="s">
        <v>345</v>
      </c>
      <c r="B19" s="4" t="s">
        <v>355</v>
      </c>
    </row>
    <row r="20" spans="1:2">
      <c r="A20" s="4" t="s">
        <v>356</v>
      </c>
    </row>
    <row r="21" spans="1:2">
      <c r="A21" s="3" t="s">
        <v>323</v>
      </c>
    </row>
    <row r="22" spans="1:2">
      <c r="A22" s="4" t="s">
        <v>345</v>
      </c>
      <c r="B22" s="4" t="s">
        <v>351</v>
      </c>
    </row>
    <row r="23" spans="1:2">
      <c r="A23" s="4" t="s">
        <v>357</v>
      </c>
    </row>
    <row r="24" spans="1:2">
      <c r="A24" s="3" t="s">
        <v>323</v>
      </c>
    </row>
    <row r="25" spans="1:2">
      <c r="A25" s="4" t="s">
        <v>345</v>
      </c>
      <c r="B25"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5</v>
      </c>
      <c r="D1" s="2" t="s">
        <v>1</v>
      </c>
    </row>
    <row r="2" spans="1:5">
      <c r="B2" s="2" t="s">
        <v>2</v>
      </c>
      <c r="C2" s="2" t="s">
        <v>26</v>
      </c>
      <c r="D2" s="2" t="s">
        <v>2</v>
      </c>
      <c r="E2" s="2" t="s">
        <v>26</v>
      </c>
    </row>
    <row r="3" spans="1:5">
      <c r="A3" s="3" t="s">
        <v>48</v>
      </c>
    </row>
    <row r="4" spans="1:5">
      <c r="A4" s="4" t="s">
        <v>61</v>
      </c>
      <c r="B4" s="7" t="n">
        <v>-33</v>
      </c>
      <c r="C4" s="7" t="n">
        <v>181</v>
      </c>
      <c r="D4" s="7" t="n">
        <v>-485</v>
      </c>
      <c r="E4" s="7" t="n">
        <v>427</v>
      </c>
    </row>
    <row r="5" spans="1:5">
      <c r="A5" s="4" t="s">
        <v>62</v>
      </c>
      <c r="B5" s="7" t="n">
        <v>4097</v>
      </c>
      <c r="D5" s="7" t="n">
        <v>6955</v>
      </c>
      <c r="E5" s="7" t="n">
        <v>-1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358</v>
      </c>
      <c r="B1" s="2" t="s">
        <v>359</v>
      </c>
      <c r="C1" s="2" t="s">
        <v>2</v>
      </c>
      <c r="D1" s="2" t="s">
        <v>26</v>
      </c>
      <c r="E1" s="2" t="s">
        <v>2</v>
      </c>
      <c r="F1" s="2" t="s">
        <v>26</v>
      </c>
      <c r="G1" s="2" t="s">
        <v>360</v>
      </c>
      <c r="H1" s="2" t="s">
        <v>361</v>
      </c>
      <c r="I1" s="2" t="s">
        <v>362</v>
      </c>
    </row>
    <row r="2" spans="1:9">
      <c r="A2" s="3" t="s">
        <v>323</v>
      </c>
    </row>
    <row r="3" spans="1:9">
      <c r="A3" s="4" t="s">
        <v>363</v>
      </c>
      <c r="C3" s="7" t="n">
        <v>660000</v>
      </c>
      <c r="E3" s="7" t="n">
        <v>660000</v>
      </c>
    </row>
    <row r="4" spans="1:9">
      <c r="A4" s="4" t="s">
        <v>364</v>
      </c>
      <c r="C4" s="5" t="n">
        <v>1090000</v>
      </c>
      <c r="D4" s="7" t="n">
        <v>423000</v>
      </c>
      <c r="E4" s="7" t="n">
        <v>1898000</v>
      </c>
      <c r="F4" s="7" t="n">
        <v>1269000</v>
      </c>
    </row>
    <row r="5" spans="1:9">
      <c r="A5" s="4" t="s">
        <v>350</v>
      </c>
    </row>
    <row r="6" spans="1:9">
      <c r="A6" s="3" t="s">
        <v>323</v>
      </c>
    </row>
    <row r="7" spans="1:9">
      <c r="A7" s="4" t="s">
        <v>345</v>
      </c>
      <c r="E7" s="4" t="s">
        <v>351</v>
      </c>
    </row>
    <row r="8" spans="1:9">
      <c r="A8" s="4" t="s">
        <v>352</v>
      </c>
    </row>
    <row r="9" spans="1:9">
      <c r="A9" s="3" t="s">
        <v>323</v>
      </c>
    </row>
    <row r="10" spans="1:9">
      <c r="A10" s="4" t="s">
        <v>345</v>
      </c>
      <c r="E10" s="4" t="s">
        <v>353</v>
      </c>
    </row>
    <row r="11" spans="1:9">
      <c r="A11" s="4" t="s">
        <v>354</v>
      </c>
    </row>
    <row r="12" spans="1:9">
      <c r="A12" s="3" t="s">
        <v>323</v>
      </c>
    </row>
    <row r="13" spans="1:9">
      <c r="A13" s="4" t="s">
        <v>345</v>
      </c>
      <c r="E13" s="4" t="s">
        <v>355</v>
      </c>
    </row>
    <row r="14" spans="1:9">
      <c r="A14" s="4" t="s">
        <v>365</v>
      </c>
    </row>
    <row r="15" spans="1:9">
      <c r="A15" s="3" t="s">
        <v>323</v>
      </c>
    </row>
    <row r="16" spans="1:9">
      <c r="A16" s="4" t="s">
        <v>366</v>
      </c>
      <c r="C16" s="5" t="n">
        <v>299124000</v>
      </c>
      <c r="E16" s="7" t="n">
        <v>299124000</v>
      </c>
    </row>
    <row r="17" spans="1:9">
      <c r="A17" s="4" t="s">
        <v>367</v>
      </c>
    </row>
    <row r="18" spans="1:9">
      <c r="A18" s="3" t="s">
        <v>323</v>
      </c>
    </row>
    <row r="19" spans="1:9">
      <c r="A19" s="4" t="s">
        <v>366</v>
      </c>
      <c r="C19" s="5" t="n">
        <v>3454000</v>
      </c>
      <c r="E19" s="5" t="n">
        <v>3454000</v>
      </c>
    </row>
    <row r="20" spans="1:9">
      <c r="A20" s="4" t="s">
        <v>368</v>
      </c>
    </row>
    <row r="21" spans="1:9">
      <c r="A21" s="3" t="s">
        <v>323</v>
      </c>
    </row>
    <row r="22" spans="1:9">
      <c r="A22" s="4" t="s">
        <v>366</v>
      </c>
      <c r="C22" s="5" t="n">
        <v>22132000</v>
      </c>
      <c r="E22" s="5" t="n">
        <v>22132000</v>
      </c>
    </row>
    <row r="23" spans="1:9">
      <c r="A23" s="4" t="s">
        <v>369</v>
      </c>
    </row>
    <row r="24" spans="1:9">
      <c r="A24" s="3" t="s">
        <v>323</v>
      </c>
    </row>
    <row r="25" spans="1:9">
      <c r="A25" s="4" t="s">
        <v>370</v>
      </c>
      <c r="C25" s="5" t="n">
        <v>4587000</v>
      </c>
    </row>
    <row r="26" spans="1:9">
      <c r="A26" s="4" t="s">
        <v>371</v>
      </c>
    </row>
    <row r="27" spans="1:9">
      <c r="A27" s="3" t="s">
        <v>323</v>
      </c>
    </row>
    <row r="28" spans="1:9">
      <c r="A28" s="4" t="s">
        <v>172</v>
      </c>
      <c r="C28" s="7" t="n">
        <v>16290000</v>
      </c>
      <c r="E28" s="7" t="n">
        <v>16290000</v>
      </c>
    </row>
    <row r="29" spans="1:9">
      <c r="A29" s="4" t="s">
        <v>331</v>
      </c>
    </row>
    <row r="30" spans="1:9">
      <c r="A30" s="3" t="s">
        <v>323</v>
      </c>
    </row>
    <row r="31" spans="1:9">
      <c r="A31" s="4" t="s">
        <v>372</v>
      </c>
      <c r="C31" s="4" t="s">
        <v>373</v>
      </c>
      <c r="E31" s="4" t="s">
        <v>373</v>
      </c>
    </row>
    <row r="32" spans="1:9">
      <c r="A32" s="4" t="s">
        <v>374</v>
      </c>
    </row>
    <row r="33" spans="1:9">
      <c r="A33" s="3" t="s">
        <v>323</v>
      </c>
    </row>
    <row r="34" spans="1:9">
      <c r="A34" s="4" t="s">
        <v>375</v>
      </c>
      <c r="B34" s="7" t="n">
        <v>150000000</v>
      </c>
    </row>
    <row r="35" spans="1:9">
      <c r="A35" s="4" t="s">
        <v>376</v>
      </c>
      <c r="B35" s="4" t="s">
        <v>377</v>
      </c>
    </row>
    <row r="36" spans="1:9">
      <c r="A36" s="4" t="s">
        <v>332</v>
      </c>
    </row>
    <row r="37" spans="1:9">
      <c r="A37" s="3" t="s">
        <v>323</v>
      </c>
    </row>
    <row r="38" spans="1:9">
      <c r="A38" s="4" t="s">
        <v>372</v>
      </c>
      <c r="C38" s="4" t="s">
        <v>373</v>
      </c>
      <c r="E38" s="4" t="s">
        <v>373</v>
      </c>
    </row>
    <row r="39" spans="1:9">
      <c r="A39" s="4" t="s">
        <v>378</v>
      </c>
    </row>
    <row r="40" spans="1:9">
      <c r="A40" s="3" t="s">
        <v>323</v>
      </c>
    </row>
    <row r="41" spans="1:9">
      <c r="A41" s="4" t="s">
        <v>375</v>
      </c>
      <c r="B41" s="7" t="n">
        <v>500000000</v>
      </c>
    </row>
    <row r="42" spans="1:9">
      <c r="A42" s="4" t="s">
        <v>376</v>
      </c>
      <c r="B42" s="4" t="s">
        <v>379</v>
      </c>
    </row>
    <row r="43" spans="1:9">
      <c r="A43" s="4" t="s">
        <v>380</v>
      </c>
    </row>
    <row r="44" spans="1:9">
      <c r="A44" s="3" t="s">
        <v>323</v>
      </c>
    </row>
    <row r="45" spans="1:9">
      <c r="A45" s="4" t="s">
        <v>381</v>
      </c>
      <c r="G45" s="4" t="s">
        <v>382</v>
      </c>
      <c r="H45" s="4" t="s">
        <v>383</v>
      </c>
    </row>
    <row r="46" spans="1:9">
      <c r="A46" s="4" t="s">
        <v>384</v>
      </c>
    </row>
    <row r="47" spans="1:9">
      <c r="A47" s="3" t="s">
        <v>323</v>
      </c>
    </row>
    <row r="48" spans="1:9">
      <c r="A48" s="4" t="s">
        <v>375</v>
      </c>
      <c r="B48" s="7" t="n">
        <v>400000000</v>
      </c>
    </row>
    <row r="49" spans="1:9">
      <c r="A49" s="4" t="s">
        <v>376</v>
      </c>
      <c r="B49" s="4" t="s">
        <v>377</v>
      </c>
    </row>
    <row r="50" spans="1:9">
      <c r="A50" s="4" t="s">
        <v>333</v>
      </c>
    </row>
    <row r="51" spans="1:9">
      <c r="A51" s="3" t="s">
        <v>323</v>
      </c>
    </row>
    <row r="52" spans="1:9">
      <c r="A52" s="4" t="s">
        <v>372</v>
      </c>
      <c r="C52" s="4" t="s">
        <v>385</v>
      </c>
      <c r="E52" s="4" t="s">
        <v>385</v>
      </c>
    </row>
    <row r="53" spans="1:9">
      <c r="A53" s="4" t="s">
        <v>386</v>
      </c>
    </row>
    <row r="54" spans="1:9">
      <c r="A54" s="3" t="s">
        <v>323</v>
      </c>
    </row>
    <row r="55" spans="1:9">
      <c r="A55" s="4" t="s">
        <v>375</v>
      </c>
      <c r="B55" s="7" t="n">
        <v>360000000</v>
      </c>
    </row>
    <row r="56" spans="1:9">
      <c r="A56" s="4" t="s">
        <v>334</v>
      </c>
    </row>
    <row r="57" spans="1:9">
      <c r="A57" s="3" t="s">
        <v>323</v>
      </c>
    </row>
    <row r="58" spans="1:9">
      <c r="A58" s="4" t="s">
        <v>372</v>
      </c>
      <c r="C58" s="4" t="s">
        <v>387</v>
      </c>
      <c r="E58" s="4" t="s">
        <v>387</v>
      </c>
    </row>
    <row r="59" spans="1:9">
      <c r="A59" s="4" t="s">
        <v>388</v>
      </c>
    </row>
    <row r="60" spans="1:9">
      <c r="A60" s="3" t="s">
        <v>323</v>
      </c>
    </row>
    <row r="61" spans="1:9">
      <c r="A61" s="4" t="s">
        <v>375</v>
      </c>
      <c r="B61" s="5" t="n">
        <v>40000000</v>
      </c>
    </row>
    <row r="62" spans="1:9">
      <c r="A62" s="4" t="s">
        <v>338</v>
      </c>
    </row>
    <row r="63" spans="1:9">
      <c r="A63" s="3" t="s">
        <v>323</v>
      </c>
    </row>
    <row r="64" spans="1:9">
      <c r="A64" s="4" t="s">
        <v>389</v>
      </c>
      <c r="C64" s="7" t="n">
        <v>601500000</v>
      </c>
      <c r="E64" s="7" t="n">
        <v>601500000</v>
      </c>
    </row>
    <row r="65" spans="1:9">
      <c r="A65" s="4" t="s">
        <v>343</v>
      </c>
      <c r="C65" s="4" t="s">
        <v>348</v>
      </c>
      <c r="E65" s="4" t="s">
        <v>348</v>
      </c>
    </row>
    <row r="66" spans="1:9">
      <c r="A66" s="4" t="s">
        <v>390</v>
      </c>
      <c r="B66" s="7" t="n">
        <v>600000000</v>
      </c>
    </row>
    <row r="67" spans="1:9">
      <c r="A67" s="4" t="s">
        <v>391</v>
      </c>
      <c r="E67" s="4" t="s">
        <v>392</v>
      </c>
    </row>
    <row r="68" spans="1:9">
      <c r="A68" s="4" t="s">
        <v>345</v>
      </c>
      <c r="E68" s="4" t="s">
        <v>349</v>
      </c>
    </row>
    <row r="69" spans="1:9">
      <c r="A69" s="4" t="s">
        <v>172</v>
      </c>
      <c r="C69" s="7" t="n">
        <v>10338000</v>
      </c>
      <c r="E69" s="7" t="n">
        <v>10338000</v>
      </c>
    </row>
    <row r="70" spans="1:9">
      <c r="A70" s="4" t="s">
        <v>393</v>
      </c>
    </row>
    <row r="71" spans="1:9">
      <c r="A71" s="3" t="s">
        <v>323</v>
      </c>
    </row>
    <row r="72" spans="1:9">
      <c r="A72" s="4" t="s">
        <v>343</v>
      </c>
      <c r="B72" s="4" t="s">
        <v>348</v>
      </c>
    </row>
    <row r="73" spans="1:9">
      <c r="A73" s="4" t="s">
        <v>345</v>
      </c>
      <c r="B73" s="4" t="s">
        <v>349</v>
      </c>
    </row>
    <row r="74" spans="1:9">
      <c r="A74" s="4" t="s">
        <v>337</v>
      </c>
    </row>
    <row r="75" spans="1:9">
      <c r="A75" s="3" t="s">
        <v>323</v>
      </c>
    </row>
    <row r="76" spans="1:9">
      <c r="A76" s="4" t="s">
        <v>389</v>
      </c>
      <c r="C76" s="7" t="n">
        <v>260625000</v>
      </c>
      <c r="E76" s="7" t="n">
        <v>260625000</v>
      </c>
    </row>
    <row r="77" spans="1:9">
      <c r="A77" s="4" t="s">
        <v>343</v>
      </c>
      <c r="C77" s="4" t="s">
        <v>344</v>
      </c>
      <c r="E77" s="4" t="s">
        <v>344</v>
      </c>
    </row>
    <row r="78" spans="1:9">
      <c r="A78" s="4" t="s">
        <v>345</v>
      </c>
      <c r="E78" s="4" t="s">
        <v>346</v>
      </c>
    </row>
    <row r="79" spans="1:9">
      <c r="A79" s="4" t="s">
        <v>394</v>
      </c>
    </row>
    <row r="80" spans="1:9">
      <c r="A80" s="3" t="s">
        <v>323</v>
      </c>
    </row>
    <row r="81" spans="1:9">
      <c r="A81" s="4" t="s">
        <v>343</v>
      </c>
      <c r="C81" s="4" t="s">
        <v>344</v>
      </c>
      <c r="E81" s="4" t="s">
        <v>344</v>
      </c>
    </row>
    <row r="82" spans="1:9">
      <c r="A82" s="4" t="s">
        <v>390</v>
      </c>
      <c r="I82" s="7" t="n">
        <v>250000000</v>
      </c>
    </row>
    <row r="83" spans="1:9">
      <c r="A83" s="4" t="s">
        <v>391</v>
      </c>
      <c r="E83" s="4" t="s">
        <v>395</v>
      </c>
    </row>
    <row r="84" spans="1:9">
      <c r="A84" s="4" t="s">
        <v>345</v>
      </c>
      <c r="E84" s="4" t="s">
        <v>346</v>
      </c>
    </row>
    <row r="85" spans="1:9">
      <c r="A85" s="4" t="s">
        <v>396</v>
      </c>
    </row>
    <row r="86" spans="1:9">
      <c r="A86" s="3" t="s">
        <v>323</v>
      </c>
    </row>
    <row r="87" spans="1:9">
      <c r="A87" s="4" t="s">
        <v>397</v>
      </c>
      <c r="E87" s="4" t="s">
        <v>398</v>
      </c>
    </row>
    <row r="88" spans="1:9">
      <c r="A88" s="4" t="s">
        <v>399</v>
      </c>
    </row>
    <row r="89" spans="1:9">
      <c r="A89" s="3" t="s">
        <v>323</v>
      </c>
    </row>
    <row r="90" spans="1:9">
      <c r="A90" s="4" t="s">
        <v>397</v>
      </c>
      <c r="E90" s="4" t="s">
        <v>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4</v>
      </c>
    </row>
    <row r="2" spans="1:3">
      <c r="A2" s="3" t="s">
        <v>323</v>
      </c>
    </row>
    <row r="3" spans="1:3">
      <c r="A3" s="4" t="s">
        <v>402</v>
      </c>
      <c r="B3" s="7" t="n">
        <v>20994</v>
      </c>
    </row>
    <row r="4" spans="1:3">
      <c r="A4" s="4" t="s">
        <v>403</v>
      </c>
      <c r="B4" s="5" t="n">
        <v>17652</v>
      </c>
    </row>
    <row r="5" spans="1:3">
      <c r="A5" s="4" t="s">
        <v>404</v>
      </c>
      <c r="B5" s="5" t="n">
        <v>19986</v>
      </c>
    </row>
    <row r="6" spans="1:3">
      <c r="A6" s="4" t="s">
        <v>405</v>
      </c>
      <c r="B6" s="5" t="n">
        <v>23175</v>
      </c>
    </row>
    <row r="7" spans="1:3">
      <c r="A7" s="4" t="s">
        <v>406</v>
      </c>
      <c r="B7" s="5" t="n">
        <v>462584</v>
      </c>
    </row>
    <row r="8" spans="1:3">
      <c r="A8" s="4" t="s">
        <v>407</v>
      </c>
      <c r="B8" s="5" t="n">
        <v>1093920</v>
      </c>
    </row>
    <row r="9" spans="1:3">
      <c r="A9" s="4" t="s">
        <v>114</v>
      </c>
      <c r="B9" s="5" t="n">
        <v>1638311</v>
      </c>
      <c r="C9" s="7" t="n">
        <v>487836</v>
      </c>
    </row>
    <row r="10" spans="1:3">
      <c r="A10" s="4" t="s">
        <v>187</v>
      </c>
    </row>
    <row r="11" spans="1:3">
      <c r="A11" s="3" t="s">
        <v>323</v>
      </c>
    </row>
    <row r="12" spans="1:3">
      <c r="A12" s="4" t="s">
        <v>402</v>
      </c>
      <c r="B12" s="5" t="n">
        <v>16450</v>
      </c>
    </row>
    <row r="13" spans="1:3">
      <c r="A13" s="4" t="s">
        <v>403</v>
      </c>
      <c r="B13" s="5" t="n">
        <v>12724</v>
      </c>
    </row>
    <row r="14" spans="1:3">
      <c r="A14" s="4" t="s">
        <v>404</v>
      </c>
      <c r="B14" s="5" t="n">
        <v>16429</v>
      </c>
    </row>
    <row r="15" spans="1:3">
      <c r="A15" s="4" t="s">
        <v>405</v>
      </c>
      <c r="B15" s="5" t="n">
        <v>20169</v>
      </c>
    </row>
    <row r="16" spans="1:3">
      <c r="A16" s="4" t="s">
        <v>406</v>
      </c>
      <c r="B16" s="5" t="n">
        <v>460394</v>
      </c>
    </row>
    <row r="17" spans="1:3">
      <c r="A17" s="4" t="s">
        <v>407</v>
      </c>
      <c r="B17" s="5" t="n">
        <v>1075000</v>
      </c>
    </row>
    <row r="18" spans="1:3">
      <c r="A18" s="4" t="s">
        <v>114</v>
      </c>
      <c r="B18" s="5" t="n">
        <v>1601166</v>
      </c>
    </row>
    <row r="19" spans="1:3">
      <c r="A19" s="4" t="s">
        <v>339</v>
      </c>
    </row>
    <row r="20" spans="1:3">
      <c r="A20" s="3" t="s">
        <v>323</v>
      </c>
    </row>
    <row r="21" spans="1:3">
      <c r="A21" s="4" t="s">
        <v>402</v>
      </c>
      <c r="B21" s="5" t="n">
        <v>4544</v>
      </c>
    </row>
    <row r="22" spans="1:3">
      <c r="A22" s="4" t="s">
        <v>403</v>
      </c>
      <c r="B22" s="5" t="n">
        <v>4928</v>
      </c>
    </row>
    <row r="23" spans="1:3">
      <c r="A23" s="4" t="s">
        <v>404</v>
      </c>
      <c r="B23" s="5" t="n">
        <v>3557</v>
      </c>
    </row>
    <row r="24" spans="1:3">
      <c r="A24" s="4" t="s">
        <v>405</v>
      </c>
      <c r="B24" s="5" t="n">
        <v>3006</v>
      </c>
    </row>
    <row r="25" spans="1:3">
      <c r="A25" s="4" t="s">
        <v>406</v>
      </c>
      <c r="B25" s="5" t="n">
        <v>2190</v>
      </c>
    </row>
    <row r="26" spans="1:3">
      <c r="A26" s="4" t="s">
        <v>407</v>
      </c>
      <c r="B26" s="5" t="n">
        <v>18920</v>
      </c>
    </row>
    <row r="27" spans="1:3">
      <c r="A27" s="4" t="s">
        <v>114</v>
      </c>
      <c r="B27" s="7" t="n">
        <v>37145</v>
      </c>
      <c r="C27" s="7" t="n">
        <v>74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4</v>
      </c>
    </row>
    <row r="2" spans="1:3">
      <c r="A2" s="3" t="s">
        <v>409</v>
      </c>
    </row>
    <row r="3" spans="1:3">
      <c r="A3" s="4" t="s">
        <v>410</v>
      </c>
      <c r="B3" s="7" t="n">
        <v>49568</v>
      </c>
      <c r="C3" s="7" t="n">
        <v>8327</v>
      </c>
    </row>
    <row r="4" spans="1:3">
      <c r="A4" s="4" t="s">
        <v>411</v>
      </c>
      <c r="B4" s="5" t="n">
        <v>-12423</v>
      </c>
      <c r="C4" s="5" t="n">
        <v>-915</v>
      </c>
    </row>
    <row r="5" spans="1:3">
      <c r="A5" s="4" t="s">
        <v>412</v>
      </c>
      <c r="B5" s="5" t="n">
        <v>37145</v>
      </c>
      <c r="C5" s="5" t="n">
        <v>7412</v>
      </c>
    </row>
    <row r="6" spans="1:3">
      <c r="A6" s="4" t="s">
        <v>413</v>
      </c>
      <c r="B6" s="5" t="n">
        <v>-4544</v>
      </c>
      <c r="C6" s="5" t="n">
        <v>-1964</v>
      </c>
    </row>
    <row r="7" spans="1:3">
      <c r="A7" s="4" t="s">
        <v>414</v>
      </c>
      <c r="B7" s="5" t="n">
        <v>32601</v>
      </c>
      <c r="C7" s="5" t="n">
        <v>5448</v>
      </c>
    </row>
    <row r="8" spans="1:3">
      <c r="A8" s="4" t="s">
        <v>412</v>
      </c>
      <c r="B8" s="7" t="n">
        <v>37145</v>
      </c>
      <c r="C8" s="7" t="n">
        <v>74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5</v>
      </c>
      <c r="B1" s="2" t="s">
        <v>2</v>
      </c>
      <c r="C1" s="2" t="s">
        <v>64</v>
      </c>
      <c r="D1" s="2" t="s">
        <v>2</v>
      </c>
      <c r="E1" s="2" t="s">
        <v>26</v>
      </c>
      <c r="F1" s="2" t="s">
        <v>2</v>
      </c>
      <c r="G1" s="2" t="s">
        <v>26</v>
      </c>
    </row>
    <row r="2" spans="1:7">
      <c r="A2" s="4" t="s">
        <v>416</v>
      </c>
    </row>
    <row r="3" spans="1:7">
      <c r="A3" s="3" t="s">
        <v>417</v>
      </c>
    </row>
    <row r="4" spans="1:7">
      <c r="A4" s="4" t="s">
        <v>418</v>
      </c>
      <c r="D4" s="4" t="s">
        <v>419</v>
      </c>
      <c r="E4" s="4" t="s">
        <v>420</v>
      </c>
      <c r="F4" s="4" t="s">
        <v>421</v>
      </c>
      <c r="G4" s="4" t="s">
        <v>422</v>
      </c>
    </row>
    <row r="5" spans="1:7">
      <c r="A5" s="4" t="s">
        <v>423</v>
      </c>
    </row>
    <row r="6" spans="1:7">
      <c r="A6" s="3" t="s">
        <v>417</v>
      </c>
    </row>
    <row r="7" spans="1:7">
      <c r="A7" s="4" t="s">
        <v>418</v>
      </c>
      <c r="B7" s="4" t="s">
        <v>424</v>
      </c>
      <c r="C7" s="4" t="s">
        <v>4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26</v>
      </c>
      <c r="B1" s="2" t="s">
        <v>25</v>
      </c>
      <c r="D1" s="2" t="s">
        <v>1</v>
      </c>
      <c r="F1" s="2" t="s">
        <v>427</v>
      </c>
    </row>
    <row r="2" spans="1:8">
      <c r="B2" s="2" t="s">
        <v>2</v>
      </c>
      <c r="C2" s="2" t="s">
        <v>26</v>
      </c>
      <c r="D2" s="2" t="s">
        <v>2</v>
      </c>
      <c r="E2" s="2" t="s">
        <v>26</v>
      </c>
      <c r="F2" s="2" t="s">
        <v>428</v>
      </c>
      <c r="G2" s="2" t="s">
        <v>429</v>
      </c>
      <c r="H2" s="2" t="s">
        <v>64</v>
      </c>
    </row>
    <row r="3" spans="1:8">
      <c r="A3" s="3" t="s">
        <v>430</v>
      </c>
    </row>
    <row r="4" spans="1:8">
      <c r="A4" s="4" t="s">
        <v>431</v>
      </c>
      <c r="B4" s="7" t="n">
        <v>16186000</v>
      </c>
    </row>
    <row r="5" spans="1:8">
      <c r="A5" s="4" t="s">
        <v>432</v>
      </c>
      <c r="B5" s="5" t="n">
        <v>2335000</v>
      </c>
    </row>
    <row r="6" spans="1:8">
      <c r="A6" s="4" t="s">
        <v>433</v>
      </c>
      <c r="B6" s="5" t="n">
        <v>5291000</v>
      </c>
    </row>
    <row r="7" spans="1:8">
      <c r="A7" s="4" t="s">
        <v>434</v>
      </c>
      <c r="B7" s="5" t="n">
        <v>23812000</v>
      </c>
    </row>
    <row r="8" spans="1:8">
      <c r="A8" s="4" t="s">
        <v>151</v>
      </c>
      <c r="E8" s="7" t="n">
        <v>1245000</v>
      </c>
    </row>
    <row r="9" spans="1:8">
      <c r="A9" s="4" t="s">
        <v>435</v>
      </c>
      <c r="B9" s="5" t="n">
        <v>4559000</v>
      </c>
      <c r="D9" s="7" t="n">
        <v>4559000</v>
      </c>
      <c r="H9" s="7" t="n">
        <v>5665000</v>
      </c>
    </row>
    <row r="10" spans="1:8">
      <c r="A10" s="4" t="s">
        <v>436</v>
      </c>
      <c r="B10" s="5" t="n">
        <v>-14000</v>
      </c>
      <c r="C10" s="7" t="n">
        <v>-150000</v>
      </c>
      <c r="D10" s="5" t="n">
        <v>47000</v>
      </c>
      <c r="E10" s="7" t="n">
        <v>89000</v>
      </c>
    </row>
    <row r="11" spans="1:8">
      <c r="A11" s="4" t="s">
        <v>437</v>
      </c>
      <c r="B11" s="5" t="n">
        <v>1941000</v>
      </c>
      <c r="D11" s="5" t="n">
        <v>1941000</v>
      </c>
      <c r="H11" s="7" t="n">
        <v>1892000</v>
      </c>
    </row>
    <row r="12" spans="1:8">
      <c r="A12" s="4" t="s">
        <v>438</v>
      </c>
      <c r="B12" s="5" t="n">
        <v>322000</v>
      </c>
      <c r="D12" s="5" t="n">
        <v>1642000</v>
      </c>
    </row>
    <row r="13" spans="1:8">
      <c r="A13" s="4" t="s">
        <v>439</v>
      </c>
      <c r="B13" s="5" t="n">
        <v>3277000</v>
      </c>
      <c r="D13" s="5" t="n">
        <v>3277000</v>
      </c>
    </row>
    <row r="14" spans="1:8">
      <c r="A14" s="4" t="s">
        <v>440</v>
      </c>
      <c r="B14" s="5" t="n">
        <v>3889000</v>
      </c>
      <c r="D14" s="5" t="n">
        <v>3889000</v>
      </c>
    </row>
    <row r="15" spans="1:8">
      <c r="A15" s="4" t="s">
        <v>303</v>
      </c>
    </row>
    <row r="16" spans="1:8">
      <c r="A16" s="3" t="s">
        <v>430</v>
      </c>
    </row>
    <row r="17" spans="1:8">
      <c r="A17" s="4" t="s">
        <v>151</v>
      </c>
      <c r="B17" s="5" t="n">
        <v>83000</v>
      </c>
      <c r="D17" s="5" t="n">
        <v>1631000</v>
      </c>
    </row>
    <row r="18" spans="1:8">
      <c r="A18" s="4" t="s">
        <v>435</v>
      </c>
      <c r="B18" s="5" t="n">
        <v>0</v>
      </c>
      <c r="D18" s="7" t="n">
        <v>0</v>
      </c>
    </row>
    <row r="19" spans="1:8">
      <c r="A19" s="4" t="s">
        <v>441</v>
      </c>
    </row>
    <row r="20" spans="1:8">
      <c r="A20" s="3" t="s">
        <v>430</v>
      </c>
    </row>
    <row r="21" spans="1:8">
      <c r="A21" s="4" t="s">
        <v>442</v>
      </c>
      <c r="F21" s="4" t="s">
        <v>443</v>
      </c>
      <c r="G21" s="4" t="s">
        <v>444</v>
      </c>
    </row>
    <row r="22" spans="1:8">
      <c r="A22" s="4" t="s">
        <v>445</v>
      </c>
    </row>
    <row r="23" spans="1:8">
      <c r="A23" s="3" t="s">
        <v>430</v>
      </c>
    </row>
    <row r="24" spans="1:8">
      <c r="A24" s="4" t="s">
        <v>434</v>
      </c>
      <c r="B24" s="7" t="n">
        <v>15409000</v>
      </c>
    </row>
    <row r="25" spans="1:8">
      <c r="A25" s="4" t="s">
        <v>396</v>
      </c>
    </row>
    <row r="26" spans="1:8">
      <c r="A26" s="3" t="s">
        <v>430</v>
      </c>
    </row>
    <row r="27" spans="1:8">
      <c r="A27" s="4" t="s">
        <v>446</v>
      </c>
      <c r="D27" s="4" t="s">
        <v>447</v>
      </c>
    </row>
    <row r="28" spans="1:8">
      <c r="A28" s="4" t="s">
        <v>399</v>
      </c>
    </row>
    <row r="29" spans="1:8">
      <c r="A29" s="3" t="s">
        <v>430</v>
      </c>
    </row>
    <row r="30" spans="1:8">
      <c r="A30" s="4" t="s">
        <v>446</v>
      </c>
      <c r="D30" s="4" t="s">
        <v>377</v>
      </c>
    </row>
    <row r="31" spans="1:8">
      <c r="A31" s="4" t="s">
        <v>448</v>
      </c>
    </row>
    <row r="32" spans="1:8">
      <c r="A32" s="3" t="s">
        <v>430</v>
      </c>
    </row>
    <row r="33" spans="1:8">
      <c r="A33" s="4" t="s">
        <v>449</v>
      </c>
      <c r="D33" s="5" t="n">
        <v>2015</v>
      </c>
    </row>
    <row r="34" spans="1:8">
      <c r="A34" s="4" t="s">
        <v>450</v>
      </c>
    </row>
    <row r="35" spans="1:8">
      <c r="A35" s="3" t="s">
        <v>430</v>
      </c>
    </row>
    <row r="36" spans="1:8">
      <c r="A36" s="4" t="s">
        <v>449</v>
      </c>
      <c r="D36" s="5" t="n">
        <v>2012</v>
      </c>
    </row>
    <row r="37" spans="1:8">
      <c r="A37" s="4" t="s">
        <v>451</v>
      </c>
    </row>
    <row r="38" spans="1:8">
      <c r="A38" s="3" t="s">
        <v>430</v>
      </c>
    </row>
    <row r="39" spans="1:8">
      <c r="A39" s="4" t="s">
        <v>449</v>
      </c>
      <c r="D39" s="5" t="n">
        <v>1999</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21"/>
  </cols>
  <sheetData>
    <row r="1" spans="1:6">
      <c r="A1" s="1" t="s">
        <v>452</v>
      </c>
      <c r="B1" s="2" t="s">
        <v>453</v>
      </c>
      <c r="E1" s="2" t="s">
        <v>1</v>
      </c>
    </row>
    <row r="2" spans="1:6">
      <c r="B2" s="2" t="s">
        <v>454</v>
      </c>
      <c r="C2" s="2" t="s">
        <v>455</v>
      </c>
      <c r="D2" s="2" t="s">
        <v>456</v>
      </c>
      <c r="E2" s="2" t="s">
        <v>457</v>
      </c>
      <c r="F2" s="2" t="s">
        <v>458</v>
      </c>
    </row>
    <row r="3" spans="1:6">
      <c r="A3" s="4" t="s">
        <v>371</v>
      </c>
    </row>
    <row r="4" spans="1:6">
      <c r="A4" s="3" t="s">
        <v>459</v>
      </c>
    </row>
    <row r="5" spans="1:6">
      <c r="A5" s="4" t="s">
        <v>460</v>
      </c>
      <c r="E5" s="5" t="n">
        <v>2</v>
      </c>
    </row>
    <row r="6" spans="1:6">
      <c r="A6" s="4" t="s">
        <v>461</v>
      </c>
      <c r="E6" s="7" t="n">
        <v>300000000</v>
      </c>
    </row>
    <row r="7" spans="1:6">
      <c r="A7" s="4" t="s">
        <v>462</v>
      </c>
      <c r="E7" s="4" t="s">
        <v>463</v>
      </c>
    </row>
    <row r="8" spans="1:6">
      <c r="A8" s="4" t="s">
        <v>464</v>
      </c>
      <c r="E8" s="4" t="s">
        <v>465</v>
      </c>
    </row>
    <row r="9" spans="1:6">
      <c r="A9" s="4" t="s">
        <v>466</v>
      </c>
      <c r="E9" s="4" t="s">
        <v>467</v>
      </c>
    </row>
    <row r="10" spans="1:6">
      <c r="A10" s="4" t="s">
        <v>468</v>
      </c>
    </row>
    <row r="11" spans="1:6">
      <c r="A11" s="3" t="s">
        <v>459</v>
      </c>
    </row>
    <row r="12" spans="1:6">
      <c r="A12" s="4" t="s">
        <v>469</v>
      </c>
      <c r="C12" s="5" t="n">
        <v>4</v>
      </c>
    </row>
    <row r="13" spans="1:6">
      <c r="A13" s="4" t="s">
        <v>470</v>
      </c>
      <c r="C13" s="10" t="n">
        <v>400000000</v>
      </c>
    </row>
    <row r="14" spans="1:6">
      <c r="A14" s="4" t="s">
        <v>471</v>
      </c>
      <c r="C14" s="4" t="s">
        <v>472</v>
      </c>
    </row>
    <row r="15" spans="1:6">
      <c r="A15" s="4" t="s">
        <v>473</v>
      </c>
    </row>
    <row r="16" spans="1:6">
      <c r="A16" s="3" t="s">
        <v>459</v>
      </c>
    </row>
    <row r="17" spans="1:6">
      <c r="A17" s="4" t="s">
        <v>470</v>
      </c>
      <c r="F17" s="10" t="n">
        <v>400000000</v>
      </c>
    </row>
    <row r="18" spans="1:6">
      <c r="A18" s="4" t="s">
        <v>474</v>
      </c>
    </row>
    <row r="19" spans="1:6">
      <c r="A19" s="3" t="s">
        <v>459</v>
      </c>
    </row>
    <row r="20" spans="1:6">
      <c r="A20" s="4" t="s">
        <v>470</v>
      </c>
      <c r="C20" s="10" t="n">
        <v>205000000</v>
      </c>
      <c r="F20" s="10" t="n">
        <v>195000000</v>
      </c>
    </row>
    <row r="21" spans="1:6">
      <c r="A21" s="4" t="s">
        <v>475</v>
      </c>
    </row>
    <row r="22" spans="1:6">
      <c r="A22" s="3" t="s">
        <v>459</v>
      </c>
    </row>
    <row r="23" spans="1:6">
      <c r="A23" s="4" t="s">
        <v>470</v>
      </c>
      <c r="C23" s="10" t="n">
        <v>195000000</v>
      </c>
    </row>
    <row r="24" spans="1:6">
      <c r="A24" s="4" t="s">
        <v>476</v>
      </c>
    </row>
    <row r="25" spans="1:6">
      <c r="A25" s="3" t="s">
        <v>459</v>
      </c>
    </row>
    <row r="26" spans="1:6">
      <c r="A26" s="4" t="s">
        <v>469</v>
      </c>
      <c r="E26" s="5" t="n">
        <v>3</v>
      </c>
    </row>
    <row r="27" spans="1:6">
      <c r="A27" s="4" t="s">
        <v>461</v>
      </c>
      <c r="E27" s="7" t="n">
        <v>125000000</v>
      </c>
    </row>
    <row r="28" spans="1:6">
      <c r="A28" s="4" t="s">
        <v>462</v>
      </c>
      <c r="E28" s="4" t="s">
        <v>477</v>
      </c>
    </row>
    <row r="29" spans="1:6">
      <c r="A29" s="4" t="s">
        <v>464</v>
      </c>
      <c r="E29" s="4" t="s">
        <v>478</v>
      </c>
    </row>
    <row r="30" spans="1:6">
      <c r="A30" s="4" t="s">
        <v>466</v>
      </c>
      <c r="E30" s="4" t="s">
        <v>479</v>
      </c>
    </row>
    <row r="31" spans="1:6">
      <c r="A31" s="4" t="s">
        <v>480</v>
      </c>
    </row>
    <row r="32" spans="1:6">
      <c r="A32" s="3" t="s">
        <v>459</v>
      </c>
    </row>
    <row r="33" spans="1:6">
      <c r="A33" s="4" t="s">
        <v>460</v>
      </c>
      <c r="E33" s="5" t="n">
        <v>2</v>
      </c>
    </row>
    <row r="34" spans="1:6">
      <c r="A34" s="4" t="s">
        <v>461</v>
      </c>
      <c r="E34" s="7" t="n">
        <v>300000000</v>
      </c>
    </row>
    <row r="35" spans="1:6">
      <c r="A35" s="4" t="s">
        <v>462</v>
      </c>
      <c r="E35" s="4" t="s">
        <v>481</v>
      </c>
    </row>
    <row r="36" spans="1:6">
      <c r="A36" s="4" t="s">
        <v>464</v>
      </c>
      <c r="E36" s="4" t="s">
        <v>463</v>
      </c>
    </row>
    <row r="37" spans="1:6">
      <c r="A37" s="4" t="s">
        <v>466</v>
      </c>
      <c r="E37" s="4" t="s">
        <v>482</v>
      </c>
    </row>
    <row r="38" spans="1:6">
      <c r="A38" s="4" t="s">
        <v>483</v>
      </c>
    </row>
    <row r="39" spans="1:6">
      <c r="A39" s="3" t="s">
        <v>459</v>
      </c>
    </row>
    <row r="40" spans="1:6">
      <c r="A40" s="4" t="s">
        <v>484</v>
      </c>
      <c r="B40" s="7" t="n">
        <v>8109000</v>
      </c>
    </row>
    <row r="41" spans="1:6">
      <c r="A41" s="4" t="s">
        <v>485</v>
      </c>
    </row>
    <row r="42" spans="1:6">
      <c r="A42" s="3" t="s">
        <v>459</v>
      </c>
    </row>
    <row r="43" spans="1:6">
      <c r="A43" s="4" t="s">
        <v>470</v>
      </c>
      <c r="D43" s="10" t="n">
        <v>495600000</v>
      </c>
    </row>
    <row r="44" spans="1:6">
      <c r="A44" s="4" t="s">
        <v>471</v>
      </c>
      <c r="D44" s="4" t="s">
        <v>48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88</v>
      </c>
    </row>
    <row r="2" spans="1:2">
      <c r="A2" s="4" t="s">
        <v>489</v>
      </c>
    </row>
    <row r="3" spans="1:2">
      <c r="A3" s="3" t="s">
        <v>490</v>
      </c>
    </row>
    <row r="4" spans="1:2">
      <c r="A4" s="4" t="s">
        <v>491</v>
      </c>
      <c r="B4" s="7" t="n">
        <v>6403</v>
      </c>
    </row>
    <row r="5" spans="1:2">
      <c r="A5" s="4" t="s">
        <v>492</v>
      </c>
    </row>
    <row r="6" spans="1:2">
      <c r="A6" s="3" t="s">
        <v>490</v>
      </c>
    </row>
    <row r="7" spans="1:2">
      <c r="A7" s="4" t="s">
        <v>493</v>
      </c>
      <c r="B7" s="5" t="n">
        <v>31789</v>
      </c>
    </row>
    <row r="8" spans="1:2">
      <c r="A8" s="4" t="s">
        <v>494</v>
      </c>
    </row>
    <row r="9" spans="1:2">
      <c r="A9" s="3" t="s">
        <v>490</v>
      </c>
    </row>
    <row r="10" spans="1:2">
      <c r="A10" s="4" t="s">
        <v>491</v>
      </c>
      <c r="B10" s="5" t="n">
        <v>407</v>
      </c>
    </row>
    <row r="11" spans="1:2">
      <c r="A11" s="4" t="s">
        <v>495</v>
      </c>
    </row>
    <row r="12" spans="1:2">
      <c r="A12" s="3" t="s">
        <v>490</v>
      </c>
    </row>
    <row r="13" spans="1:2">
      <c r="A13" s="4" t="s">
        <v>491</v>
      </c>
      <c r="B13" s="5" t="n">
        <v>864</v>
      </c>
    </row>
    <row r="14" spans="1:2">
      <c r="A14" s="4" t="s">
        <v>496</v>
      </c>
    </row>
    <row r="15" spans="1:2">
      <c r="A15" s="3" t="s">
        <v>490</v>
      </c>
    </row>
    <row r="16" spans="1:2">
      <c r="A16" s="4" t="s">
        <v>493</v>
      </c>
      <c r="B16" s="5" t="n">
        <v>106</v>
      </c>
    </row>
    <row r="17" spans="1:2">
      <c r="A17" s="4" t="s">
        <v>497</v>
      </c>
    </row>
    <row r="18" spans="1:2">
      <c r="A18" s="3" t="s">
        <v>490</v>
      </c>
    </row>
    <row r="19" spans="1:2">
      <c r="A19" s="4" t="s">
        <v>491</v>
      </c>
      <c r="B19" s="5" t="n">
        <v>36</v>
      </c>
    </row>
    <row r="20" spans="1:2">
      <c r="A20" s="4" t="s">
        <v>498</v>
      </c>
    </row>
    <row r="21" spans="1:2">
      <c r="A21" s="3" t="s">
        <v>490</v>
      </c>
    </row>
    <row r="22" spans="1:2">
      <c r="A22" s="4" t="s">
        <v>491</v>
      </c>
      <c r="B22" s="5" t="n">
        <v>1058</v>
      </c>
    </row>
    <row r="23" spans="1:2">
      <c r="A23" s="4" t="s">
        <v>499</v>
      </c>
    </row>
    <row r="24" spans="1:2">
      <c r="A24" s="3" t="s">
        <v>490</v>
      </c>
    </row>
    <row r="25" spans="1:2">
      <c r="A25" s="4" t="s">
        <v>493</v>
      </c>
      <c r="B25" s="7" t="n">
        <v>28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00</v>
      </c>
      <c r="C1" s="2" t="s">
        <v>25</v>
      </c>
      <c r="D1" s="2" t="s">
        <v>1</v>
      </c>
    </row>
    <row r="2" spans="1:4">
      <c r="C2" s="2" t="s">
        <v>2</v>
      </c>
      <c r="D2" s="2" t="s">
        <v>2</v>
      </c>
    </row>
    <row r="3" spans="1:4">
      <c r="A3" s="4" t="s">
        <v>473</v>
      </c>
    </row>
    <row r="4" spans="1:4">
      <c r="A4" s="3" t="s">
        <v>501</v>
      </c>
    </row>
    <row r="5" spans="1:4">
      <c r="A5" s="4" t="s">
        <v>502</v>
      </c>
      <c r="B5" s="4" t="s">
        <v>51</v>
      </c>
      <c r="C5" s="7" t="n">
        <v>-9617</v>
      </c>
      <c r="D5" s="7" t="n">
        <v>-14173</v>
      </c>
    </row>
    <row r="6" spans="1:4">
      <c r="A6" s="4" t="s">
        <v>503</v>
      </c>
    </row>
    <row r="7" spans="1:4">
      <c r="A7" s="3" t="s">
        <v>501</v>
      </c>
    </row>
    <row r="8" spans="1:4">
      <c r="A8" s="4" t="s">
        <v>502</v>
      </c>
      <c r="C8" s="7" t="n">
        <v>1165</v>
      </c>
      <c r="D8" s="7" t="n">
        <v>1165</v>
      </c>
    </row>
    <row r="9" spans="1:4"/>
    <row r="10" spans="1:4">
      <c r="A10" s="4" t="s">
        <v>51</v>
      </c>
      <c r="B10" s="4" t="s">
        <v>504</v>
      </c>
    </row>
  </sheetData>
  <mergeCells count="3">
    <mergeCell ref="A1:B2"/>
    <mergeCell ref="A9:C9"/>
    <mergeCell ref="B10:C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505</v>
      </c>
      <c r="C1" s="2" t="s">
        <v>25</v>
      </c>
      <c r="D1" s="2" t="s">
        <v>1</v>
      </c>
    </row>
    <row r="2" spans="1:5">
      <c r="C2" s="2" t="s">
        <v>2</v>
      </c>
      <c r="D2" s="2" t="s">
        <v>2</v>
      </c>
      <c r="E2" s="2" t="s">
        <v>26</v>
      </c>
    </row>
    <row r="3" spans="1:5">
      <c r="A3" s="3" t="s">
        <v>501</v>
      </c>
    </row>
    <row r="4" spans="1:5">
      <c r="A4" s="4" t="s">
        <v>62</v>
      </c>
      <c r="C4" s="7" t="n">
        <v>4097</v>
      </c>
      <c r="D4" s="7" t="n">
        <v>6955</v>
      </c>
      <c r="E4" s="7" t="n">
        <v>-133</v>
      </c>
    </row>
    <row r="5" spans="1:5">
      <c r="A5" s="4" t="s">
        <v>506</v>
      </c>
    </row>
    <row r="6" spans="1:5">
      <c r="A6" s="3" t="s">
        <v>501</v>
      </c>
    </row>
    <row r="7" spans="1:5">
      <c r="A7" s="4" t="s">
        <v>502</v>
      </c>
      <c r="B7" s="4" t="s">
        <v>51</v>
      </c>
      <c r="C7" s="7" t="n">
        <v>-9617</v>
      </c>
      <c r="D7" s="5" t="n">
        <v>-14173</v>
      </c>
    </row>
    <row r="8" spans="1:5">
      <c r="A8" s="4" t="s">
        <v>507</v>
      </c>
      <c r="D8" s="5" t="n">
        <v>-10335</v>
      </c>
    </row>
    <row r="9" spans="1:5">
      <c r="A9" s="4" t="s">
        <v>62</v>
      </c>
      <c r="D9" s="5" t="n">
        <v>6955</v>
      </c>
    </row>
    <row r="10" spans="1:5">
      <c r="A10" s="4" t="s">
        <v>508</v>
      </c>
    </row>
    <row r="11" spans="1:5">
      <c r="A11" s="3" t="s">
        <v>501</v>
      </c>
    </row>
    <row r="12" spans="1:5">
      <c r="A12" s="4" t="s">
        <v>507</v>
      </c>
      <c r="D12" s="7" t="n">
        <v>-10793</v>
      </c>
    </row>
    <row r="13" spans="1:5"/>
    <row r="14" spans="1:5">
      <c r="A14" s="4" t="s">
        <v>51</v>
      </c>
      <c r="B14" s="4" t="s">
        <v>504</v>
      </c>
    </row>
  </sheetData>
  <mergeCells count="4">
    <mergeCell ref="A1:B2"/>
    <mergeCell ref="D1:E1"/>
    <mergeCell ref="A13:D13"/>
    <mergeCell ref="B14:D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509</v>
      </c>
      <c r="C1" s="2" t="s">
        <v>25</v>
      </c>
      <c r="D1" s="2" t="s">
        <v>1</v>
      </c>
    </row>
    <row r="2" spans="1:5">
      <c r="C2" s="2" t="s">
        <v>2</v>
      </c>
      <c r="D2" s="2" t="s">
        <v>2</v>
      </c>
      <c r="E2" s="2" t="s">
        <v>26</v>
      </c>
    </row>
    <row r="3" spans="1:5">
      <c r="A3" s="4" t="s">
        <v>468</v>
      </c>
    </row>
    <row r="4" spans="1:5">
      <c r="A4" s="3" t="s">
        <v>501</v>
      </c>
    </row>
    <row r="5" spans="1:5">
      <c r="A5" s="4" t="s">
        <v>510</v>
      </c>
      <c r="B5" s="4" t="s">
        <v>51</v>
      </c>
      <c r="C5" s="7" t="n">
        <v>2140</v>
      </c>
      <c r="D5" s="7" t="n">
        <v>2140</v>
      </c>
    </row>
    <row r="6" spans="1:5">
      <c r="A6" s="4" t="s">
        <v>476</v>
      </c>
    </row>
    <row r="7" spans="1:5">
      <c r="A7" s="3" t="s">
        <v>501</v>
      </c>
    </row>
    <row r="8" spans="1:5">
      <c r="A8" s="4" t="s">
        <v>510</v>
      </c>
      <c r="B8" s="4" t="s">
        <v>53</v>
      </c>
      <c r="C8" s="7" t="n">
        <v>-131</v>
      </c>
      <c r="D8" s="7" t="n">
        <v>-131</v>
      </c>
      <c r="E8" s="7" t="n">
        <v>-329</v>
      </c>
    </row>
    <row r="9" spans="1:5"/>
    <row r="10" spans="1:5">
      <c r="A10" s="4" t="s">
        <v>51</v>
      </c>
      <c r="B10" s="4" t="s">
        <v>511</v>
      </c>
    </row>
    <row r="11" spans="1:5">
      <c r="A11" s="4" t="s">
        <v>53</v>
      </c>
      <c r="B11" s="4" t="s">
        <v>512</v>
      </c>
    </row>
  </sheetData>
  <mergeCells count="5">
    <mergeCell ref="A1:B2"/>
    <mergeCell ref="D1:E1"/>
    <mergeCell ref="A9:D9"/>
    <mergeCell ref="B10:D10"/>
    <mergeCell ref="B11:D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79514</v>
      </c>
      <c r="C3" s="7" t="n">
        <v>25229</v>
      </c>
    </row>
    <row r="4" spans="1:3">
      <c r="A4" s="4" t="s">
        <v>67</v>
      </c>
      <c r="B4" s="5" t="n">
        <v>265619</v>
      </c>
      <c r="C4" s="5" t="n">
        <v>141211</v>
      </c>
    </row>
    <row r="5" spans="1:3">
      <c r="A5" s="4" t="s">
        <v>68</v>
      </c>
      <c r="B5" s="5" t="n">
        <v>29558</v>
      </c>
      <c r="C5" s="5" t="n">
        <v>7871</v>
      </c>
    </row>
    <row r="6" spans="1:3">
      <c r="A6" s="4" t="s">
        <v>69</v>
      </c>
      <c r="B6" s="5" t="n">
        <v>157739</v>
      </c>
      <c r="C6" s="5" t="n">
        <v>63995</v>
      </c>
    </row>
    <row r="7" spans="1:3">
      <c r="A7" s="4" t="s">
        <v>70</v>
      </c>
      <c r="B7" s="5" t="n">
        <v>33422</v>
      </c>
      <c r="C7" s="5" t="n">
        <v>12187</v>
      </c>
    </row>
    <row r="8" spans="1:3">
      <c r="A8" s="4" t="s">
        <v>71</v>
      </c>
      <c r="B8" s="5" t="n">
        <v>11180</v>
      </c>
      <c r="C8" s="5" t="n">
        <v>3253</v>
      </c>
    </row>
    <row r="9" spans="1:3">
      <c r="A9" s="4" t="s">
        <v>72</v>
      </c>
      <c r="B9" s="5" t="n">
        <v>577032</v>
      </c>
      <c r="C9" s="5" t="n">
        <v>253746</v>
      </c>
    </row>
    <row r="10" spans="1:3">
      <c r="A10" s="4" t="s">
        <v>73</v>
      </c>
      <c r="B10" s="5" t="n">
        <v>492980</v>
      </c>
      <c r="C10" s="5" t="n">
        <v>247261</v>
      </c>
    </row>
    <row r="11" spans="1:3">
      <c r="A11" s="4" t="s">
        <v>74</v>
      </c>
      <c r="B11" s="5" t="n">
        <v>1178955</v>
      </c>
      <c r="C11" s="5" t="n">
        <v>412550</v>
      </c>
    </row>
    <row r="12" spans="1:3">
      <c r="A12" s="4" t="s">
        <v>75</v>
      </c>
      <c r="B12" s="5" t="n">
        <v>588366</v>
      </c>
      <c r="C12" s="5" t="n">
        <v>169220</v>
      </c>
    </row>
    <row r="13" spans="1:3">
      <c r="A13" s="4" t="s">
        <v>76</v>
      </c>
      <c r="B13" s="5" t="n">
        <v>7961</v>
      </c>
      <c r="C13" s="5" t="n">
        <v>6365</v>
      </c>
    </row>
    <row r="14" spans="1:3">
      <c r="A14" s="4" t="s">
        <v>77</v>
      </c>
      <c r="B14" s="5" t="n">
        <v>3078</v>
      </c>
      <c r="C14" s="5" t="n">
        <v>2848</v>
      </c>
    </row>
    <row r="15" spans="1:3">
      <c r="A15" s="4" t="s">
        <v>78</v>
      </c>
      <c r="B15" s="5" t="n">
        <v>2848372</v>
      </c>
      <c r="C15" s="5" t="n">
        <v>1091990</v>
      </c>
    </row>
    <row r="16" spans="1:3">
      <c r="A16" s="3" t="s">
        <v>79</v>
      </c>
    </row>
    <row r="17" spans="1:3">
      <c r="A17" s="4" t="s">
        <v>80</v>
      </c>
      <c r="B17" s="5" t="n">
        <v>20994</v>
      </c>
      <c r="C17" s="5" t="n">
        <v>2093</v>
      </c>
    </row>
    <row r="18" spans="1:3">
      <c r="A18" s="4" t="s">
        <v>81</v>
      </c>
      <c r="B18" s="5" t="n">
        <v>185379</v>
      </c>
      <c r="C18" s="5" t="n">
        <v>88475</v>
      </c>
    </row>
    <row r="19" spans="1:3">
      <c r="A19" s="4" t="s">
        <v>82</v>
      </c>
      <c r="B19" s="5" t="n">
        <v>90745</v>
      </c>
      <c r="C19" s="5" t="n">
        <v>53758</v>
      </c>
    </row>
    <row r="20" spans="1:3">
      <c r="A20" s="4" t="s">
        <v>83</v>
      </c>
      <c r="B20" s="5" t="n">
        <v>297118</v>
      </c>
      <c r="C20" s="5" t="n">
        <v>144326</v>
      </c>
    </row>
    <row r="21" spans="1:3">
      <c r="A21" s="4" t="s">
        <v>84</v>
      </c>
      <c r="B21" s="5" t="n">
        <v>1586912</v>
      </c>
      <c r="C21" s="5" t="n">
        <v>479408</v>
      </c>
    </row>
    <row r="22" spans="1:3">
      <c r="A22" s="4" t="s">
        <v>85</v>
      </c>
      <c r="B22" s="5" t="n">
        <v>164213</v>
      </c>
      <c r="C22" s="5" t="n">
        <v>65761</v>
      </c>
    </row>
    <row r="23" spans="1:3">
      <c r="A23" s="4" t="s">
        <v>86</v>
      </c>
      <c r="B23" s="5" t="n">
        <v>82095</v>
      </c>
      <c r="C23" s="5" t="n">
        <v>20675</v>
      </c>
    </row>
    <row r="24" spans="1:3">
      <c r="A24" s="4" t="s">
        <v>87</v>
      </c>
      <c r="B24" s="5" t="n">
        <v>2130338</v>
      </c>
      <c r="C24" s="5" t="n">
        <v>710170</v>
      </c>
    </row>
    <row r="25" spans="1:3">
      <c r="A25" s="4" t="s">
        <v>88</v>
      </c>
      <c r="B25" s="4" t="s">
        <v>89</v>
      </c>
      <c r="C25" s="4" t="s">
        <v>89</v>
      </c>
    </row>
    <row r="26" spans="1:3">
      <c r="A26" s="3" t="s">
        <v>90</v>
      </c>
    </row>
    <row r="27" spans="1:3">
      <c r="A27" s="4" t="s">
        <v>91</v>
      </c>
      <c r="B27" s="4" t="s">
        <v>89</v>
      </c>
      <c r="C27" s="4" t="s">
        <v>89</v>
      </c>
    </row>
    <row r="28" spans="1:3">
      <c r="A28" s="4" t="s">
        <v>92</v>
      </c>
      <c r="B28" s="5" t="n">
        <v>1403</v>
      </c>
      <c r="C28" s="5" t="n">
        <v>1054</v>
      </c>
    </row>
    <row r="29" spans="1:3">
      <c r="A29" s="4" t="s">
        <v>93</v>
      </c>
      <c r="B29" s="5" t="n">
        <v>401214</v>
      </c>
      <c r="C29" s="5" t="n">
        <v>158399</v>
      </c>
    </row>
    <row r="30" spans="1:3">
      <c r="A30" s="4" t="s">
        <v>94</v>
      </c>
      <c r="B30" s="5" t="n">
        <v>-11492</v>
      </c>
      <c r="C30" s="5" t="n">
        <v>-11168</v>
      </c>
    </row>
    <row r="31" spans="1:3">
      <c r="A31" s="4" t="s">
        <v>95</v>
      </c>
      <c r="B31" s="5" t="n">
        <v>363564</v>
      </c>
      <c r="C31" s="5" t="n">
        <v>316461</v>
      </c>
    </row>
    <row r="32" spans="1:3">
      <c r="A32" s="4" t="s">
        <v>96</v>
      </c>
      <c r="B32" s="5" t="n">
        <v>-39069</v>
      </c>
      <c r="C32" s="5" t="n">
        <v>-85795</v>
      </c>
    </row>
    <row r="33" spans="1:3">
      <c r="A33" s="4" t="s">
        <v>97</v>
      </c>
      <c r="B33" s="5" t="n">
        <v>715620</v>
      </c>
      <c r="C33" s="5" t="n">
        <v>378951</v>
      </c>
    </row>
    <row r="34" spans="1:3">
      <c r="A34" s="4" t="s">
        <v>98</v>
      </c>
      <c r="B34" s="5" t="n">
        <v>2414</v>
      </c>
      <c r="C34" s="5" t="n">
        <v>2869</v>
      </c>
    </row>
    <row r="35" spans="1:3">
      <c r="A35" s="4" t="s">
        <v>99</v>
      </c>
      <c r="B35" s="5" t="n">
        <v>718034</v>
      </c>
      <c r="C35" s="5" t="n">
        <v>381820</v>
      </c>
    </row>
    <row r="36" spans="1:3">
      <c r="A36" s="4" t="s">
        <v>100</v>
      </c>
      <c r="B36" s="7" t="n">
        <v>2848372</v>
      </c>
      <c r="C36" s="7" t="n">
        <v>10919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513</v>
      </c>
      <c r="C1" s="2" t="s">
        <v>25</v>
      </c>
      <c r="D1" s="2" t="s">
        <v>1</v>
      </c>
    </row>
    <row r="2" spans="1:5">
      <c r="C2" s="2" t="s">
        <v>2</v>
      </c>
      <c r="D2" s="2" t="s">
        <v>2</v>
      </c>
      <c r="E2" s="2" t="s">
        <v>26</v>
      </c>
    </row>
    <row r="3" spans="1:5">
      <c r="A3" s="4" t="s">
        <v>468</v>
      </c>
    </row>
    <row r="4" spans="1:5">
      <c r="A4" s="3" t="s">
        <v>501</v>
      </c>
    </row>
    <row r="5" spans="1:5">
      <c r="A5" s="4" t="s">
        <v>514</v>
      </c>
      <c r="D5" s="7" t="n">
        <v>2140</v>
      </c>
    </row>
    <row r="6" spans="1:5">
      <c r="A6" s="4" t="s">
        <v>515</v>
      </c>
      <c r="B6" s="4" t="s">
        <v>51</v>
      </c>
      <c r="C6" s="7" t="n">
        <v>2140</v>
      </c>
      <c r="D6" s="5" t="n">
        <v>2140</v>
      </c>
    </row>
    <row r="7" spans="1:5">
      <c r="A7" s="4" t="s">
        <v>476</v>
      </c>
    </row>
    <row r="8" spans="1:5">
      <c r="A8" s="3" t="s">
        <v>501</v>
      </c>
    </row>
    <row r="9" spans="1:5">
      <c r="A9" s="4" t="s">
        <v>515</v>
      </c>
      <c r="B9" s="4" t="s">
        <v>53</v>
      </c>
      <c r="C9" s="7" t="n">
        <v>-131</v>
      </c>
      <c r="D9" s="5" t="n">
        <v>-131</v>
      </c>
      <c r="E9" s="7" t="n">
        <v>-329</v>
      </c>
    </row>
    <row r="10" spans="1:5">
      <c r="A10" s="4" t="s">
        <v>516</v>
      </c>
    </row>
    <row r="11" spans="1:5">
      <c r="A11" s="3" t="s">
        <v>501</v>
      </c>
    </row>
    <row r="12" spans="1:5">
      <c r="A12" s="4" t="s">
        <v>515</v>
      </c>
      <c r="D12" s="7" t="n">
        <v>300</v>
      </c>
    </row>
    <row r="13" spans="1:5"/>
    <row r="14" spans="1:5">
      <c r="A14" s="4" t="s">
        <v>51</v>
      </c>
      <c r="B14" s="4" t="s">
        <v>511</v>
      </c>
    </row>
    <row r="15" spans="1:5">
      <c r="A15" s="4" t="s">
        <v>53</v>
      </c>
      <c r="B15" s="4" t="s">
        <v>512</v>
      </c>
    </row>
  </sheetData>
  <mergeCells count="5">
    <mergeCell ref="A1:B2"/>
    <mergeCell ref="D1:E1"/>
    <mergeCell ref="A13:D13"/>
    <mergeCell ref="B14:D14"/>
    <mergeCell ref="B15:D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17</v>
      </c>
      <c r="B1" s="2" t="s">
        <v>453</v>
      </c>
      <c r="C1" s="2" t="s">
        <v>25</v>
      </c>
      <c r="E1" s="2" t="s">
        <v>1</v>
      </c>
    </row>
    <row r="2" spans="1:6">
      <c r="B2" s="2" t="s">
        <v>359</v>
      </c>
      <c r="C2" s="2" t="s">
        <v>2</v>
      </c>
      <c r="D2" s="2" t="s">
        <v>26</v>
      </c>
      <c r="E2" s="2" t="s">
        <v>2</v>
      </c>
      <c r="F2" s="2" t="s">
        <v>26</v>
      </c>
    </row>
    <row r="3" spans="1:6">
      <c r="A3" s="4" t="s">
        <v>483</v>
      </c>
    </row>
    <row r="4" spans="1:6">
      <c r="A4" s="3" t="s">
        <v>501</v>
      </c>
    </row>
    <row r="5" spans="1:6">
      <c r="A5" s="4" t="s">
        <v>518</v>
      </c>
      <c r="B5" s="7" t="n">
        <v>8109</v>
      </c>
    </row>
    <row r="6" spans="1:6">
      <c r="A6" s="4" t="s">
        <v>519</v>
      </c>
    </row>
    <row r="7" spans="1:6">
      <c r="A7" s="3" t="s">
        <v>501</v>
      </c>
    </row>
    <row r="8" spans="1:6">
      <c r="A8" s="4" t="s">
        <v>518</v>
      </c>
      <c r="F8" s="7" t="n">
        <v>225</v>
      </c>
    </row>
    <row r="9" spans="1:6">
      <c r="A9" s="4" t="s">
        <v>520</v>
      </c>
    </row>
    <row r="10" spans="1:6">
      <c r="A10" s="3" t="s">
        <v>501</v>
      </c>
    </row>
    <row r="11" spans="1:6">
      <c r="A11" s="4" t="s">
        <v>521</v>
      </c>
      <c r="C11" s="7" t="n">
        <v>1539</v>
      </c>
      <c r="D11" s="7" t="n">
        <v>-53</v>
      </c>
      <c r="E11" s="7" t="n">
        <v>1264</v>
      </c>
      <c r="F11" s="5" t="n">
        <v>-128</v>
      </c>
    </row>
    <row r="12" spans="1:6">
      <c r="A12" s="4" t="s">
        <v>522</v>
      </c>
    </row>
    <row r="13" spans="1:6">
      <c r="A13" s="3" t="s">
        <v>501</v>
      </c>
    </row>
    <row r="14" spans="1:6">
      <c r="A14" s="4" t="s">
        <v>518</v>
      </c>
      <c r="C14" s="5" t="n">
        <v>-1834</v>
      </c>
      <c r="D14" s="7" t="n">
        <v>3</v>
      </c>
      <c r="E14" s="5" t="n">
        <v>-1550</v>
      </c>
      <c r="F14" s="7" t="n">
        <v>28</v>
      </c>
    </row>
    <row r="15" spans="1:6">
      <c r="A15" s="4" t="s">
        <v>523</v>
      </c>
    </row>
    <row r="16" spans="1:6">
      <c r="A16" s="3" t="s">
        <v>501</v>
      </c>
    </row>
    <row r="17" spans="1:6">
      <c r="A17" s="4" t="s">
        <v>518</v>
      </c>
      <c r="C17" s="5" t="n">
        <v>1553</v>
      </c>
      <c r="E17" s="5" t="n">
        <v>-4258</v>
      </c>
    </row>
    <row r="18" spans="1:6">
      <c r="A18" s="4" t="s">
        <v>524</v>
      </c>
    </row>
    <row r="19" spans="1:6">
      <c r="A19" s="3" t="s">
        <v>501</v>
      </c>
    </row>
    <row r="20" spans="1:6">
      <c r="A20" s="4" t="s">
        <v>518</v>
      </c>
      <c r="C20" s="7" t="n">
        <v>-1108</v>
      </c>
      <c r="E20" s="7" t="n">
        <v>8109</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4</v>
      </c>
    </row>
    <row r="2" spans="1:3">
      <c r="A2" s="3" t="s">
        <v>526</v>
      </c>
    </row>
    <row r="3" spans="1:3">
      <c r="A3" s="4" t="s">
        <v>527</v>
      </c>
      <c r="B3" s="7" t="n">
        <v>40434</v>
      </c>
      <c r="C3" s="7" t="n">
        <v>24286</v>
      </c>
    </row>
    <row r="4" spans="1:3">
      <c r="A4" s="4" t="s">
        <v>528</v>
      </c>
      <c r="B4" s="5" t="n">
        <v>3673</v>
      </c>
      <c r="C4" s="5" t="n">
        <v>5604</v>
      </c>
    </row>
    <row r="5" spans="1:3">
      <c r="A5" s="4" t="s">
        <v>529</v>
      </c>
      <c r="B5" s="5" t="n">
        <v>3240</v>
      </c>
      <c r="C5" s="5" t="n">
        <v>500</v>
      </c>
    </row>
    <row r="6" spans="1:3">
      <c r="A6" s="4" t="s">
        <v>530</v>
      </c>
      <c r="B6" s="5" t="n">
        <v>2764</v>
      </c>
      <c r="C6" s="5" t="n">
        <v>1616</v>
      </c>
    </row>
    <row r="7" spans="1:3">
      <c r="A7" s="4" t="s">
        <v>531</v>
      </c>
      <c r="B7" s="5" t="n">
        <v>3079</v>
      </c>
      <c r="C7" s="5" t="n">
        <v>5178</v>
      </c>
    </row>
    <row r="8" spans="1:3">
      <c r="A8" s="4" t="s">
        <v>532</v>
      </c>
      <c r="B8" s="5" t="n">
        <v>2762</v>
      </c>
      <c r="C8" s="5" t="n">
        <v>2672</v>
      </c>
    </row>
    <row r="9" spans="1:3">
      <c r="A9" s="4" t="s">
        <v>533</v>
      </c>
      <c r="B9" s="5" t="n">
        <v>13755</v>
      </c>
      <c r="C9" s="5" t="n">
        <v>1068</v>
      </c>
    </row>
    <row r="10" spans="1:3">
      <c r="A10" s="4" t="s">
        <v>534</v>
      </c>
      <c r="B10" s="5" t="n">
        <v>11003</v>
      </c>
      <c r="C10" s="5" t="n">
        <v>7076</v>
      </c>
    </row>
    <row r="11" spans="1:3">
      <c r="A11" s="4" t="s">
        <v>535</v>
      </c>
      <c r="B11" s="5" t="n">
        <v>3004</v>
      </c>
    </row>
    <row r="12" spans="1:3">
      <c r="A12" s="4" t="s">
        <v>536</v>
      </c>
      <c r="B12" s="5" t="n">
        <v>7031</v>
      </c>
      <c r="C12" s="5" t="n">
        <v>5758</v>
      </c>
    </row>
    <row r="13" spans="1:3">
      <c r="A13" s="4" t="s">
        <v>537</v>
      </c>
      <c r="B13" s="7" t="n">
        <v>90745</v>
      </c>
      <c r="C13" s="7" t="n">
        <v>537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B175"/>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0"/>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s>
  <sheetData>
    <row r="1" spans="1:28">
      <c r="A1" s="1" t="s">
        <v>538</v>
      </c>
      <c r="B1" s="2" t="s">
        <v>539</v>
      </c>
      <c r="C1" s="2" t="s">
        <v>540</v>
      </c>
      <c r="D1" s="2" t="s">
        <v>541</v>
      </c>
      <c r="E1" s="2" t="s">
        <v>542</v>
      </c>
      <c r="F1" s="2" t="s">
        <v>543</v>
      </c>
      <c r="G1" s="2" t="s">
        <v>544</v>
      </c>
      <c r="H1" s="2" t="s">
        <v>545</v>
      </c>
      <c r="I1" s="2" t="s">
        <v>546</v>
      </c>
      <c r="J1" s="2" t="s">
        <v>547</v>
      </c>
      <c r="K1" s="2" t="s">
        <v>548</v>
      </c>
      <c r="L1" s="2" t="s">
        <v>549</v>
      </c>
      <c r="M1" s="2" t="s">
        <v>550</v>
      </c>
      <c r="N1" s="2" t="s">
        <v>551</v>
      </c>
      <c r="O1" s="2" t="s">
        <v>488</v>
      </c>
      <c r="P1" s="2" t="s">
        <v>552</v>
      </c>
      <c r="Q1" s="2" t="s">
        <v>553</v>
      </c>
      <c r="R1" s="2" t="s">
        <v>554</v>
      </c>
      <c r="S1" s="2" t="s">
        <v>555</v>
      </c>
      <c r="T1" s="2" t="s">
        <v>556</v>
      </c>
      <c r="U1" s="2" t="s">
        <v>557</v>
      </c>
      <c r="V1" s="2" t="s">
        <v>558</v>
      </c>
      <c r="W1" s="2" t="s">
        <v>559</v>
      </c>
      <c r="X1" s="2" t="s">
        <v>560</v>
      </c>
      <c r="Y1" s="2" t="s">
        <v>561</v>
      </c>
      <c r="Z1" s="2" t="s">
        <v>562</v>
      </c>
      <c r="AA1" s="2" t="s">
        <v>488</v>
      </c>
      <c r="AB1" s="2" t="s">
        <v>557</v>
      </c>
    </row>
    <row r="2" spans="1:28">
      <c r="A2" s="3" t="s">
        <v>563</v>
      </c>
    </row>
    <row r="3" spans="1:28">
      <c r="A3" s="4" t="s">
        <v>564</v>
      </c>
      <c r="AA3" s="7" t="n">
        <v>3620000</v>
      </c>
    </row>
    <row r="4" spans="1:28">
      <c r="A4" s="4" t="s">
        <v>565</v>
      </c>
      <c r="AA4" s="7" t="n">
        <v>-512000</v>
      </c>
    </row>
    <row r="5" spans="1:28">
      <c r="A5" s="4" t="s">
        <v>566</v>
      </c>
    </row>
    <row r="6" spans="1:28">
      <c r="A6" s="3" t="s">
        <v>563</v>
      </c>
    </row>
    <row r="7" spans="1:28">
      <c r="A7" s="4" t="s">
        <v>567</v>
      </c>
      <c r="R7" s="7" t="n">
        <v>514000</v>
      </c>
    </row>
    <row r="8" spans="1:28">
      <c r="A8" s="4" t="s">
        <v>568</v>
      </c>
    </row>
    <row r="9" spans="1:28">
      <c r="A9" s="3" t="s">
        <v>563</v>
      </c>
    </row>
    <row r="10" spans="1:28">
      <c r="A10" s="4" t="s">
        <v>569</v>
      </c>
      <c r="E10" s="4" t="s">
        <v>570</v>
      </c>
    </row>
    <row r="11" spans="1:28">
      <c r="A11" s="4" t="s">
        <v>564</v>
      </c>
      <c r="E11" s="7" t="n">
        <v>3620000</v>
      </c>
    </row>
    <row r="12" spans="1:28">
      <c r="A12" s="4" t="s">
        <v>565</v>
      </c>
      <c r="E12" s="7" t="n">
        <v>-512000</v>
      </c>
    </row>
    <row r="13" spans="1:28">
      <c r="A13" s="4" t="s">
        <v>571</v>
      </c>
    </row>
    <row r="14" spans="1:28">
      <c r="A14" s="3" t="s">
        <v>563</v>
      </c>
    </row>
    <row r="15" spans="1:28">
      <c r="A15" s="4" t="s">
        <v>572</v>
      </c>
      <c r="N15" s="4" t="s">
        <v>573</v>
      </c>
    </row>
    <row r="16" spans="1:28">
      <c r="A16" s="4" t="s">
        <v>574</v>
      </c>
      <c r="N16" s="7" t="n">
        <v>208000</v>
      </c>
    </row>
    <row r="17" spans="1:28">
      <c r="A17" s="4" t="s">
        <v>575</v>
      </c>
      <c r="N17" s="4" t="s">
        <v>576</v>
      </c>
    </row>
    <row r="18" spans="1:28">
      <c r="A18" s="4" t="s">
        <v>577</v>
      </c>
      <c r="N18" s="7" t="n">
        <v>862000</v>
      </c>
    </row>
    <row r="19" spans="1:28">
      <c r="A19" s="4" t="s">
        <v>578</v>
      </c>
      <c r="N19" s="7" t="n">
        <v>2084000</v>
      </c>
    </row>
    <row r="20" spans="1:28">
      <c r="A20" s="4" t="s">
        <v>266</v>
      </c>
    </row>
    <row r="21" spans="1:28">
      <c r="A21" s="3" t="s">
        <v>563</v>
      </c>
    </row>
    <row r="22" spans="1:28">
      <c r="A22" s="4" t="s">
        <v>572</v>
      </c>
      <c r="K22" s="4" t="s">
        <v>579</v>
      </c>
    </row>
    <row r="23" spans="1:28">
      <c r="A23" s="4" t="s">
        <v>580</v>
      </c>
      <c r="K23" s="7" t="n">
        <v>8152000</v>
      </c>
    </row>
    <row r="24" spans="1:28">
      <c r="A24" s="4" t="s">
        <v>581</v>
      </c>
      <c r="AA24" s="4" t="s">
        <v>582</v>
      </c>
    </row>
    <row r="25" spans="1:28">
      <c r="A25" s="4" t="s">
        <v>583</v>
      </c>
      <c r="K25" s="5" t="n">
        <v>2117000</v>
      </c>
    </row>
    <row r="26" spans="1:28">
      <c r="A26" s="4" t="s">
        <v>584</v>
      </c>
      <c r="K26" s="5" t="n">
        <v>8479000</v>
      </c>
    </row>
    <row r="27" spans="1:28">
      <c r="A27" s="4" t="s">
        <v>585</v>
      </c>
      <c r="K27" s="5" t="n">
        <v>8809000</v>
      </c>
    </row>
    <row r="28" spans="1:28">
      <c r="A28" s="4" t="s">
        <v>586</v>
      </c>
      <c r="K28" s="5" t="n">
        <v>330000</v>
      </c>
    </row>
    <row r="29" spans="1:28">
      <c r="A29" s="4" t="s">
        <v>587</v>
      </c>
      <c r="K29" s="5" t="n">
        <v>39782000</v>
      </c>
    </row>
    <row r="30" spans="1:28">
      <c r="A30" s="4" t="s">
        <v>588</v>
      </c>
      <c r="K30" s="7" t="n">
        <v>33747000</v>
      </c>
    </row>
    <row r="31" spans="1:28">
      <c r="A31" s="4" t="s">
        <v>589</v>
      </c>
    </row>
    <row r="32" spans="1:28">
      <c r="A32" s="3" t="s">
        <v>563</v>
      </c>
    </row>
    <row r="33" spans="1:28">
      <c r="A33" s="4" t="s">
        <v>572</v>
      </c>
      <c r="K33" s="4" t="s">
        <v>590</v>
      </c>
    </row>
    <row r="34" spans="1:28">
      <c r="A34" s="4" t="s">
        <v>591</v>
      </c>
    </row>
    <row r="35" spans="1:28">
      <c r="A35" s="3" t="s">
        <v>563</v>
      </c>
    </row>
    <row r="36" spans="1:28">
      <c r="A36" s="4" t="s">
        <v>572</v>
      </c>
      <c r="K36" s="4" t="s">
        <v>570</v>
      </c>
    </row>
    <row r="37" spans="1:28">
      <c r="A37" s="4" t="s">
        <v>592</v>
      </c>
    </row>
    <row r="38" spans="1:28">
      <c r="A38" s="3" t="s">
        <v>563</v>
      </c>
    </row>
    <row r="39" spans="1:28">
      <c r="A39" s="4" t="s">
        <v>593</v>
      </c>
      <c r="K39" s="7" t="n">
        <v>1434000</v>
      </c>
      <c r="T39" s="7" t="n">
        <v>7000</v>
      </c>
      <c r="U39" s="7" t="n">
        <v>1000</v>
      </c>
      <c r="V39" s="7" t="n">
        <v>105000</v>
      </c>
      <c r="W39" s="7" t="n">
        <v>390000</v>
      </c>
      <c r="X39" s="7" t="n">
        <v>931000</v>
      </c>
    </row>
    <row r="40" spans="1:28">
      <c r="A40" s="4" t="s">
        <v>594</v>
      </c>
    </row>
    <row r="41" spans="1:28">
      <c r="A41" s="3" t="s">
        <v>563</v>
      </c>
    </row>
    <row r="42" spans="1:28">
      <c r="A42" s="4" t="s">
        <v>572</v>
      </c>
      <c r="D42" s="4" t="s">
        <v>595</v>
      </c>
    </row>
    <row r="43" spans="1:28">
      <c r="A43" s="4" t="s">
        <v>581</v>
      </c>
      <c r="AA43" s="4" t="s">
        <v>596</v>
      </c>
    </row>
    <row r="44" spans="1:28">
      <c r="A44" s="4" t="s">
        <v>588</v>
      </c>
      <c r="D44" s="7" t="n">
        <v>21846000</v>
      </c>
    </row>
    <row r="45" spans="1:28">
      <c r="A45" s="4" t="s">
        <v>577</v>
      </c>
      <c r="D45" s="5" t="n">
        <v>5150000</v>
      </c>
    </row>
    <row r="46" spans="1:28">
      <c r="A46" s="4" t="s">
        <v>597</v>
      </c>
      <c r="D46" s="7" t="n">
        <v>2185000</v>
      </c>
    </row>
    <row r="47" spans="1:28">
      <c r="A47" s="4" t="s">
        <v>598</v>
      </c>
      <c r="D47" s="4" t="s">
        <v>599</v>
      </c>
    </row>
    <row r="48" spans="1:28">
      <c r="A48" s="4" t="s">
        <v>600</v>
      </c>
    </row>
    <row r="49" spans="1:28">
      <c r="A49" s="3" t="s">
        <v>563</v>
      </c>
    </row>
    <row r="50" spans="1:28">
      <c r="A50" s="4" t="s">
        <v>601</v>
      </c>
      <c r="D50" s="4" t="s">
        <v>602</v>
      </c>
    </row>
    <row r="51" spans="1:28">
      <c r="A51" s="4" t="s">
        <v>603</v>
      </c>
    </row>
    <row r="52" spans="1:28">
      <c r="A52" s="3" t="s">
        <v>563</v>
      </c>
    </row>
    <row r="53" spans="1:28">
      <c r="A53" s="4" t="s">
        <v>572</v>
      </c>
      <c r="G53" s="4" t="s">
        <v>595</v>
      </c>
    </row>
    <row r="54" spans="1:28">
      <c r="A54" s="4" t="s">
        <v>574</v>
      </c>
      <c r="G54" s="7" t="n">
        <v>819000</v>
      </c>
    </row>
    <row r="55" spans="1:28">
      <c r="A55" s="4" t="s">
        <v>575</v>
      </c>
      <c r="G55" s="4" t="s">
        <v>447</v>
      </c>
    </row>
    <row r="56" spans="1:28">
      <c r="A56" s="4" t="s">
        <v>577</v>
      </c>
      <c r="G56" s="7" t="n">
        <v>3547000</v>
      </c>
    </row>
    <row r="57" spans="1:28">
      <c r="A57" s="4" t="s">
        <v>578</v>
      </c>
      <c r="G57" s="7" t="n">
        <v>6301000</v>
      </c>
    </row>
    <row r="58" spans="1:28">
      <c r="A58" s="4" t="s">
        <v>604</v>
      </c>
    </row>
    <row r="59" spans="1:28">
      <c r="A59" s="3" t="s">
        <v>563</v>
      </c>
    </row>
    <row r="60" spans="1:28">
      <c r="A60" s="4" t="s">
        <v>572</v>
      </c>
      <c r="H60" s="4" t="s">
        <v>595</v>
      </c>
    </row>
    <row r="61" spans="1:28">
      <c r="A61" s="4" t="s">
        <v>580</v>
      </c>
      <c r="H61" s="7" t="n">
        <v>181000</v>
      </c>
    </row>
    <row r="62" spans="1:28">
      <c r="A62" s="4" t="s">
        <v>587</v>
      </c>
      <c r="H62" s="5" t="n">
        <v>3342000</v>
      </c>
    </row>
    <row r="63" spans="1:28">
      <c r="A63" s="4" t="s">
        <v>605</v>
      </c>
    </row>
    <row r="64" spans="1:28">
      <c r="A64" s="3" t="s">
        <v>563</v>
      </c>
    </row>
    <row r="65" spans="1:28">
      <c r="A65" s="4" t="s">
        <v>587</v>
      </c>
      <c r="H65" s="7" t="n">
        <v>201000</v>
      </c>
    </row>
    <row r="66" spans="1:28">
      <c r="A66" s="4" t="s">
        <v>606</v>
      </c>
    </row>
    <row r="67" spans="1:28">
      <c r="A67" s="3" t="s">
        <v>563</v>
      </c>
    </row>
    <row r="68" spans="1:28">
      <c r="A68" s="4" t="s">
        <v>575</v>
      </c>
      <c r="H68" s="4" t="s">
        <v>607</v>
      </c>
    </row>
    <row r="69" spans="1:28">
      <c r="A69" s="4" t="s">
        <v>587</v>
      </c>
      <c r="H69" s="7" t="n">
        <v>133000</v>
      </c>
    </row>
    <row r="70" spans="1:28">
      <c r="A70" s="4" t="s">
        <v>608</v>
      </c>
    </row>
    <row r="71" spans="1:28">
      <c r="A71" s="3" t="s">
        <v>563</v>
      </c>
    </row>
    <row r="72" spans="1:28">
      <c r="A72" s="4" t="s">
        <v>572</v>
      </c>
      <c r="I72" s="4" t="s">
        <v>595</v>
      </c>
    </row>
    <row r="73" spans="1:28">
      <c r="A73" s="4" t="s">
        <v>574</v>
      </c>
      <c r="I73" s="7" t="n">
        <v>3317000</v>
      </c>
    </row>
    <row r="74" spans="1:28">
      <c r="A74" s="4" t="s">
        <v>580</v>
      </c>
      <c r="I74" s="5" t="n">
        <v>135000</v>
      </c>
    </row>
    <row r="75" spans="1:28">
      <c r="A75" s="4" t="s">
        <v>581</v>
      </c>
      <c r="AA75" s="4" t="s">
        <v>609</v>
      </c>
    </row>
    <row r="76" spans="1:28">
      <c r="A76" s="4" t="s">
        <v>587</v>
      </c>
      <c r="I76" s="5" t="n">
        <v>17487000</v>
      </c>
    </row>
    <row r="77" spans="1:28">
      <c r="A77" s="4" t="s">
        <v>610</v>
      </c>
      <c r="I77" s="7" t="n">
        <v>1411000</v>
      </c>
    </row>
    <row r="78" spans="1:28">
      <c r="A78" s="4" t="s">
        <v>611</v>
      </c>
    </row>
    <row r="79" spans="1:28">
      <c r="A79" s="3" t="s">
        <v>563</v>
      </c>
    </row>
    <row r="80" spans="1:28">
      <c r="A80" s="4" t="s">
        <v>572</v>
      </c>
      <c r="I80" s="4" t="s">
        <v>595</v>
      </c>
    </row>
    <row r="81" spans="1:28">
      <c r="A81" s="4" t="s">
        <v>574</v>
      </c>
      <c r="I81" s="7" t="n">
        <v>1011000</v>
      </c>
      <c r="R81" s="5" t="n">
        <v>887000</v>
      </c>
    </row>
    <row r="82" spans="1:28">
      <c r="A82" s="4" t="s">
        <v>580</v>
      </c>
      <c r="I82" s="5" t="n">
        <v>2025000</v>
      </c>
    </row>
    <row r="83" spans="1:28">
      <c r="A83" s="4" t="s">
        <v>581</v>
      </c>
      <c r="AA83" s="4" t="s">
        <v>609</v>
      </c>
    </row>
    <row r="84" spans="1:28">
      <c r="A84" s="4" t="s">
        <v>587</v>
      </c>
      <c r="I84" s="5" t="n">
        <v>11665000</v>
      </c>
    </row>
    <row r="85" spans="1:28">
      <c r="A85" s="4" t="s">
        <v>610</v>
      </c>
      <c r="I85" s="7" t="n">
        <v>1571000</v>
      </c>
    </row>
    <row r="86" spans="1:28">
      <c r="A86" s="4" t="s">
        <v>612</v>
      </c>
    </row>
    <row r="87" spans="1:28">
      <c r="A87" s="3" t="s">
        <v>563</v>
      </c>
    </row>
    <row r="88" spans="1:28">
      <c r="A88" s="4" t="s">
        <v>572</v>
      </c>
      <c r="J88" s="4" t="s">
        <v>595</v>
      </c>
    </row>
    <row r="89" spans="1:28">
      <c r="A89" s="4" t="s">
        <v>574</v>
      </c>
      <c r="J89" s="7" t="n">
        <v>622000</v>
      </c>
    </row>
    <row r="90" spans="1:28">
      <c r="A90" s="4" t="s">
        <v>575</v>
      </c>
      <c r="J90" s="4" t="s">
        <v>607</v>
      </c>
    </row>
    <row r="91" spans="1:28">
      <c r="A91" s="4" t="s">
        <v>580</v>
      </c>
      <c r="J91" s="7" t="n">
        <v>977000</v>
      </c>
    </row>
    <row r="92" spans="1:28">
      <c r="A92" s="4" t="s">
        <v>581</v>
      </c>
      <c r="AA92" s="4" t="s">
        <v>613</v>
      </c>
    </row>
    <row r="93" spans="1:28">
      <c r="A93" s="4" t="s">
        <v>587</v>
      </c>
      <c r="J93" s="7" t="n">
        <v>6787000</v>
      </c>
    </row>
    <row r="94" spans="1:28">
      <c r="A94" s="4" t="s">
        <v>614</v>
      </c>
    </row>
    <row r="95" spans="1:28">
      <c r="A95" s="3" t="s">
        <v>563</v>
      </c>
    </row>
    <row r="96" spans="1:28">
      <c r="A96" s="4" t="s">
        <v>572</v>
      </c>
      <c r="M96" s="4" t="s">
        <v>595</v>
      </c>
    </row>
    <row r="97" spans="1:28">
      <c r="A97" s="4" t="s">
        <v>574</v>
      </c>
      <c r="T97" s="5" t="n">
        <v>196000</v>
      </c>
    </row>
    <row r="98" spans="1:28">
      <c r="A98" s="4" t="s">
        <v>581</v>
      </c>
      <c r="AA98" s="4" t="s">
        <v>615</v>
      </c>
    </row>
    <row r="99" spans="1:28">
      <c r="A99" s="4" t="s">
        <v>587</v>
      </c>
      <c r="M99" s="7" t="n">
        <v>2110000</v>
      </c>
    </row>
    <row r="100" spans="1:28">
      <c r="A100" s="4" t="s">
        <v>271</v>
      </c>
    </row>
    <row r="101" spans="1:28">
      <c r="A101" s="3" t="s">
        <v>563</v>
      </c>
    </row>
    <row r="102" spans="1:28">
      <c r="A102" s="4" t="s">
        <v>572</v>
      </c>
      <c r="B102" s="4" t="s">
        <v>595</v>
      </c>
    </row>
    <row r="103" spans="1:28">
      <c r="A103" s="4" t="s">
        <v>616</v>
      </c>
      <c r="B103" s="5" t="n">
        <v>2800</v>
      </c>
    </row>
    <row r="104" spans="1:28">
      <c r="A104" s="4" t="s">
        <v>617</v>
      </c>
      <c r="B104" s="5" t="n">
        <v>23</v>
      </c>
    </row>
    <row r="105" spans="1:28">
      <c r="A105" s="4" t="s">
        <v>618</v>
      </c>
      <c r="B105" s="5" t="n">
        <v>14</v>
      </c>
    </row>
    <row r="106" spans="1:28">
      <c r="A106" s="4" t="s">
        <v>619</v>
      </c>
      <c r="B106" s="5" t="n">
        <v>3383</v>
      </c>
    </row>
    <row r="107" spans="1:28">
      <c r="A107" s="4" t="s">
        <v>620</v>
      </c>
      <c r="B107" s="7" t="n">
        <v>237820000</v>
      </c>
    </row>
    <row r="108" spans="1:28">
      <c r="A108" s="4" t="s">
        <v>621</v>
      </c>
      <c r="B108" s="8" t="n">
        <v>82.7</v>
      </c>
    </row>
    <row r="109" spans="1:28">
      <c r="A109" s="4" t="s">
        <v>574</v>
      </c>
      <c r="B109" s="7" t="n">
        <v>3094000</v>
      </c>
    </row>
    <row r="110" spans="1:28">
      <c r="A110" s="4" t="s">
        <v>575</v>
      </c>
      <c r="B110" s="4" t="s">
        <v>622</v>
      </c>
    </row>
    <row r="111" spans="1:28">
      <c r="A111" s="4" t="s">
        <v>623</v>
      </c>
      <c r="B111" s="7" t="n">
        <v>9408000</v>
      </c>
    </row>
    <row r="112" spans="1:28">
      <c r="A112" s="4" t="s">
        <v>624</v>
      </c>
      <c r="B112" s="7" t="n">
        <v>0</v>
      </c>
    </row>
    <row r="113" spans="1:28">
      <c r="A113" s="4" t="s">
        <v>625</v>
      </c>
      <c r="B113" s="4" t="s">
        <v>622</v>
      </c>
    </row>
    <row r="114" spans="1:28">
      <c r="A114" s="4" t="s">
        <v>580</v>
      </c>
      <c r="B114" s="7" t="n">
        <v>49647000</v>
      </c>
    </row>
    <row r="115" spans="1:28">
      <c r="A115" s="4" t="s">
        <v>583</v>
      </c>
      <c r="B115" s="5" t="n">
        <v>32430000</v>
      </c>
    </row>
    <row r="116" spans="1:28">
      <c r="A116" s="4" t="s">
        <v>593</v>
      </c>
      <c r="B116" s="5" t="n">
        <v>15606000</v>
      </c>
    </row>
    <row r="117" spans="1:28">
      <c r="A117" s="4" t="s">
        <v>626</v>
      </c>
      <c r="B117" s="7" t="n">
        <v>9671000</v>
      </c>
    </row>
    <row r="118" spans="1:28">
      <c r="A118" s="4" t="s">
        <v>627</v>
      </c>
      <c r="B118" s="4" t="s">
        <v>628</v>
      </c>
    </row>
    <row r="119" spans="1:28">
      <c r="A119" s="4" t="s">
        <v>584</v>
      </c>
      <c r="B119" s="7" t="n">
        <v>118800000</v>
      </c>
    </row>
    <row r="120" spans="1:28">
      <c r="A120" s="4" t="s">
        <v>585</v>
      </c>
      <c r="B120" s="5" t="n">
        <v>119917000</v>
      </c>
    </row>
    <row r="121" spans="1:28">
      <c r="A121" s="4" t="s">
        <v>586</v>
      </c>
      <c r="B121" s="5" t="n">
        <v>1117000</v>
      </c>
    </row>
    <row r="122" spans="1:28">
      <c r="A122" s="4" t="s">
        <v>587</v>
      </c>
      <c r="B122" s="5" t="n">
        <v>1057993000</v>
      </c>
    </row>
    <row r="123" spans="1:28">
      <c r="A123" s="4" t="s">
        <v>588</v>
      </c>
      <c r="B123" s="7" t="n">
        <v>1291098000</v>
      </c>
    </row>
    <row r="124" spans="1:28">
      <c r="A124" s="4" t="s">
        <v>629</v>
      </c>
    </row>
    <row r="125" spans="1:28">
      <c r="A125" s="3" t="s">
        <v>563</v>
      </c>
    </row>
    <row r="126" spans="1:28">
      <c r="A126" s="4" t="s">
        <v>572</v>
      </c>
      <c r="B126" s="4" t="s">
        <v>630</v>
      </c>
    </row>
    <row r="127" spans="1:28">
      <c r="A127" s="4" t="s">
        <v>631</v>
      </c>
    </row>
    <row r="128" spans="1:28">
      <c r="A128" s="3" t="s">
        <v>563</v>
      </c>
    </row>
    <row r="129" spans="1:28">
      <c r="A129" s="4" t="s">
        <v>593</v>
      </c>
      <c r="O129" s="7" t="n">
        <v>11299000</v>
      </c>
      <c r="P129" s="7" t="n">
        <v>3545000</v>
      </c>
      <c r="Q129" s="7" t="n">
        <v>744000</v>
      </c>
      <c r="R129" s="7" t="n">
        <v>18000</v>
      </c>
    </row>
    <row r="130" spans="1:28">
      <c r="A130" s="4" t="s">
        <v>269</v>
      </c>
    </row>
    <row r="131" spans="1:28">
      <c r="A131" s="3" t="s">
        <v>563</v>
      </c>
    </row>
    <row r="132" spans="1:28">
      <c r="A132" s="4" t="s">
        <v>572</v>
      </c>
      <c r="L132" s="4" t="s">
        <v>595</v>
      </c>
    </row>
    <row r="133" spans="1:28">
      <c r="A133" s="4" t="s">
        <v>574</v>
      </c>
      <c r="L133" s="7" t="n">
        <v>2160000</v>
      </c>
    </row>
    <row r="134" spans="1:28">
      <c r="A134" s="4" t="s">
        <v>580</v>
      </c>
      <c r="L134" s="5" t="n">
        <v>4444000</v>
      </c>
    </row>
    <row r="135" spans="1:28">
      <c r="A135" s="4" t="s">
        <v>583</v>
      </c>
      <c r="L135" s="7" t="n">
        <v>3698000</v>
      </c>
    </row>
    <row r="136" spans="1:28">
      <c r="A136" s="4" t="s">
        <v>581</v>
      </c>
      <c r="AA136" s="4" t="s">
        <v>632</v>
      </c>
    </row>
    <row r="137" spans="1:28">
      <c r="A137" s="4" t="s">
        <v>633</v>
      </c>
      <c r="L137" s="5" t="n">
        <v>4</v>
      </c>
    </row>
    <row r="138" spans="1:28">
      <c r="A138" s="4" t="s">
        <v>634</v>
      </c>
      <c r="L138" s="7" t="n">
        <v>1115000</v>
      </c>
    </row>
    <row r="139" spans="1:28">
      <c r="A139" s="4" t="s">
        <v>627</v>
      </c>
      <c r="L139" s="4" t="s">
        <v>635</v>
      </c>
    </row>
    <row r="140" spans="1:28">
      <c r="A140" s="4" t="s">
        <v>584</v>
      </c>
      <c r="L140" s="7" t="n">
        <v>8489000</v>
      </c>
    </row>
    <row r="141" spans="1:28">
      <c r="A141" s="4" t="s">
        <v>585</v>
      </c>
      <c r="L141" s="5" t="n">
        <v>8679000</v>
      </c>
    </row>
    <row r="142" spans="1:28">
      <c r="A142" s="4" t="s">
        <v>586</v>
      </c>
      <c r="L142" s="5" t="n">
        <v>190000</v>
      </c>
    </row>
    <row r="143" spans="1:28">
      <c r="A143" s="4" t="s">
        <v>587</v>
      </c>
      <c r="L143" s="5" t="n">
        <v>47813000</v>
      </c>
    </row>
    <row r="144" spans="1:28">
      <c r="A144" s="4" t="s">
        <v>588</v>
      </c>
      <c r="L144" s="5" t="n">
        <v>49227000</v>
      </c>
    </row>
    <row r="145" spans="1:28">
      <c r="A145" s="4" t="s">
        <v>636</v>
      </c>
    </row>
    <row r="146" spans="1:28">
      <c r="A146" s="3" t="s">
        <v>563</v>
      </c>
    </row>
    <row r="147" spans="1:28">
      <c r="A147" s="4" t="s">
        <v>593</v>
      </c>
      <c r="L147" s="7" t="n">
        <v>1500000</v>
      </c>
      <c r="S147" s="7" t="n">
        <v>8000</v>
      </c>
      <c r="T147" s="7" t="n">
        <v>4000</v>
      </c>
      <c r="W147" s="7" t="n">
        <v>65000</v>
      </c>
      <c r="X147" s="7" t="n">
        <v>751000</v>
      </c>
      <c r="Y147" s="7" t="n">
        <v>467000</v>
      </c>
      <c r="Z147" s="7" t="n">
        <v>205000</v>
      </c>
    </row>
    <row r="148" spans="1:28">
      <c r="A148" s="4" t="s">
        <v>637</v>
      </c>
    </row>
    <row r="149" spans="1:28">
      <c r="A149" s="3" t="s">
        <v>563</v>
      </c>
    </row>
    <row r="150" spans="1:28">
      <c r="A150" s="4" t="s">
        <v>601</v>
      </c>
      <c r="L150" s="4" t="s">
        <v>638</v>
      </c>
      <c r="U150" s="4" t="s">
        <v>638</v>
      </c>
      <c r="AB150" s="4" t="s">
        <v>638</v>
      </c>
    </row>
    <row r="151" spans="1:28">
      <c r="A151" s="4" t="s">
        <v>639</v>
      </c>
      <c r="AB151" s="7" t="n">
        <v>771000</v>
      </c>
    </row>
    <row r="152" spans="1:28">
      <c r="A152" s="4" t="s">
        <v>640</v>
      </c>
      <c r="AB152" s="7" t="n">
        <v>690000</v>
      </c>
    </row>
    <row r="153" spans="1:28">
      <c r="A153" s="4" t="s">
        <v>641</v>
      </c>
    </row>
    <row r="154" spans="1:28">
      <c r="A154" s="3" t="s">
        <v>563</v>
      </c>
    </row>
    <row r="155" spans="1:28">
      <c r="A155" s="4" t="s">
        <v>572</v>
      </c>
      <c r="C155" s="4" t="s">
        <v>595</v>
      </c>
    </row>
    <row r="156" spans="1:28">
      <c r="A156" s="4" t="s">
        <v>575</v>
      </c>
      <c r="C156" s="4" t="s">
        <v>642</v>
      </c>
      <c r="AA156" s="4" t="s">
        <v>576</v>
      </c>
    </row>
    <row r="157" spans="1:28">
      <c r="A157" s="4" t="s">
        <v>580</v>
      </c>
      <c r="C157" s="7" t="n">
        <v>397000</v>
      </c>
    </row>
    <row r="158" spans="1:28">
      <c r="A158" s="4" t="s">
        <v>581</v>
      </c>
      <c r="AA158" s="4" t="s">
        <v>643</v>
      </c>
    </row>
    <row r="159" spans="1:28">
      <c r="A159" s="4" t="s">
        <v>634</v>
      </c>
      <c r="C159" s="5" t="n">
        <v>1593000</v>
      </c>
    </row>
    <row r="160" spans="1:28">
      <c r="A160" s="4" t="s">
        <v>587</v>
      </c>
      <c r="C160" s="7" t="n">
        <v>15929000</v>
      </c>
    </row>
    <row r="161" spans="1:28">
      <c r="A161" s="4" t="s">
        <v>644</v>
      </c>
    </row>
    <row r="162" spans="1:28">
      <c r="A162" s="3" t="s">
        <v>563</v>
      </c>
    </row>
    <row r="163" spans="1:28">
      <c r="A163" s="4" t="s">
        <v>572</v>
      </c>
      <c r="F163" s="4" t="s">
        <v>595</v>
      </c>
    </row>
    <row r="164" spans="1:28">
      <c r="A164" s="4" t="s">
        <v>574</v>
      </c>
      <c r="F164" s="7" t="n">
        <v>1631000</v>
      </c>
    </row>
    <row r="165" spans="1:28">
      <c r="A165" s="4" t="s">
        <v>575</v>
      </c>
      <c r="F165" s="4" t="s">
        <v>607</v>
      </c>
    </row>
    <row r="166" spans="1:28">
      <c r="A166" s="4" t="s">
        <v>581</v>
      </c>
      <c r="AA166" s="4" t="s">
        <v>645</v>
      </c>
    </row>
    <row r="167" spans="1:28">
      <c r="A167" s="4" t="s">
        <v>588</v>
      </c>
      <c r="F167" s="7" t="n">
        <v>17261000</v>
      </c>
    </row>
    <row r="168" spans="1:28">
      <c r="A168" s="4" t="s">
        <v>338</v>
      </c>
    </row>
    <row r="169" spans="1:28">
      <c r="A169" s="3" t="s">
        <v>563</v>
      </c>
    </row>
    <row r="170" spans="1:28">
      <c r="A170" s="4" t="s">
        <v>343</v>
      </c>
      <c r="O170" s="4" t="s">
        <v>348</v>
      </c>
      <c r="AA170" s="4" t="s">
        <v>348</v>
      </c>
    </row>
    <row r="171" spans="1:28">
      <c r="A171" s="4" t="s">
        <v>345</v>
      </c>
      <c r="AA171" s="4" t="s">
        <v>349</v>
      </c>
    </row>
    <row r="172" spans="1:28">
      <c r="A172" s="4" t="s">
        <v>646</v>
      </c>
    </row>
    <row r="173" spans="1:28">
      <c r="A173" s="3" t="s">
        <v>563</v>
      </c>
    </row>
    <row r="174" spans="1:28">
      <c r="A174" s="4" t="s">
        <v>343</v>
      </c>
      <c r="B174" s="4" t="s">
        <v>348</v>
      </c>
    </row>
    <row r="175" spans="1:28">
      <c r="A175" s="4" t="s">
        <v>345</v>
      </c>
      <c r="B175" s="4" t="s">
        <v>3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647</v>
      </c>
      <c r="B1" s="2" t="s">
        <v>359</v>
      </c>
      <c r="C1" s="2" t="s">
        <v>648</v>
      </c>
      <c r="D1" s="2" t="s">
        <v>649</v>
      </c>
      <c r="E1" s="2" t="s">
        <v>2</v>
      </c>
    </row>
    <row r="2" spans="1:5">
      <c r="A2" s="3" t="s">
        <v>563</v>
      </c>
    </row>
    <row r="3" spans="1:5">
      <c r="A3" s="4" t="s">
        <v>650</v>
      </c>
      <c r="E3" s="7" t="n">
        <v>237820</v>
      </c>
    </row>
    <row r="4" spans="1:5">
      <c r="A4" s="4" t="s">
        <v>269</v>
      </c>
    </row>
    <row r="5" spans="1:5">
      <c r="A5" s="3" t="s">
        <v>563</v>
      </c>
    </row>
    <row r="6" spans="1:5">
      <c r="A6" s="4" t="s">
        <v>651</v>
      </c>
      <c r="D6" s="7" t="n">
        <v>47813</v>
      </c>
    </row>
    <row r="7" spans="1:5">
      <c r="A7" s="4" t="s">
        <v>574</v>
      </c>
      <c r="D7" s="5" t="n">
        <v>2160</v>
      </c>
    </row>
    <row r="8" spans="1:5">
      <c r="A8" s="4" t="s">
        <v>587</v>
      </c>
      <c r="D8" s="5" t="n">
        <v>49973</v>
      </c>
    </row>
    <row r="9" spans="1:5">
      <c r="A9" s="4" t="s">
        <v>652</v>
      </c>
      <c r="D9" s="5" t="n">
        <v>-746</v>
      </c>
    </row>
    <row r="10" spans="1:5">
      <c r="A10" s="4" t="s">
        <v>588</v>
      </c>
      <c r="D10" s="7" t="n">
        <v>49227</v>
      </c>
    </row>
    <row r="11" spans="1:5">
      <c r="A11" s="4" t="s">
        <v>266</v>
      </c>
    </row>
    <row r="12" spans="1:5">
      <c r="A12" s="3" t="s">
        <v>563</v>
      </c>
    </row>
    <row r="13" spans="1:5">
      <c r="A13" s="4" t="s">
        <v>651</v>
      </c>
      <c r="C13" s="7" t="n">
        <v>39782</v>
      </c>
    </row>
    <row r="14" spans="1:5">
      <c r="A14" s="4" t="s">
        <v>652</v>
      </c>
      <c r="C14" s="5" t="n">
        <v>-6035</v>
      </c>
    </row>
    <row r="15" spans="1:5">
      <c r="A15" s="4" t="s">
        <v>588</v>
      </c>
      <c r="C15" s="7" t="n">
        <v>33747</v>
      </c>
    </row>
    <row r="16" spans="1:5">
      <c r="A16" s="4" t="s">
        <v>271</v>
      </c>
    </row>
    <row r="17" spans="1:5">
      <c r="A17" s="3" t="s">
        <v>563</v>
      </c>
    </row>
    <row r="18" spans="1:5">
      <c r="A18" s="4" t="s">
        <v>651</v>
      </c>
      <c r="B18" s="7" t="n">
        <v>1057993</v>
      </c>
    </row>
    <row r="19" spans="1:5">
      <c r="A19" s="4" t="s">
        <v>650</v>
      </c>
      <c r="B19" s="5" t="n">
        <v>237820</v>
      </c>
    </row>
    <row r="20" spans="1:5">
      <c r="A20" s="4" t="s">
        <v>574</v>
      </c>
      <c r="B20" s="5" t="n">
        <v>3094</v>
      </c>
    </row>
    <row r="21" spans="1:5">
      <c r="A21" s="4" t="s">
        <v>653</v>
      </c>
      <c r="B21" s="5" t="n">
        <v>9408</v>
      </c>
    </row>
    <row r="22" spans="1:5">
      <c r="A22" s="4" t="s">
        <v>587</v>
      </c>
      <c r="B22" s="5" t="n">
        <v>1308315</v>
      </c>
    </row>
    <row r="23" spans="1:5">
      <c r="A23" s="4" t="s">
        <v>652</v>
      </c>
      <c r="B23" s="5" t="n">
        <v>-17217</v>
      </c>
    </row>
    <row r="24" spans="1:5">
      <c r="A24" s="4" t="s">
        <v>588</v>
      </c>
      <c r="B24" s="7" t="n">
        <v>12910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654</v>
      </c>
      <c r="B1" s="2" t="s">
        <v>2</v>
      </c>
      <c r="C1" s="2" t="s">
        <v>359</v>
      </c>
      <c r="D1" s="2" t="s">
        <v>64</v>
      </c>
      <c r="E1" s="2" t="s">
        <v>648</v>
      </c>
      <c r="F1" s="2" t="s">
        <v>649</v>
      </c>
    </row>
    <row r="2" spans="1:6">
      <c r="A2" s="3" t="s">
        <v>655</v>
      </c>
    </row>
    <row r="3" spans="1:6">
      <c r="A3" s="4" t="s">
        <v>74</v>
      </c>
      <c r="B3" s="7" t="n">
        <v>1178955</v>
      </c>
      <c r="D3" s="7" t="n">
        <v>412550</v>
      </c>
    </row>
    <row r="4" spans="1:6">
      <c r="A4" s="3" t="s">
        <v>656</v>
      </c>
    </row>
    <row r="5" spans="1:6">
      <c r="A5" s="4" t="s">
        <v>98</v>
      </c>
      <c r="B5" s="7" t="n">
        <v>-1100</v>
      </c>
    </row>
    <row r="6" spans="1:6">
      <c r="A6" s="4" t="s">
        <v>271</v>
      </c>
    </row>
    <row r="7" spans="1:6">
      <c r="A7" s="3" t="s">
        <v>655</v>
      </c>
    </row>
    <row r="8" spans="1:6">
      <c r="A8" s="4" t="s">
        <v>652</v>
      </c>
      <c r="C8" s="7" t="n">
        <v>17217</v>
      </c>
    </row>
    <row r="9" spans="1:6">
      <c r="A9" s="4" t="s">
        <v>154</v>
      </c>
      <c r="C9" s="5" t="n">
        <v>118800</v>
      </c>
    </row>
    <row r="10" spans="1:6">
      <c r="A10" s="4" t="s">
        <v>155</v>
      </c>
      <c r="C10" s="5" t="n">
        <v>89086</v>
      </c>
    </row>
    <row r="11" spans="1:6">
      <c r="A11" s="4" t="s">
        <v>657</v>
      </c>
      <c r="C11" s="5" t="n">
        <v>215479</v>
      </c>
    </row>
    <row r="12" spans="1:6">
      <c r="A12" s="4" t="s">
        <v>658</v>
      </c>
      <c r="C12" s="5" t="n">
        <v>410000</v>
      </c>
    </row>
    <row r="13" spans="1:6">
      <c r="A13" s="4" t="s">
        <v>74</v>
      </c>
      <c r="C13" s="5" t="n">
        <v>712162</v>
      </c>
    </row>
    <row r="14" spans="1:6">
      <c r="A14" s="4" t="s">
        <v>659</v>
      </c>
      <c r="C14" s="5" t="n">
        <v>19722</v>
      </c>
    </row>
    <row r="15" spans="1:6">
      <c r="A15" s="4" t="s">
        <v>660</v>
      </c>
      <c r="C15" s="5" t="n">
        <v>1582466</v>
      </c>
    </row>
    <row r="16" spans="1:6">
      <c r="A16" s="3" t="s">
        <v>656</v>
      </c>
    </row>
    <row r="17" spans="1:6">
      <c r="A17" s="4" t="s">
        <v>81</v>
      </c>
      <c r="C17" s="5" t="n">
        <v>93800</v>
      </c>
    </row>
    <row r="18" spans="1:6">
      <c r="A18" s="4" t="s">
        <v>661</v>
      </c>
      <c r="C18" s="5" t="n">
        <v>8322</v>
      </c>
    </row>
    <row r="19" spans="1:6">
      <c r="A19" s="4" t="s">
        <v>82</v>
      </c>
      <c r="C19" s="5" t="n">
        <v>37512</v>
      </c>
    </row>
    <row r="20" spans="1:6">
      <c r="A20" s="4" t="s">
        <v>662</v>
      </c>
      <c r="C20" s="5" t="n">
        <v>133417</v>
      </c>
    </row>
    <row r="21" spans="1:6">
      <c r="A21" s="4" t="s">
        <v>663</v>
      </c>
      <c r="C21" s="5" t="n">
        <v>273051</v>
      </c>
    </row>
    <row r="22" spans="1:6">
      <c r="A22" s="4" t="s">
        <v>664</v>
      </c>
      <c r="C22" s="5" t="n">
        <v>1309415</v>
      </c>
    </row>
    <row r="23" spans="1:6">
      <c r="A23" s="4" t="s">
        <v>98</v>
      </c>
      <c r="C23" s="5" t="n">
        <v>-1100</v>
      </c>
    </row>
    <row r="24" spans="1:6">
      <c r="A24" s="4" t="s">
        <v>665</v>
      </c>
      <c r="C24" s="7" t="n">
        <v>1308315</v>
      </c>
    </row>
    <row r="25" spans="1:6">
      <c r="A25" s="4" t="s">
        <v>266</v>
      </c>
    </row>
    <row r="26" spans="1:6">
      <c r="A26" s="3" t="s">
        <v>655</v>
      </c>
    </row>
    <row r="27" spans="1:6">
      <c r="A27" s="4" t="s">
        <v>652</v>
      </c>
      <c r="E27" s="7" t="n">
        <v>6035</v>
      </c>
    </row>
    <row r="28" spans="1:6">
      <c r="A28" s="4" t="s">
        <v>154</v>
      </c>
      <c r="E28" s="5" t="n">
        <v>8479</v>
      </c>
    </row>
    <row r="29" spans="1:6">
      <c r="A29" s="4" t="s">
        <v>155</v>
      </c>
      <c r="E29" s="5" t="n">
        <v>4276</v>
      </c>
    </row>
    <row r="30" spans="1:6">
      <c r="A30" s="4" t="s">
        <v>657</v>
      </c>
      <c r="E30" s="5" t="n">
        <v>22002</v>
      </c>
    </row>
    <row r="31" spans="1:6">
      <c r="A31" s="4" t="s">
        <v>658</v>
      </c>
      <c r="E31" s="5" t="n">
        <v>2437</v>
      </c>
    </row>
    <row r="32" spans="1:6">
      <c r="A32" s="4" t="s">
        <v>74</v>
      </c>
      <c r="E32" s="5" t="n">
        <v>8668</v>
      </c>
    </row>
    <row r="33" spans="1:6">
      <c r="A33" s="4" t="s">
        <v>659</v>
      </c>
      <c r="E33" s="5" t="n">
        <v>1984</v>
      </c>
    </row>
    <row r="34" spans="1:6">
      <c r="A34" s="4" t="s">
        <v>660</v>
      </c>
      <c r="E34" s="5" t="n">
        <v>53881</v>
      </c>
    </row>
    <row r="35" spans="1:6">
      <c r="A35" s="3" t="s">
        <v>656</v>
      </c>
    </row>
    <row r="36" spans="1:6">
      <c r="A36" s="4" t="s">
        <v>81</v>
      </c>
      <c r="E36" s="5" t="n">
        <v>5087</v>
      </c>
    </row>
    <row r="37" spans="1:6">
      <c r="A37" s="4" t="s">
        <v>661</v>
      </c>
      <c r="E37" s="5" t="n">
        <v>936</v>
      </c>
    </row>
    <row r="38" spans="1:6">
      <c r="A38" s="4" t="s">
        <v>82</v>
      </c>
      <c r="E38" s="5" t="n">
        <v>1725</v>
      </c>
    </row>
    <row r="39" spans="1:6">
      <c r="A39" s="4" t="s">
        <v>662</v>
      </c>
      <c r="E39" s="5" t="n">
        <v>2874</v>
      </c>
    </row>
    <row r="40" spans="1:6">
      <c r="A40" s="4" t="s">
        <v>663</v>
      </c>
      <c r="E40" s="5" t="n">
        <v>10622</v>
      </c>
    </row>
    <row r="41" spans="1:6">
      <c r="A41" s="4" t="s">
        <v>664</v>
      </c>
      <c r="E41" s="5" t="n">
        <v>43259</v>
      </c>
    </row>
    <row r="42" spans="1:6">
      <c r="A42" s="4" t="s">
        <v>98</v>
      </c>
      <c r="E42" s="5" t="n">
        <v>-3477</v>
      </c>
    </row>
    <row r="43" spans="1:6">
      <c r="A43" s="4" t="s">
        <v>665</v>
      </c>
      <c r="E43" s="7" t="n">
        <v>39782</v>
      </c>
    </row>
    <row r="44" spans="1:6">
      <c r="A44" s="4" t="s">
        <v>269</v>
      </c>
    </row>
    <row r="45" spans="1:6">
      <c r="A45" s="3" t="s">
        <v>655</v>
      </c>
    </row>
    <row r="46" spans="1:6">
      <c r="A46" s="4" t="s">
        <v>652</v>
      </c>
      <c r="F46" s="7" t="n">
        <v>746</v>
      </c>
    </row>
    <row r="47" spans="1:6">
      <c r="A47" s="4" t="s">
        <v>154</v>
      </c>
      <c r="F47" s="5" t="n">
        <v>8489</v>
      </c>
    </row>
    <row r="48" spans="1:6">
      <c r="A48" s="4" t="s">
        <v>155</v>
      </c>
      <c r="F48" s="5" t="n">
        <v>2863</v>
      </c>
    </row>
    <row r="49" spans="1:6">
      <c r="A49" s="4" t="s">
        <v>657</v>
      </c>
      <c r="F49" s="5" t="n">
        <v>8356</v>
      </c>
    </row>
    <row r="50" spans="1:6">
      <c r="A50" s="4" t="s">
        <v>658</v>
      </c>
      <c r="F50" s="5" t="n">
        <v>21852</v>
      </c>
    </row>
    <row r="51" spans="1:6">
      <c r="A51" s="4" t="s">
        <v>74</v>
      </c>
      <c r="F51" s="5" t="n">
        <v>23391</v>
      </c>
    </row>
    <row r="52" spans="1:6">
      <c r="A52" s="4" t="s">
        <v>659</v>
      </c>
      <c r="F52" s="5" t="n">
        <v>2794</v>
      </c>
    </row>
    <row r="53" spans="1:6">
      <c r="A53" s="4" t="s">
        <v>660</v>
      </c>
      <c r="F53" s="5" t="n">
        <v>68491</v>
      </c>
    </row>
    <row r="54" spans="1:6">
      <c r="A54" s="3" t="s">
        <v>656</v>
      </c>
    </row>
    <row r="55" spans="1:6">
      <c r="A55" s="4" t="s">
        <v>81</v>
      </c>
      <c r="F55" s="5" t="n">
        <v>3049</v>
      </c>
    </row>
    <row r="56" spans="1:6">
      <c r="A56" s="4" t="s">
        <v>661</v>
      </c>
      <c r="F56" s="5" t="n">
        <v>355</v>
      </c>
    </row>
    <row r="57" spans="1:6">
      <c r="A57" s="4" t="s">
        <v>82</v>
      </c>
      <c r="F57" s="5" t="n">
        <v>7043</v>
      </c>
    </row>
    <row r="58" spans="1:6">
      <c r="A58" s="4" t="s">
        <v>662</v>
      </c>
      <c r="F58" s="5" t="n">
        <v>8071</v>
      </c>
    </row>
    <row r="59" spans="1:6">
      <c r="A59" s="4" t="s">
        <v>663</v>
      </c>
      <c r="F59" s="5" t="n">
        <v>18518</v>
      </c>
    </row>
    <row r="60" spans="1:6">
      <c r="A60" s="4" t="s">
        <v>664</v>
      </c>
      <c r="F60" s="5" t="n">
        <v>49973</v>
      </c>
    </row>
    <row r="61" spans="1:6">
      <c r="A61" s="4" t="s">
        <v>665</v>
      </c>
      <c r="F61" s="7" t="n">
        <v>499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66</v>
      </c>
      <c r="B1" s="2" t="s">
        <v>359</v>
      </c>
      <c r="C1" s="2" t="s">
        <v>648</v>
      </c>
      <c r="D1" s="2" t="s">
        <v>649</v>
      </c>
    </row>
    <row r="2" spans="1:4">
      <c r="A2" s="4" t="s">
        <v>271</v>
      </c>
    </row>
    <row r="3" spans="1:4">
      <c r="A3" s="3" t="s">
        <v>667</v>
      </c>
    </row>
    <row r="4" spans="1:4">
      <c r="A4" s="4" t="s">
        <v>668</v>
      </c>
      <c r="B4" s="7" t="n">
        <v>410000</v>
      </c>
    </row>
    <row r="5" spans="1:4">
      <c r="A5" s="4" t="s">
        <v>669</v>
      </c>
      <c r="B5" s="4" t="s">
        <v>628</v>
      </c>
    </row>
    <row r="6" spans="1:4">
      <c r="A6" s="4" t="s">
        <v>670</v>
      </c>
    </row>
    <row r="7" spans="1:4">
      <c r="A7" s="3" t="s">
        <v>667</v>
      </c>
    </row>
    <row r="8" spans="1:4">
      <c r="A8" s="4" t="s">
        <v>668</v>
      </c>
      <c r="B8" s="7" t="n">
        <v>390000</v>
      </c>
    </row>
    <row r="9" spans="1:4">
      <c r="A9" s="4" t="s">
        <v>669</v>
      </c>
      <c r="B9" s="4" t="s">
        <v>635</v>
      </c>
    </row>
    <row r="10" spans="1:4">
      <c r="A10" s="4" t="s">
        <v>671</v>
      </c>
    </row>
    <row r="11" spans="1:4">
      <c r="A11" s="3" t="s">
        <v>667</v>
      </c>
    </row>
    <row r="12" spans="1:4">
      <c r="A12" s="4" t="s">
        <v>668</v>
      </c>
      <c r="B12" s="7" t="n">
        <v>20000</v>
      </c>
    </row>
    <row r="13" spans="1:4">
      <c r="A13" s="4" t="s">
        <v>669</v>
      </c>
      <c r="B13" s="4" t="s">
        <v>672</v>
      </c>
    </row>
    <row r="14" spans="1:4">
      <c r="A14" s="4" t="s">
        <v>266</v>
      </c>
    </row>
    <row r="15" spans="1:4">
      <c r="A15" s="3" t="s">
        <v>667</v>
      </c>
    </row>
    <row r="16" spans="1:4">
      <c r="A16" s="4" t="s">
        <v>668</v>
      </c>
      <c r="C16" s="7" t="n">
        <v>2437</v>
      </c>
    </row>
    <row r="17" spans="1:4">
      <c r="A17" s="4" t="s">
        <v>673</v>
      </c>
    </row>
    <row r="18" spans="1:4">
      <c r="A18" s="3" t="s">
        <v>667</v>
      </c>
    </row>
    <row r="19" spans="1:4">
      <c r="A19" s="4" t="s">
        <v>668</v>
      </c>
      <c r="C19" s="7" t="n">
        <v>2437</v>
      </c>
    </row>
    <row r="20" spans="1:4">
      <c r="A20" s="4" t="s">
        <v>669</v>
      </c>
      <c r="C20" s="4" t="s">
        <v>674</v>
      </c>
    </row>
    <row r="21" spans="1:4">
      <c r="A21" s="4" t="s">
        <v>269</v>
      </c>
    </row>
    <row r="22" spans="1:4">
      <c r="A22" s="3" t="s">
        <v>667</v>
      </c>
    </row>
    <row r="23" spans="1:4">
      <c r="A23" s="4" t="s">
        <v>668</v>
      </c>
      <c r="D23" s="7" t="n">
        <v>21852</v>
      </c>
    </row>
    <row r="24" spans="1:4">
      <c r="A24" s="4" t="s">
        <v>669</v>
      </c>
      <c r="D24" s="4" t="s">
        <v>635</v>
      </c>
    </row>
    <row r="25" spans="1:4">
      <c r="A25" s="4" t="s">
        <v>675</v>
      </c>
    </row>
    <row r="26" spans="1:4">
      <c r="A26" s="3" t="s">
        <v>667</v>
      </c>
    </row>
    <row r="27" spans="1:4">
      <c r="A27" s="4" t="s">
        <v>668</v>
      </c>
      <c r="D27" s="7" t="n">
        <v>20849</v>
      </c>
    </row>
    <row r="28" spans="1:4">
      <c r="A28" s="4" t="s">
        <v>669</v>
      </c>
      <c r="D28" s="4" t="s">
        <v>676</v>
      </c>
    </row>
    <row r="29" spans="1:4">
      <c r="A29" s="4" t="s">
        <v>677</v>
      </c>
    </row>
    <row r="30" spans="1:4">
      <c r="A30" s="3" t="s">
        <v>667</v>
      </c>
    </row>
    <row r="31" spans="1:4">
      <c r="A31" s="4" t="s">
        <v>668</v>
      </c>
      <c r="D31" s="7" t="n">
        <v>780</v>
      </c>
    </row>
    <row r="32" spans="1:4">
      <c r="A32" s="4" t="s">
        <v>669</v>
      </c>
      <c r="D32" s="4" t="s">
        <v>607</v>
      </c>
    </row>
    <row r="33" spans="1:4">
      <c r="A33" s="4" t="s">
        <v>678</v>
      </c>
    </row>
    <row r="34" spans="1:4">
      <c r="A34" s="3" t="s">
        <v>667</v>
      </c>
    </row>
    <row r="35" spans="1:4">
      <c r="A35" s="4" t="s">
        <v>668</v>
      </c>
      <c r="D35" s="7" t="n">
        <v>223</v>
      </c>
    </row>
    <row r="36" spans="1:4">
      <c r="A36" s="4" t="s">
        <v>669</v>
      </c>
      <c r="D36" s="4" t="s">
        <v>5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25</v>
      </c>
      <c r="D1" s="2" t="s">
        <v>1</v>
      </c>
    </row>
    <row r="2" spans="1:5">
      <c r="B2" s="2" t="s">
        <v>2</v>
      </c>
      <c r="C2" s="2" t="s">
        <v>26</v>
      </c>
      <c r="D2" s="2" t="s">
        <v>2</v>
      </c>
      <c r="E2" s="2" t="s">
        <v>26</v>
      </c>
    </row>
    <row r="3" spans="1:5">
      <c r="A3" s="3" t="s">
        <v>203</v>
      </c>
    </row>
    <row r="4" spans="1:5">
      <c r="A4" s="4" t="s">
        <v>28</v>
      </c>
      <c r="B4" s="7" t="n">
        <v>411272</v>
      </c>
      <c r="C4" s="7" t="n">
        <v>366204</v>
      </c>
      <c r="D4" s="7" t="n">
        <v>1269185</v>
      </c>
      <c r="E4" s="7" t="n">
        <v>1183359</v>
      </c>
    </row>
    <row r="5" spans="1:5">
      <c r="A5" s="4" t="s">
        <v>680</v>
      </c>
      <c r="B5" s="7" t="n">
        <v>24070</v>
      </c>
      <c r="C5" s="7" t="n">
        <v>15855</v>
      </c>
      <c r="D5" s="7" t="n">
        <v>60157</v>
      </c>
      <c r="E5" s="7" t="n">
        <v>51969</v>
      </c>
    </row>
    <row r="6" spans="1:5">
      <c r="A6" s="4" t="s">
        <v>681</v>
      </c>
      <c r="B6" s="8" t="n">
        <v>1.17</v>
      </c>
      <c r="C6" s="8" t="n">
        <v>0.78</v>
      </c>
      <c r="D6" s="8" t="n">
        <v>2.93</v>
      </c>
      <c r="E6" s="8" t="n">
        <v>2.5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25</v>
      </c>
      <c r="D1" s="2" t="s">
        <v>1</v>
      </c>
    </row>
    <row r="2" spans="1:5">
      <c r="B2" s="2" t="s">
        <v>2</v>
      </c>
      <c r="C2" s="2" t="s">
        <v>26</v>
      </c>
      <c r="D2" s="2" t="s">
        <v>2</v>
      </c>
      <c r="E2" s="2" t="s">
        <v>26</v>
      </c>
    </row>
    <row r="3" spans="1:5">
      <c r="A3" s="3" t="s">
        <v>683</v>
      </c>
    </row>
    <row r="4" spans="1:5">
      <c r="A4" s="4" t="s">
        <v>684</v>
      </c>
      <c r="B4" s="7" t="n">
        <v>20532</v>
      </c>
      <c r="C4" s="7" t="n">
        <v>12126</v>
      </c>
      <c r="D4" s="7" t="n">
        <v>49828</v>
      </c>
      <c r="E4" s="7" t="n">
        <v>44274</v>
      </c>
    </row>
    <row r="5" spans="1:5">
      <c r="A5" s="4" t="s">
        <v>685</v>
      </c>
      <c r="B5" s="5" t="n">
        <v>4054</v>
      </c>
      <c r="C5" s="5" t="n">
        <v>-10848</v>
      </c>
      <c r="D5" s="5" t="n">
        <v>-13097</v>
      </c>
      <c r="E5" s="5" t="n">
        <v>-31487</v>
      </c>
    </row>
    <row r="6" spans="1:5">
      <c r="A6" s="4" t="s">
        <v>686</v>
      </c>
      <c r="B6" s="5" t="n">
        <v>24070</v>
      </c>
      <c r="C6" s="5" t="n">
        <v>15855</v>
      </c>
      <c r="D6" s="5" t="n">
        <v>60157</v>
      </c>
      <c r="E6" s="5" t="n">
        <v>51969</v>
      </c>
    </row>
    <row r="7" spans="1:5">
      <c r="A7" s="4" t="s">
        <v>687</v>
      </c>
      <c r="B7" s="5" t="n">
        <v>352699</v>
      </c>
      <c r="C7" s="5" t="n">
        <v>210658</v>
      </c>
      <c r="D7" s="5" t="n">
        <v>851173</v>
      </c>
      <c r="E7" s="5" t="n">
        <v>679292</v>
      </c>
    </row>
    <row r="8" spans="1:5">
      <c r="A8" s="4" t="s">
        <v>688</v>
      </c>
      <c r="B8" s="5" t="n">
        <v>0</v>
      </c>
      <c r="C8" s="5" t="n">
        <v>0</v>
      </c>
      <c r="D8" s="5" t="n">
        <v>0</v>
      </c>
      <c r="E8" s="5" t="n">
        <v>0</v>
      </c>
    </row>
    <row r="9" spans="1:5">
      <c r="A9" s="4" t="s">
        <v>689</v>
      </c>
      <c r="B9" s="5" t="n">
        <v>411272</v>
      </c>
      <c r="C9" s="5" t="n">
        <v>366204</v>
      </c>
      <c r="D9" s="5" t="n">
        <v>1269185</v>
      </c>
      <c r="E9" s="5" t="n">
        <v>1183359</v>
      </c>
    </row>
    <row r="10" spans="1:5">
      <c r="A10" s="4" t="s">
        <v>271</v>
      </c>
    </row>
    <row r="11" spans="1:5">
      <c r="A11" s="3" t="s">
        <v>683</v>
      </c>
    </row>
    <row r="12" spans="1:5">
      <c r="A12" s="4" t="s">
        <v>690</v>
      </c>
      <c r="B12" s="5" t="n">
        <v>-516</v>
      </c>
      <c r="C12" s="5" t="n">
        <v>14577</v>
      </c>
      <c r="D12" s="5" t="n">
        <v>23426</v>
      </c>
      <c r="E12" s="5" t="n">
        <v>39182</v>
      </c>
    </row>
    <row r="13" spans="1:5">
      <c r="A13" s="4" t="s">
        <v>691</v>
      </c>
      <c r="B13" s="7" t="n">
        <v>58573</v>
      </c>
      <c r="C13" s="7" t="n">
        <v>155546</v>
      </c>
      <c r="D13" s="7" t="n">
        <v>418012</v>
      </c>
      <c r="E13" s="7" t="n">
        <v>50406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25</v>
      </c>
      <c r="D1" s="2" t="s">
        <v>1</v>
      </c>
    </row>
    <row r="2" spans="1:5">
      <c r="B2" s="2" t="s">
        <v>2</v>
      </c>
      <c r="C2" s="2" t="s">
        <v>26</v>
      </c>
      <c r="D2" s="2" t="s">
        <v>2</v>
      </c>
      <c r="E2" s="2" t="s">
        <v>26</v>
      </c>
    </row>
    <row r="3" spans="1:5">
      <c r="A3" s="3" t="s">
        <v>693</v>
      </c>
    </row>
    <row r="4" spans="1:5">
      <c r="A4" s="4" t="s">
        <v>694</v>
      </c>
      <c r="B4" s="7" t="n">
        <v>4054</v>
      </c>
      <c r="C4" s="7" t="n">
        <v>-10848</v>
      </c>
      <c r="D4" s="7" t="n">
        <v>-13097</v>
      </c>
      <c r="E4" s="7" t="n">
        <v>-31487</v>
      </c>
    </row>
    <row r="5" spans="1:5">
      <c r="A5" s="4" t="s">
        <v>695</v>
      </c>
    </row>
    <row r="6" spans="1:5">
      <c r="A6" s="3" t="s">
        <v>693</v>
      </c>
    </row>
    <row r="7" spans="1:5">
      <c r="A7" s="4" t="s">
        <v>694</v>
      </c>
      <c r="B7" s="5" t="n">
        <v>1235</v>
      </c>
      <c r="C7" s="5" t="n">
        <v>3530</v>
      </c>
      <c r="D7" s="5" t="n">
        <v>9689</v>
      </c>
      <c r="E7" s="5" t="n">
        <v>11466</v>
      </c>
    </row>
    <row r="8" spans="1:5">
      <c r="A8" s="4" t="s">
        <v>696</v>
      </c>
    </row>
    <row r="9" spans="1:5">
      <c r="A9" s="3" t="s">
        <v>693</v>
      </c>
    </row>
    <row r="10" spans="1:5">
      <c r="A10" s="4" t="s">
        <v>694</v>
      </c>
      <c r="B10" s="5" t="n">
        <v>11299</v>
      </c>
      <c r="C10" s="5" t="n">
        <v>18</v>
      </c>
      <c r="D10" s="5" t="n">
        <v>15588</v>
      </c>
      <c r="E10" s="5" t="n">
        <v>18</v>
      </c>
    </row>
    <row r="11" spans="1:5">
      <c r="A11" s="4" t="s">
        <v>697</v>
      </c>
    </row>
    <row r="12" spans="1:5">
      <c r="A12" s="3" t="s">
        <v>693</v>
      </c>
    </row>
    <row r="13" spans="1:5">
      <c r="A13" s="4" t="s">
        <v>694</v>
      </c>
      <c r="B13" s="5" t="n">
        <v>-2127</v>
      </c>
      <c r="C13" s="5" t="n">
        <v>-6382</v>
      </c>
      <c r="D13" s="5" t="n">
        <v>-14890</v>
      </c>
      <c r="E13" s="5" t="n">
        <v>-19145</v>
      </c>
    </row>
    <row r="14" spans="1:5">
      <c r="A14" s="4" t="s">
        <v>698</v>
      </c>
    </row>
    <row r="15" spans="1:5">
      <c r="A15" s="3" t="s">
        <v>693</v>
      </c>
    </row>
    <row r="16" spans="1:5">
      <c r="A16" s="4" t="s">
        <v>694</v>
      </c>
      <c r="B16" s="5" t="n">
        <v>-4532</v>
      </c>
      <c r="C16" s="5" t="n">
        <v>-12888</v>
      </c>
      <c r="D16" s="5" t="n">
        <v>-29368</v>
      </c>
      <c r="E16" s="5" t="n">
        <v>-37973</v>
      </c>
    </row>
    <row r="17" spans="1:5">
      <c r="A17" s="4" t="s">
        <v>699</v>
      </c>
    </row>
    <row r="18" spans="1:5">
      <c r="A18" s="3" t="s">
        <v>693</v>
      </c>
    </row>
    <row r="19" spans="1:5">
      <c r="A19" s="4" t="s">
        <v>694</v>
      </c>
      <c r="B19" s="7" t="n">
        <v>-1821</v>
      </c>
      <c r="C19" s="7" t="n">
        <v>4874</v>
      </c>
      <c r="D19" s="7" t="n">
        <v>5884</v>
      </c>
      <c r="E19" s="7" t="n">
        <v>141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64</v>
      </c>
    </row>
    <row r="2" spans="1:3">
      <c r="A2" s="3" t="s">
        <v>102</v>
      </c>
    </row>
    <row r="3" spans="1:3">
      <c r="A3" s="4" t="s">
        <v>103</v>
      </c>
      <c r="B3" s="7" t="n">
        <v>2459</v>
      </c>
      <c r="C3" s="7" t="n">
        <v>2273</v>
      </c>
    </row>
    <row r="4" spans="1:3">
      <c r="A4" s="4" t="s">
        <v>104</v>
      </c>
      <c r="B4" s="7" t="n">
        <v>222053</v>
      </c>
      <c r="C4" s="7" t="n">
        <v>190915</v>
      </c>
    </row>
    <row r="5" spans="1:3">
      <c r="A5" s="4" t="s">
        <v>105</v>
      </c>
      <c r="B5" s="4" t="s">
        <v>89</v>
      </c>
      <c r="C5" s="4" t="s">
        <v>89</v>
      </c>
    </row>
    <row r="6" spans="1:3">
      <c r="A6" s="4" t="s">
        <v>106</v>
      </c>
      <c r="B6" s="5" t="n">
        <v>1000000</v>
      </c>
      <c r="C6" s="5" t="n">
        <v>1000000</v>
      </c>
    </row>
    <row r="7" spans="1:3">
      <c r="A7" s="4" t="s">
        <v>107</v>
      </c>
      <c r="B7" s="5" t="n">
        <v>0</v>
      </c>
      <c r="C7" s="5" t="n">
        <v>0</v>
      </c>
    </row>
    <row r="8" spans="1:3">
      <c r="A8" s="4" t="s">
        <v>108</v>
      </c>
      <c r="B8" s="4" t="s">
        <v>89</v>
      </c>
      <c r="C8" s="4" t="s">
        <v>89</v>
      </c>
    </row>
    <row r="9" spans="1:3">
      <c r="A9" s="4" t="s">
        <v>109</v>
      </c>
      <c r="B9" s="8" t="n">
        <v>0.1</v>
      </c>
      <c r="C9" s="8" t="n">
        <v>0.1</v>
      </c>
    </row>
    <row r="10" spans="1:3">
      <c r="A10" s="4" t="s">
        <v>110</v>
      </c>
      <c r="B10" s="5" t="n">
        <v>40000000</v>
      </c>
      <c r="C10" s="5" t="n">
        <v>40000000</v>
      </c>
    </row>
    <row r="11" spans="1:3">
      <c r="A11" s="4" t="s">
        <v>111</v>
      </c>
      <c r="B11" s="5" t="n">
        <v>20748000</v>
      </c>
      <c r="C11" s="5" t="n">
        <v>17254000</v>
      </c>
    </row>
    <row r="12" spans="1:3">
      <c r="A12" s="4" t="s">
        <v>112</v>
      </c>
      <c r="B12" s="5" t="n">
        <v>306000</v>
      </c>
      <c r="C12" s="5" t="n">
        <v>30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1</v>
      </c>
    </row>
    <row r="2" spans="1:2">
      <c r="B2" s="2" t="s">
        <v>488</v>
      </c>
    </row>
    <row r="3" spans="1:2">
      <c r="A3" s="3" t="s">
        <v>701</v>
      </c>
    </row>
    <row r="4" spans="1:2">
      <c r="A4" s="4" t="s">
        <v>702</v>
      </c>
      <c r="B4" s="7" t="n">
        <v>378951</v>
      </c>
    </row>
    <row r="5" spans="1:2">
      <c r="A5" s="4" t="s">
        <v>703</v>
      </c>
      <c r="B5" s="5" t="n">
        <v>715620</v>
      </c>
    </row>
    <row r="6" spans="1:2">
      <c r="A6" s="4" t="s">
        <v>704</v>
      </c>
    </row>
    <row r="7" spans="1:2">
      <c r="A7" s="3" t="s">
        <v>701</v>
      </c>
    </row>
    <row r="8" spans="1:2">
      <c r="A8" s="4" t="s">
        <v>702</v>
      </c>
      <c r="B8" s="5" t="n">
        <v>-85593</v>
      </c>
    </row>
    <row r="9" spans="1:2">
      <c r="A9" s="4" t="s">
        <v>705</v>
      </c>
      <c r="B9" s="5" t="n">
        <v>59958</v>
      </c>
    </row>
    <row r="10" spans="1:2">
      <c r="A10" s="4" t="s">
        <v>54</v>
      </c>
      <c r="B10" s="5" t="n">
        <v>59958</v>
      </c>
    </row>
    <row r="11" spans="1:2">
      <c r="A11" s="4" t="s">
        <v>703</v>
      </c>
      <c r="B11" s="5" t="n">
        <v>-25635</v>
      </c>
    </row>
    <row r="12" spans="1:2">
      <c r="A12" s="4" t="s">
        <v>706</v>
      </c>
    </row>
    <row r="13" spans="1:2">
      <c r="A13" s="3" t="s">
        <v>701</v>
      </c>
    </row>
    <row r="14" spans="1:2">
      <c r="A14" s="4" t="s">
        <v>705</v>
      </c>
      <c r="B14" s="5" t="n">
        <v>-11703</v>
      </c>
    </row>
    <row r="15" spans="1:2">
      <c r="A15" s="4" t="s">
        <v>707</v>
      </c>
      <c r="B15" s="5" t="n">
        <v>-1305</v>
      </c>
    </row>
    <row r="16" spans="1:2">
      <c r="A16" s="4" t="s">
        <v>54</v>
      </c>
      <c r="B16" s="5" t="n">
        <v>-13008</v>
      </c>
    </row>
    <row r="17" spans="1:2">
      <c r="A17" s="4" t="s">
        <v>703</v>
      </c>
      <c r="B17" s="5" t="n">
        <v>-13008</v>
      </c>
    </row>
    <row r="18" spans="1:2">
      <c r="A18" s="4" t="s">
        <v>202</v>
      </c>
    </row>
    <row r="19" spans="1:2">
      <c r="A19" s="3" t="s">
        <v>701</v>
      </c>
    </row>
    <row r="20" spans="1:2">
      <c r="A20" s="4" t="s">
        <v>707</v>
      </c>
      <c r="B20" s="5" t="n">
        <v>-224</v>
      </c>
    </row>
    <row r="21" spans="1:2">
      <c r="A21" s="4" t="s">
        <v>54</v>
      </c>
      <c r="B21" s="5" t="n">
        <v>-224</v>
      </c>
    </row>
    <row r="22" spans="1:2">
      <c r="A22" s="4" t="s">
        <v>703</v>
      </c>
      <c r="B22" s="5" t="n">
        <v>-224</v>
      </c>
    </row>
    <row r="23" spans="1:2">
      <c r="A23" s="4" t="s">
        <v>708</v>
      </c>
    </row>
    <row r="24" spans="1:2">
      <c r="A24" s="3" t="s">
        <v>701</v>
      </c>
    </row>
    <row r="25" spans="1:2">
      <c r="A25" s="4" t="s">
        <v>702</v>
      </c>
      <c r="B25" s="5" t="n">
        <v>-202</v>
      </c>
    </row>
    <row r="26" spans="1:2">
      <c r="A26" s="4" t="s">
        <v>703</v>
      </c>
      <c r="B26" s="5" t="n">
        <v>-202</v>
      </c>
    </row>
    <row r="27" spans="1:2">
      <c r="A27" s="4" t="s">
        <v>119</v>
      </c>
    </row>
    <row r="28" spans="1:2">
      <c r="A28" s="3" t="s">
        <v>701</v>
      </c>
    </row>
    <row r="29" spans="1:2">
      <c r="A29" s="4" t="s">
        <v>702</v>
      </c>
      <c r="B29" s="5" t="n">
        <v>-85795</v>
      </c>
    </row>
    <row r="30" spans="1:2">
      <c r="A30" s="4" t="s">
        <v>705</v>
      </c>
      <c r="B30" s="5" t="n">
        <v>48255</v>
      </c>
    </row>
    <row r="31" spans="1:2">
      <c r="A31" s="4" t="s">
        <v>707</v>
      </c>
      <c r="B31" s="5" t="n">
        <v>-1529</v>
      </c>
    </row>
    <row r="32" spans="1:2">
      <c r="A32" s="4" t="s">
        <v>54</v>
      </c>
      <c r="B32" s="5" t="n">
        <v>46726</v>
      </c>
    </row>
    <row r="33" spans="1:2">
      <c r="A33" s="4" t="s">
        <v>703</v>
      </c>
      <c r="B33" s="7" t="n">
        <v>-390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709</v>
      </c>
      <c r="C1" s="2" t="s">
        <v>25</v>
      </c>
      <c r="D1" s="2" t="s">
        <v>1</v>
      </c>
    </row>
    <row r="2" spans="1:5">
      <c r="C2" s="2" t="s">
        <v>2</v>
      </c>
      <c r="D2" s="2" t="s">
        <v>2</v>
      </c>
      <c r="E2" s="2" t="s">
        <v>26</v>
      </c>
    </row>
    <row r="3" spans="1:5">
      <c r="A3" s="3" t="s">
        <v>710</v>
      </c>
    </row>
    <row r="4" spans="1:5">
      <c r="A4" s="4" t="s">
        <v>707</v>
      </c>
      <c r="D4" s="7" t="n">
        <v>-1305</v>
      </c>
    </row>
    <row r="5" spans="1:5">
      <c r="A5" s="4" t="s">
        <v>711</v>
      </c>
    </row>
    <row r="6" spans="1:5">
      <c r="A6" s="3" t="s">
        <v>710</v>
      </c>
    </row>
    <row r="7" spans="1:5">
      <c r="A7" s="4" t="s">
        <v>712</v>
      </c>
      <c r="C7" s="7" t="n">
        <v>704</v>
      </c>
      <c r="D7" s="5" t="n">
        <v>704</v>
      </c>
      <c r="E7" s="7" t="n">
        <v>-133</v>
      </c>
    </row>
    <row r="8" spans="1:5">
      <c r="A8" s="4" t="s">
        <v>707</v>
      </c>
      <c r="C8" s="5" t="n">
        <v>-1305</v>
      </c>
      <c r="D8" s="5" t="n">
        <v>-1305</v>
      </c>
      <c r="E8" s="5" t="n">
        <v>196</v>
      </c>
    </row>
    <row r="9" spans="1:5">
      <c r="A9" s="4" t="s">
        <v>713</v>
      </c>
    </row>
    <row r="10" spans="1:5">
      <c r="A10" s="3" t="s">
        <v>710</v>
      </c>
    </row>
    <row r="11" spans="1:5">
      <c r="A11" s="4" t="s">
        <v>714</v>
      </c>
      <c r="B11" s="4" t="s">
        <v>51</v>
      </c>
      <c r="C11" s="5" t="n">
        <v>-2140</v>
      </c>
      <c r="D11" s="5" t="n">
        <v>-2140</v>
      </c>
    </row>
    <row r="12" spans="1:5">
      <c r="A12" s="4" t="s">
        <v>715</v>
      </c>
    </row>
    <row r="13" spans="1:5">
      <c r="A13" s="3" t="s">
        <v>710</v>
      </c>
    </row>
    <row r="14" spans="1:5">
      <c r="A14" s="4" t="s">
        <v>714</v>
      </c>
      <c r="B14" s="4" t="s">
        <v>51</v>
      </c>
      <c r="C14" s="7" t="n">
        <v>131</v>
      </c>
      <c r="D14" s="7" t="n">
        <v>131</v>
      </c>
      <c r="E14" s="7" t="n">
        <v>329</v>
      </c>
    </row>
    <row r="15" spans="1:5"/>
    <row r="16" spans="1:5">
      <c r="A16" s="4" t="s">
        <v>51</v>
      </c>
      <c r="B16" s="4" t="s">
        <v>716</v>
      </c>
    </row>
  </sheetData>
  <mergeCells count="4">
    <mergeCell ref="A1:B2"/>
    <mergeCell ref="D1:E1"/>
    <mergeCell ref="A15:D15"/>
    <mergeCell ref="B16:D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717</v>
      </c>
      <c r="B1" s="2" t="s">
        <v>1</v>
      </c>
    </row>
    <row r="2" spans="1:2">
      <c r="B2" s="2" t="s">
        <v>488</v>
      </c>
    </row>
    <row r="3" spans="1:2">
      <c r="A3" s="3" t="s">
        <v>718</v>
      </c>
    </row>
    <row r="4" spans="1:2">
      <c r="A4" s="4" t="s">
        <v>719</v>
      </c>
      <c r="B4" s="7" t="n">
        <v>424941</v>
      </c>
    </row>
    <row r="5" spans="1:2">
      <c r="A5" s="4" t="s">
        <v>720</v>
      </c>
      <c r="B5" s="5" t="n">
        <v>-12391</v>
      </c>
    </row>
    <row r="6" spans="1:2">
      <c r="A6" s="4" t="s">
        <v>721</v>
      </c>
      <c r="B6" s="5" t="n">
        <v>412550</v>
      </c>
    </row>
    <row r="7" spans="1:2">
      <c r="A7" s="4" t="s">
        <v>722</v>
      </c>
      <c r="B7" s="5" t="n">
        <v>726276</v>
      </c>
    </row>
    <row r="8" spans="1:2">
      <c r="A8" s="4" t="s">
        <v>723</v>
      </c>
      <c r="B8" s="5" t="n">
        <v>-449</v>
      </c>
    </row>
    <row r="9" spans="1:2">
      <c r="A9" s="4" t="s">
        <v>724</v>
      </c>
      <c r="B9" s="5" t="n">
        <v>41105</v>
      </c>
    </row>
    <row r="10" spans="1:2">
      <c r="A10" s="4" t="s">
        <v>135</v>
      </c>
      <c r="B10" s="5" t="n">
        <v>-527</v>
      </c>
    </row>
    <row r="11" spans="1:2">
      <c r="A11" s="4" t="s">
        <v>725</v>
      </c>
      <c r="B11" s="5" t="n">
        <v>1192246</v>
      </c>
    </row>
    <row r="12" spans="1:2">
      <c r="A12" s="4" t="s">
        <v>726</v>
      </c>
      <c r="B12" s="5" t="n">
        <v>-13291</v>
      </c>
    </row>
    <row r="13" spans="1:2">
      <c r="A13" s="4" t="s">
        <v>727</v>
      </c>
      <c r="B13" s="7" t="n">
        <v>11789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64</v>
      </c>
    </row>
    <row r="2" spans="1:3">
      <c r="A2" s="3" t="s">
        <v>729</v>
      </c>
    </row>
    <row r="3" spans="1:3">
      <c r="A3" s="4" t="s">
        <v>730</v>
      </c>
      <c r="B3" s="7" t="n">
        <v>671184</v>
      </c>
      <c r="C3" s="7" t="n">
        <v>238338</v>
      </c>
    </row>
    <row r="4" spans="1:3">
      <c r="A4" s="4" t="s">
        <v>731</v>
      </c>
      <c r="B4" s="5" t="n">
        <v>-82818</v>
      </c>
      <c r="C4" s="5" t="n">
        <v>-69118</v>
      </c>
    </row>
    <row r="5" spans="1:3">
      <c r="A5" s="4" t="s">
        <v>732</v>
      </c>
      <c r="B5" s="5" t="n">
        <v>588366</v>
      </c>
      <c r="C5" s="5" t="n">
        <v>169220</v>
      </c>
    </row>
    <row r="6" spans="1:3">
      <c r="A6" s="4" t="s">
        <v>733</v>
      </c>
    </row>
    <row r="7" spans="1:3">
      <c r="A7" s="3" t="s">
        <v>729</v>
      </c>
    </row>
    <row r="8" spans="1:3">
      <c r="A8" s="4" t="s">
        <v>730</v>
      </c>
      <c r="B8" s="5" t="n">
        <v>645473</v>
      </c>
      <c r="C8" s="5" t="n">
        <v>228518</v>
      </c>
    </row>
    <row r="9" spans="1:3">
      <c r="A9" s="4" t="s">
        <v>731</v>
      </c>
      <c r="B9" s="5" t="n">
        <v>-78058</v>
      </c>
      <c r="C9" s="5" t="n">
        <v>-61546</v>
      </c>
    </row>
    <row r="10" spans="1:3">
      <c r="A10" s="4" t="s">
        <v>732</v>
      </c>
      <c r="B10" s="5" t="n">
        <v>567415</v>
      </c>
      <c r="C10" s="5" t="n">
        <v>166972</v>
      </c>
    </row>
    <row r="11" spans="1:3">
      <c r="A11" s="4" t="s">
        <v>734</v>
      </c>
    </row>
    <row r="12" spans="1:3">
      <c r="A12" s="3" t="s">
        <v>729</v>
      </c>
    </row>
    <row r="13" spans="1:3">
      <c r="A13" s="4" t="s">
        <v>730</v>
      </c>
      <c r="B13" s="5" t="n">
        <v>21722</v>
      </c>
      <c r="C13" s="5" t="n">
        <v>1658</v>
      </c>
    </row>
    <row r="14" spans="1:3">
      <c r="A14" s="4" t="s">
        <v>731</v>
      </c>
      <c r="B14" s="5" t="n">
        <v>-2331</v>
      </c>
      <c r="C14" s="5" t="n">
        <v>-1368</v>
      </c>
    </row>
    <row r="15" spans="1:3">
      <c r="A15" s="4" t="s">
        <v>732</v>
      </c>
      <c r="B15" s="5" t="n">
        <v>19391</v>
      </c>
      <c r="C15" s="5" t="n">
        <v>290</v>
      </c>
    </row>
    <row r="16" spans="1:3">
      <c r="A16" s="4" t="s">
        <v>735</v>
      </c>
    </row>
    <row r="17" spans="1:3">
      <c r="A17" s="3" t="s">
        <v>729</v>
      </c>
    </row>
    <row r="18" spans="1:3">
      <c r="A18" s="4" t="s">
        <v>730</v>
      </c>
      <c r="B18" s="5" t="n">
        <v>97</v>
      </c>
      <c r="C18" s="5" t="n">
        <v>1013</v>
      </c>
    </row>
    <row r="19" spans="1:3">
      <c r="A19" s="4" t="s">
        <v>731</v>
      </c>
      <c r="B19" s="5" t="n">
        <v>-40</v>
      </c>
      <c r="C19" s="5" t="n">
        <v>-1013</v>
      </c>
    </row>
    <row r="20" spans="1:3">
      <c r="A20" s="4" t="s">
        <v>732</v>
      </c>
      <c r="B20" s="5" t="n">
        <v>57</v>
      </c>
    </row>
    <row r="21" spans="1:3">
      <c r="A21" s="4" t="s">
        <v>736</v>
      </c>
    </row>
    <row r="22" spans="1:3">
      <c r="A22" s="3" t="s">
        <v>729</v>
      </c>
    </row>
    <row r="23" spans="1:3">
      <c r="A23" s="4" t="s">
        <v>730</v>
      </c>
      <c r="C23" s="5" t="n">
        <v>1958</v>
      </c>
    </row>
    <row r="24" spans="1:3">
      <c r="A24" s="4" t="s">
        <v>731</v>
      </c>
      <c r="C24" s="5" t="n">
        <v>-1958</v>
      </c>
    </row>
    <row r="25" spans="1:3">
      <c r="A25" s="4" t="s">
        <v>737</v>
      </c>
    </row>
    <row r="26" spans="1:3">
      <c r="A26" s="3" t="s">
        <v>729</v>
      </c>
    </row>
    <row r="27" spans="1:3">
      <c r="A27" s="4" t="s">
        <v>730</v>
      </c>
      <c r="B27" s="5" t="n">
        <v>3892</v>
      </c>
      <c r="C27" s="5" t="n">
        <v>5063</v>
      </c>
    </row>
    <row r="28" spans="1:3">
      <c r="A28" s="4" t="s">
        <v>731</v>
      </c>
      <c r="B28" s="5" t="n">
        <v>-2389</v>
      </c>
      <c r="C28" s="5" t="n">
        <v>-3116</v>
      </c>
    </row>
    <row r="29" spans="1:3">
      <c r="A29" s="4" t="s">
        <v>732</v>
      </c>
      <c r="B29" s="7" t="n">
        <v>1503</v>
      </c>
      <c r="C29" s="5" t="n">
        <v>1947</v>
      </c>
    </row>
    <row r="30" spans="1:3">
      <c r="A30" s="4" t="s">
        <v>738</v>
      </c>
    </row>
    <row r="31" spans="1:3">
      <c r="A31" s="3" t="s">
        <v>729</v>
      </c>
    </row>
    <row r="32" spans="1:3">
      <c r="A32" s="4" t="s">
        <v>730</v>
      </c>
      <c r="C32" s="5" t="n">
        <v>128</v>
      </c>
    </row>
    <row r="33" spans="1:3">
      <c r="A33" s="4" t="s">
        <v>731</v>
      </c>
      <c r="C33" s="5" t="n">
        <v>-117</v>
      </c>
    </row>
    <row r="34" spans="1:3">
      <c r="A34" s="4" t="s">
        <v>732</v>
      </c>
      <c r="C34" s="7" t="n">
        <v>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25</v>
      </c>
      <c r="D1" s="2" t="s">
        <v>1</v>
      </c>
    </row>
    <row r="2" spans="1:5">
      <c r="B2" s="2" t="s">
        <v>2</v>
      </c>
      <c r="C2" s="2" t="s">
        <v>26</v>
      </c>
      <c r="D2" s="2" t="s">
        <v>2</v>
      </c>
      <c r="E2" s="2" t="s">
        <v>26</v>
      </c>
    </row>
    <row r="3" spans="1:5">
      <c r="A3" s="3" t="s">
        <v>208</v>
      </c>
    </row>
    <row r="4" spans="1:5">
      <c r="A4" s="4" t="s">
        <v>740</v>
      </c>
      <c r="B4" s="7" t="n">
        <v>8124</v>
      </c>
      <c r="C4" s="7" t="n">
        <v>3458</v>
      </c>
      <c r="D4" s="7" t="n">
        <v>15559</v>
      </c>
      <c r="E4" s="7" t="n">
        <v>1083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41</v>
      </c>
      <c r="B1" s="2" t="s">
        <v>25</v>
      </c>
      <c r="C1" s="2" t="s">
        <v>1</v>
      </c>
    </row>
    <row r="2" spans="1:3">
      <c r="B2" s="2" t="s">
        <v>488</v>
      </c>
      <c r="C2" s="2" t="s">
        <v>488</v>
      </c>
    </row>
    <row r="3" spans="1:3">
      <c r="A3" s="4" t="s">
        <v>742</v>
      </c>
    </row>
    <row r="4" spans="1:3">
      <c r="A4" s="3" t="s">
        <v>743</v>
      </c>
    </row>
    <row r="5" spans="1:3">
      <c r="A5" s="4" t="s">
        <v>744</v>
      </c>
      <c r="B5" s="7" t="n">
        <v>485</v>
      </c>
      <c r="C5" s="7" t="n">
        <v>485</v>
      </c>
    </row>
    <row r="6" spans="1:3">
      <c r="A6" s="4" t="s">
        <v>745</v>
      </c>
      <c r="B6" s="5" t="n">
        <v>485</v>
      </c>
      <c r="C6" s="5" t="n">
        <v>485</v>
      </c>
    </row>
    <row r="7" spans="1:3">
      <c r="A7" s="4" t="s">
        <v>746</v>
      </c>
    </row>
    <row r="8" spans="1:3">
      <c r="A8" s="3" t="s">
        <v>743</v>
      </c>
    </row>
    <row r="9" spans="1:3">
      <c r="A9" s="4" t="s">
        <v>747</v>
      </c>
      <c r="B9" s="5" t="n">
        <v>500</v>
      </c>
      <c r="C9" s="5" t="n">
        <v>500</v>
      </c>
    </row>
    <row r="10" spans="1:3">
      <c r="A10" s="4" t="s">
        <v>748</v>
      </c>
    </row>
    <row r="11" spans="1:3">
      <c r="A11" s="3" t="s">
        <v>743</v>
      </c>
    </row>
    <row r="12" spans="1:3">
      <c r="A12" s="4" t="s">
        <v>747</v>
      </c>
      <c r="B12" s="5" t="n">
        <v>550</v>
      </c>
      <c r="C12" s="5" t="n">
        <v>550</v>
      </c>
    </row>
    <row r="13" spans="1:3">
      <c r="A13" s="4" t="s">
        <v>749</v>
      </c>
    </row>
    <row r="14" spans="1:3">
      <c r="A14" s="3" t="s">
        <v>743</v>
      </c>
    </row>
    <row r="15" spans="1:3">
      <c r="A15" s="4" t="s">
        <v>747</v>
      </c>
      <c r="B15" s="5" t="n">
        <v>106</v>
      </c>
      <c r="C15" s="5" t="n">
        <v>106</v>
      </c>
    </row>
    <row r="16" spans="1:3">
      <c r="A16" s="4" t="s">
        <v>744</v>
      </c>
      <c r="C16" s="5" t="n">
        <v>106</v>
      </c>
    </row>
    <row r="17" spans="1:3">
      <c r="A17" s="4" t="s">
        <v>745</v>
      </c>
      <c r="B17" s="5" t="n">
        <v>106</v>
      </c>
      <c r="C17" s="5" t="n">
        <v>106</v>
      </c>
    </row>
    <row r="18" spans="1:3">
      <c r="A18" s="4" t="s">
        <v>750</v>
      </c>
    </row>
    <row r="19" spans="1:3">
      <c r="A19" s="3" t="s">
        <v>743</v>
      </c>
    </row>
    <row r="20" spans="1:3">
      <c r="A20" s="4" t="s">
        <v>747</v>
      </c>
      <c r="B20" s="5" t="n">
        <v>6</v>
      </c>
      <c r="C20" s="5" t="n">
        <v>6</v>
      </c>
    </row>
    <row r="21" spans="1:3">
      <c r="A21" s="4" t="s">
        <v>744</v>
      </c>
      <c r="C21" s="5" t="n">
        <v>6</v>
      </c>
    </row>
    <row r="22" spans="1:3">
      <c r="A22" s="4" t="s">
        <v>745</v>
      </c>
      <c r="B22" s="5" t="n">
        <v>6</v>
      </c>
      <c r="C22" s="5" t="n">
        <v>6</v>
      </c>
    </row>
    <row r="23" spans="1:3">
      <c r="A23" s="4" t="s">
        <v>751</v>
      </c>
    </row>
    <row r="24" spans="1:3">
      <c r="A24" s="3" t="s">
        <v>743</v>
      </c>
    </row>
    <row r="25" spans="1:3">
      <c r="A25" s="4" t="s">
        <v>747</v>
      </c>
      <c r="B25" s="5" t="n">
        <v>479</v>
      </c>
      <c r="C25" s="5" t="n">
        <v>479</v>
      </c>
    </row>
    <row r="26" spans="1:3">
      <c r="A26" s="4" t="s">
        <v>744</v>
      </c>
      <c r="B26" s="5" t="n">
        <v>71</v>
      </c>
      <c r="C26" s="5" t="n">
        <v>71</v>
      </c>
    </row>
    <row r="27" spans="1:3">
      <c r="A27" s="4" t="s">
        <v>745</v>
      </c>
      <c r="B27" s="5" t="n">
        <v>479</v>
      </c>
      <c r="C27" s="5" t="n">
        <v>479</v>
      </c>
    </row>
    <row r="28" spans="1:3">
      <c r="A28" s="4" t="s">
        <v>752</v>
      </c>
    </row>
    <row r="29" spans="1:3">
      <c r="A29" s="3" t="s">
        <v>743</v>
      </c>
    </row>
    <row r="30" spans="1:3">
      <c r="A30" s="4" t="s">
        <v>747</v>
      </c>
      <c r="B30" s="5" t="n">
        <v>200</v>
      </c>
      <c r="C30" s="5" t="n">
        <v>200</v>
      </c>
    </row>
    <row r="31" spans="1:3">
      <c r="A31" s="4" t="s">
        <v>753</v>
      </c>
    </row>
    <row r="32" spans="1:3">
      <c r="A32" s="3" t="s">
        <v>743</v>
      </c>
    </row>
    <row r="33" spans="1:3">
      <c r="A33" s="4" t="s">
        <v>747</v>
      </c>
      <c r="B33" s="5" t="n">
        <v>250</v>
      </c>
      <c r="C33" s="5" t="n">
        <v>250</v>
      </c>
    </row>
    <row r="34" spans="1:3">
      <c r="A34" s="4" t="s">
        <v>754</v>
      </c>
    </row>
    <row r="35" spans="1:3">
      <c r="A35" s="3" t="s">
        <v>743</v>
      </c>
    </row>
    <row r="36" spans="1:3">
      <c r="A36" s="4" t="s">
        <v>744</v>
      </c>
      <c r="B36" s="5" t="n">
        <v>251</v>
      </c>
      <c r="C36" s="5" t="n">
        <v>251</v>
      </c>
    </row>
    <row r="37" spans="1:3">
      <c r="A37" s="4" t="s">
        <v>745</v>
      </c>
      <c r="B37" s="5" t="n">
        <v>251</v>
      </c>
      <c r="C37" s="5" t="n">
        <v>251</v>
      </c>
    </row>
    <row r="38" spans="1:3">
      <c r="A38" s="4" t="s">
        <v>755</v>
      </c>
    </row>
    <row r="39" spans="1:3">
      <c r="A39" s="3" t="s">
        <v>743</v>
      </c>
    </row>
    <row r="40" spans="1:3">
      <c r="A40" s="4" t="s">
        <v>747</v>
      </c>
      <c r="B40" s="5" t="n">
        <v>300</v>
      </c>
      <c r="C40" s="5" t="n">
        <v>300</v>
      </c>
    </row>
    <row r="41" spans="1:3">
      <c r="A41" s="4" t="s">
        <v>756</v>
      </c>
    </row>
    <row r="42" spans="1:3">
      <c r="A42" s="3" t="s">
        <v>743</v>
      </c>
    </row>
    <row r="43" spans="1:3">
      <c r="A43" s="4" t="s">
        <v>747</v>
      </c>
      <c r="B43" s="5" t="n">
        <v>350</v>
      </c>
      <c r="C43" s="5" t="n">
        <v>350</v>
      </c>
    </row>
    <row r="44" spans="1:3">
      <c r="A44" s="4" t="s">
        <v>757</v>
      </c>
    </row>
    <row r="45" spans="1:3">
      <c r="A45" s="3" t="s">
        <v>743</v>
      </c>
    </row>
    <row r="46" spans="1:3">
      <c r="A46" s="4" t="s">
        <v>744</v>
      </c>
      <c r="C46" s="5" t="n">
        <v>23</v>
      </c>
    </row>
    <row r="47" spans="1:3">
      <c r="A47" s="4" t="s">
        <v>745</v>
      </c>
      <c r="B47" s="5" t="n">
        <v>23</v>
      </c>
      <c r="C47" s="5" t="n">
        <v>23</v>
      </c>
    </row>
    <row r="48" spans="1:3">
      <c r="A48" s="4" t="s">
        <v>758</v>
      </c>
    </row>
    <row r="49" spans="1:3">
      <c r="A49" s="3" t="s">
        <v>743</v>
      </c>
    </row>
    <row r="50" spans="1:3">
      <c r="A50" s="4" t="s">
        <v>747</v>
      </c>
      <c r="B50" s="5" t="n">
        <v>75</v>
      </c>
      <c r="C50" s="5" t="n">
        <v>75</v>
      </c>
    </row>
    <row r="51" spans="1:3">
      <c r="A51" s="4" t="s">
        <v>759</v>
      </c>
    </row>
    <row r="52" spans="1:3">
      <c r="A52" s="3" t="s">
        <v>743</v>
      </c>
    </row>
    <row r="53" spans="1:3">
      <c r="A53" s="4" t="s">
        <v>747</v>
      </c>
      <c r="B53" s="5" t="n">
        <v>100</v>
      </c>
      <c r="C53" s="5" t="n">
        <v>100</v>
      </c>
    </row>
    <row r="54" spans="1:3">
      <c r="A54" s="4" t="s">
        <v>760</v>
      </c>
    </row>
    <row r="55" spans="1:3">
      <c r="A55" s="3" t="s">
        <v>743</v>
      </c>
    </row>
    <row r="56" spans="1:3">
      <c r="A56" s="4" t="s">
        <v>747</v>
      </c>
      <c r="B56" s="5" t="n">
        <v>91</v>
      </c>
      <c r="C56" s="5" t="n">
        <v>91</v>
      </c>
    </row>
    <row r="57" spans="1:3">
      <c r="A57" s="4" t="s">
        <v>744</v>
      </c>
      <c r="B57" s="5" t="n">
        <v>59</v>
      </c>
      <c r="C57" s="5" t="n">
        <v>59</v>
      </c>
    </row>
    <row r="58" spans="1:3">
      <c r="A58" s="4" t="s">
        <v>745</v>
      </c>
      <c r="B58" s="5" t="n">
        <v>91</v>
      </c>
      <c r="C58" s="5" t="n">
        <v>91</v>
      </c>
    </row>
    <row r="59" spans="1:3">
      <c r="A59" s="4" t="s">
        <v>761</v>
      </c>
    </row>
    <row r="60" spans="1:3">
      <c r="A60" s="3" t="s">
        <v>743</v>
      </c>
    </row>
    <row r="61" spans="1:3">
      <c r="A61" s="4" t="s">
        <v>744</v>
      </c>
      <c r="B61" s="5" t="n">
        <v>42</v>
      </c>
      <c r="C61" s="5" t="n">
        <v>42</v>
      </c>
    </row>
    <row r="62" spans="1:3">
      <c r="A62" s="4" t="s">
        <v>745</v>
      </c>
      <c r="B62" s="5" t="n">
        <v>642</v>
      </c>
      <c r="C62" s="5" t="n">
        <v>642</v>
      </c>
    </row>
    <row r="63" spans="1:3">
      <c r="A63" s="4" t="s">
        <v>762</v>
      </c>
    </row>
    <row r="64" spans="1:3">
      <c r="A64" s="3" t="s">
        <v>743</v>
      </c>
    </row>
    <row r="65" spans="1:3">
      <c r="A65" s="4" t="s">
        <v>747</v>
      </c>
      <c r="B65" s="5" t="n">
        <v>642</v>
      </c>
      <c r="C65" s="5" t="n">
        <v>642</v>
      </c>
    </row>
    <row r="66" spans="1:3">
      <c r="A66" s="4" t="s">
        <v>763</v>
      </c>
    </row>
    <row r="67" spans="1:3">
      <c r="A67" s="3" t="s">
        <v>743</v>
      </c>
    </row>
    <row r="68" spans="1:3">
      <c r="A68" s="4" t="s">
        <v>747</v>
      </c>
      <c r="B68" s="7" t="n">
        <v>700</v>
      </c>
      <c r="C68" s="7" t="n">
        <v>7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64</v>
      </c>
      <c r="B1" s="2" t="s">
        <v>25</v>
      </c>
      <c r="C1" s="2" t="s">
        <v>1</v>
      </c>
    </row>
    <row r="2" spans="1:3">
      <c r="B2" s="2" t="s">
        <v>2</v>
      </c>
      <c r="C2" s="2" t="s">
        <v>2</v>
      </c>
    </row>
    <row r="3" spans="1:3">
      <c r="A3" s="4" t="s">
        <v>765</v>
      </c>
    </row>
    <row r="4" spans="1:3">
      <c r="A4" s="3" t="s">
        <v>743</v>
      </c>
    </row>
    <row r="5" spans="1:3">
      <c r="A5" s="4" t="s">
        <v>766</v>
      </c>
      <c r="B5" s="7" t="n">
        <v>485</v>
      </c>
      <c r="C5" s="7" t="n">
        <v>485</v>
      </c>
    </row>
    <row r="6" spans="1:3">
      <c r="A6" s="4" t="s">
        <v>767</v>
      </c>
      <c r="C6" s="5" t="n">
        <v>-485</v>
      </c>
    </row>
    <row r="7" spans="1:3">
      <c r="A7" s="4" t="s">
        <v>768</v>
      </c>
    </row>
    <row r="8" spans="1:3">
      <c r="A8" s="3" t="s">
        <v>743</v>
      </c>
    </row>
    <row r="9" spans="1:3">
      <c r="A9" s="4" t="s">
        <v>766</v>
      </c>
      <c r="B9" s="5" t="n">
        <v>251</v>
      </c>
      <c r="C9" s="5" t="n">
        <v>251</v>
      </c>
    </row>
    <row r="10" spans="1:3">
      <c r="A10" s="4" t="s">
        <v>767</v>
      </c>
      <c r="C10" s="5" t="n">
        <v>-251</v>
      </c>
    </row>
    <row r="11" spans="1:3">
      <c r="A11" s="4" t="s">
        <v>769</v>
      </c>
    </row>
    <row r="12" spans="1:3">
      <c r="A12" s="3" t="s">
        <v>743</v>
      </c>
    </row>
    <row r="13" spans="1:3">
      <c r="A13" s="4" t="s">
        <v>766</v>
      </c>
      <c r="C13" s="5" t="n">
        <v>106</v>
      </c>
    </row>
    <row r="14" spans="1:3">
      <c r="A14" s="4" t="s">
        <v>767</v>
      </c>
      <c r="C14" s="5" t="n">
        <v>-106</v>
      </c>
    </row>
    <row r="15" spans="1:3">
      <c r="A15" s="4" t="s">
        <v>770</v>
      </c>
    </row>
    <row r="16" spans="1:3">
      <c r="A16" s="3" t="s">
        <v>743</v>
      </c>
    </row>
    <row r="17" spans="1:3">
      <c r="A17" s="4" t="s">
        <v>766</v>
      </c>
      <c r="C17" s="5" t="n">
        <v>23</v>
      </c>
    </row>
    <row r="18" spans="1:3">
      <c r="A18" s="4" t="s">
        <v>767</v>
      </c>
      <c r="C18" s="5" t="n">
        <v>-23</v>
      </c>
    </row>
    <row r="19" spans="1:3">
      <c r="A19" s="4" t="s">
        <v>771</v>
      </c>
    </row>
    <row r="20" spans="1:3">
      <c r="A20" s="3" t="s">
        <v>743</v>
      </c>
    </row>
    <row r="21" spans="1:3">
      <c r="A21" s="4" t="s">
        <v>766</v>
      </c>
      <c r="C21" s="5" t="n">
        <v>6</v>
      </c>
    </row>
    <row r="22" spans="1:3">
      <c r="A22" s="4" t="s">
        <v>772</v>
      </c>
    </row>
    <row r="23" spans="1:3">
      <c r="A23" s="3" t="s">
        <v>743</v>
      </c>
    </row>
    <row r="24" spans="1:3">
      <c r="A24" s="4" t="s">
        <v>702</v>
      </c>
      <c r="C24" s="5" t="n">
        <v>24</v>
      </c>
    </row>
    <row r="25" spans="1:3">
      <c r="A25" s="4" t="s">
        <v>766</v>
      </c>
      <c r="B25" s="5" t="n">
        <v>59</v>
      </c>
      <c r="C25" s="5" t="n">
        <v>59</v>
      </c>
    </row>
    <row r="26" spans="1:3">
      <c r="A26" s="4" t="s">
        <v>767</v>
      </c>
      <c r="C26" s="5" t="n">
        <v>-24</v>
      </c>
    </row>
    <row r="27" spans="1:3">
      <c r="A27" s="4" t="s">
        <v>773</v>
      </c>
    </row>
    <row r="28" spans="1:3">
      <c r="A28" s="3" t="s">
        <v>743</v>
      </c>
    </row>
    <row r="29" spans="1:3">
      <c r="A29" s="4" t="s">
        <v>766</v>
      </c>
      <c r="B29" s="5" t="n">
        <v>71</v>
      </c>
      <c r="C29" s="5" t="n">
        <v>71</v>
      </c>
    </row>
    <row r="30" spans="1:3">
      <c r="A30" s="4" t="s">
        <v>774</v>
      </c>
    </row>
    <row r="31" spans="1:3">
      <c r="A31" s="3" t="s">
        <v>743</v>
      </c>
    </row>
    <row r="32" spans="1:3">
      <c r="A32" s="4" t="s">
        <v>702</v>
      </c>
      <c r="C32" s="5" t="n">
        <v>99</v>
      </c>
    </row>
    <row r="33" spans="1:3">
      <c r="A33" s="4" t="s">
        <v>766</v>
      </c>
      <c r="B33" s="5" t="n">
        <v>42</v>
      </c>
      <c r="C33" s="5" t="n">
        <v>42</v>
      </c>
    </row>
    <row r="34" spans="1:3">
      <c r="A34" s="4" t="s">
        <v>767</v>
      </c>
      <c r="C34" s="5" t="n">
        <v>-60</v>
      </c>
    </row>
    <row r="35" spans="1:3">
      <c r="A35" s="4" t="s">
        <v>703</v>
      </c>
      <c r="B35" s="7" t="n">
        <v>39</v>
      </c>
      <c r="C35" s="7" t="n">
        <v>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5"/>
  </cols>
  <sheetData>
    <row r="1" spans="1:6">
      <c r="A1" s="1" t="s">
        <v>775</v>
      </c>
      <c r="B1" s="2" t="s">
        <v>25</v>
      </c>
      <c r="F1" s="2" t="s">
        <v>1</v>
      </c>
    </row>
    <row r="2" spans="1:6">
      <c r="B2" s="2" t="s">
        <v>2</v>
      </c>
      <c r="C2" s="2" t="s">
        <v>64</v>
      </c>
      <c r="D2" s="2" t="s">
        <v>26</v>
      </c>
      <c r="E2" s="2" t="s">
        <v>776</v>
      </c>
      <c r="F2" s="2" t="s">
        <v>26</v>
      </c>
    </row>
    <row r="3" spans="1:6">
      <c r="A3" s="4" t="s">
        <v>283</v>
      </c>
    </row>
    <row r="4" spans="1:6">
      <c r="A4" s="3" t="s">
        <v>743</v>
      </c>
    </row>
    <row r="5" spans="1:6">
      <c r="A5" s="4" t="s">
        <v>777</v>
      </c>
      <c r="B5" s="7" t="n">
        <v>736</v>
      </c>
    </row>
    <row r="6" spans="1:6">
      <c r="A6" s="4" t="s">
        <v>288</v>
      </c>
    </row>
    <row r="7" spans="1:6">
      <c r="A7" s="3" t="s">
        <v>743</v>
      </c>
    </row>
    <row r="8" spans="1:6">
      <c r="A8" s="4" t="s">
        <v>777</v>
      </c>
      <c r="B8" s="5" t="n">
        <v>154</v>
      </c>
    </row>
    <row r="9" spans="1:6">
      <c r="A9" s="4" t="s">
        <v>778</v>
      </c>
      <c r="B9" s="5" t="n">
        <v>25</v>
      </c>
    </row>
    <row r="10" spans="1:6">
      <c r="A10" s="4" t="s">
        <v>291</v>
      </c>
    </row>
    <row r="11" spans="1:6">
      <c r="A11" s="3" t="s">
        <v>743</v>
      </c>
    </row>
    <row r="12" spans="1:6">
      <c r="A12" s="4" t="s">
        <v>777</v>
      </c>
      <c r="B12" s="5" t="n">
        <v>272</v>
      </c>
    </row>
    <row r="13" spans="1:6">
      <c r="A13" s="4" t="s">
        <v>779</v>
      </c>
      <c r="D13" s="7" t="n">
        <v>185</v>
      </c>
    </row>
    <row r="14" spans="1:6">
      <c r="A14" s="4" t="s">
        <v>780</v>
      </c>
      <c r="D14" s="5" t="n">
        <v>140</v>
      </c>
    </row>
    <row r="15" spans="1:6">
      <c r="A15" s="4" t="s">
        <v>781</v>
      </c>
    </row>
    <row r="16" spans="1:6">
      <c r="A16" s="3" t="s">
        <v>743</v>
      </c>
    </row>
    <row r="17" spans="1:6">
      <c r="A17" s="4" t="s">
        <v>778</v>
      </c>
      <c r="E17" s="7" t="n">
        <v>220</v>
      </c>
    </row>
    <row r="18" spans="1:6">
      <c r="A18" s="4" t="s">
        <v>294</v>
      </c>
    </row>
    <row r="19" spans="1:6">
      <c r="A19" s="3" t="s">
        <v>743</v>
      </c>
    </row>
    <row r="20" spans="1:6">
      <c r="A20" s="4" t="s">
        <v>777</v>
      </c>
      <c r="B20" s="7" t="n">
        <v>859</v>
      </c>
    </row>
    <row r="21" spans="1:6">
      <c r="A21" s="4" t="s">
        <v>782</v>
      </c>
      <c r="C21" s="7" t="n">
        <v>377</v>
      </c>
    </row>
    <row r="22" spans="1:6">
      <c r="A22" s="4" t="s">
        <v>783</v>
      </c>
    </row>
    <row r="23" spans="1:6">
      <c r="A23" s="3" t="s">
        <v>743</v>
      </c>
    </row>
    <row r="24" spans="1:6">
      <c r="A24" s="4" t="s">
        <v>778</v>
      </c>
      <c r="E24" s="7" t="n">
        <v>115</v>
      </c>
    </row>
    <row r="25" spans="1:6">
      <c r="A25" s="4" t="s">
        <v>784</v>
      </c>
    </row>
    <row r="26" spans="1:6">
      <c r="A26" s="3" t="s">
        <v>743</v>
      </c>
    </row>
    <row r="27" spans="1:6">
      <c r="A27" s="4" t="s">
        <v>785</v>
      </c>
      <c r="D27" s="5" t="n">
        <v>196</v>
      </c>
      <c r="F27" s="7" t="n">
        <v>355</v>
      </c>
    </row>
    <row r="28" spans="1:6">
      <c r="A28" s="4" t="s">
        <v>786</v>
      </c>
    </row>
    <row r="29" spans="1:6">
      <c r="A29" s="3" t="s">
        <v>743</v>
      </c>
    </row>
    <row r="30" spans="1:6">
      <c r="A30" s="4" t="s">
        <v>785</v>
      </c>
      <c r="D30" s="7" t="n">
        <v>70</v>
      </c>
      <c r="F30" s="7" t="n">
        <v>119</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v>
      </c>
      <c r="C2" s="2" t="s">
        <v>26</v>
      </c>
    </row>
    <row r="3" spans="1:3">
      <c r="A3" s="3" t="s">
        <v>788</v>
      </c>
    </row>
    <row r="4" spans="1:3">
      <c r="A4" s="4" t="s">
        <v>789</v>
      </c>
      <c r="B4" s="7" t="n">
        <v>25058</v>
      </c>
      <c r="C4" s="7" t="n">
        <v>21647</v>
      </c>
    </row>
    <row r="5" spans="1:3">
      <c r="A5" s="4" t="s">
        <v>790</v>
      </c>
      <c r="B5" s="5" t="n">
        <v>24915</v>
      </c>
      <c r="C5" s="5" t="n">
        <v>16045</v>
      </c>
    </row>
    <row r="6" spans="1:3">
      <c r="A6" s="3" t="s">
        <v>791</v>
      </c>
    </row>
    <row r="7" spans="1:3">
      <c r="A7" s="4" t="s">
        <v>792</v>
      </c>
      <c r="B7" s="5" t="n">
        <v>2724</v>
      </c>
      <c r="C7" s="5" t="n">
        <v>2803</v>
      </c>
    </row>
    <row r="8" spans="1:3">
      <c r="A8" s="4" t="s">
        <v>793</v>
      </c>
      <c r="C8" s="5" t="n">
        <v>864</v>
      </c>
    </row>
    <row r="9" spans="1:3">
      <c r="A9" s="4" t="s">
        <v>794</v>
      </c>
      <c r="B9" s="5" t="n">
        <v>8768</v>
      </c>
    </row>
    <row r="10" spans="1:3">
      <c r="A10" s="4" t="s">
        <v>795</v>
      </c>
      <c r="B10" s="5" t="n">
        <v>-34793</v>
      </c>
      <c r="C10" s="5" t="n">
        <v>225</v>
      </c>
    </row>
    <row r="11" spans="1:3">
      <c r="A11" s="3" t="s">
        <v>796</v>
      </c>
    </row>
    <row r="12" spans="1:3">
      <c r="A12" s="4" t="s">
        <v>797</v>
      </c>
      <c r="B12" s="5" t="n">
        <v>1632049</v>
      </c>
      <c r="C12" s="5" t="n">
        <v>20841</v>
      </c>
    </row>
    <row r="13" spans="1:3">
      <c r="A13" s="4" t="s">
        <v>798</v>
      </c>
      <c r="B13" s="5" t="n">
        <v>-335495</v>
      </c>
      <c r="C13" s="5" t="n">
        <v>-11553</v>
      </c>
    </row>
    <row r="14" spans="1:3">
      <c r="A14" s="4" t="s">
        <v>799</v>
      </c>
      <c r="B14" s="5" t="n">
        <v>-23653</v>
      </c>
      <c r="C14" s="5" t="n">
        <v>2081</v>
      </c>
    </row>
    <row r="15" spans="1:3">
      <c r="A15" s="4" t="s">
        <v>650</v>
      </c>
      <c r="B15" s="5" t="n">
        <v>-237820</v>
      </c>
    </row>
    <row r="16" spans="1:3">
      <c r="A16" s="4" t="s">
        <v>800</v>
      </c>
      <c r="B16" s="5" t="n">
        <v>-1100</v>
      </c>
    </row>
    <row r="17" spans="1:3">
      <c r="A17" s="4" t="s">
        <v>801</v>
      </c>
      <c r="B17" s="7" t="n">
        <v>1033981</v>
      </c>
      <c r="C17" s="7" t="n">
        <v>113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5"/>
    <col customWidth="1" max="6" min="6" width="18"/>
    <col customWidth="1" max="7" min="7" width="37"/>
    <col customWidth="1" max="8" min="8" width="25"/>
  </cols>
  <sheetData>
    <row r="1" spans="1:8">
      <c r="A1" s="1" t="s">
        <v>113</v>
      </c>
      <c r="B1" s="2" t="s">
        <v>114</v>
      </c>
      <c r="C1" s="2" t="s">
        <v>115</v>
      </c>
      <c r="D1" s="2" t="s">
        <v>116</v>
      </c>
      <c r="E1" s="2" t="s">
        <v>117</v>
      </c>
      <c r="F1" s="2" t="s">
        <v>118</v>
      </c>
      <c r="G1" s="2" t="s">
        <v>119</v>
      </c>
      <c r="H1" s="2" t="s">
        <v>120</v>
      </c>
    </row>
    <row r="2" spans="1:8">
      <c r="A2" s="4" t="s">
        <v>121</v>
      </c>
      <c r="B2" s="7" t="n">
        <v>381820</v>
      </c>
      <c r="C2" s="7" t="n">
        <v>1054</v>
      </c>
      <c r="D2" s="7" t="n">
        <v>158399</v>
      </c>
      <c r="E2" s="7" t="n">
        <v>-11168</v>
      </c>
      <c r="F2" s="7" t="n">
        <v>316461</v>
      </c>
      <c r="G2" s="7" t="n">
        <v>-85795</v>
      </c>
      <c r="H2" s="7" t="n">
        <v>2869</v>
      </c>
    </row>
    <row r="3" spans="1:8">
      <c r="A3" s="4" t="s">
        <v>122</v>
      </c>
      <c r="C3" s="5" t="n">
        <v>17254</v>
      </c>
    </row>
    <row r="4" spans="1:8">
      <c r="A4" s="4" t="s">
        <v>38</v>
      </c>
      <c r="B4" s="5" t="n">
        <v>49843</v>
      </c>
      <c r="F4" s="5" t="n">
        <v>49828</v>
      </c>
      <c r="H4" s="5" t="n">
        <v>15</v>
      </c>
    </row>
    <row r="5" spans="1:8">
      <c r="A5" s="4" t="s">
        <v>123</v>
      </c>
      <c r="B5" s="5" t="n">
        <v>48219</v>
      </c>
      <c r="G5" s="5" t="n">
        <v>46950</v>
      </c>
      <c r="H5" s="5" t="n">
        <v>1269</v>
      </c>
    </row>
    <row r="6" spans="1:8">
      <c r="A6" s="4" t="s">
        <v>124</v>
      </c>
      <c r="B6" s="5" t="n">
        <v>238920</v>
      </c>
      <c r="C6" s="7" t="n">
        <v>338</v>
      </c>
      <c r="D6" s="5" t="n">
        <v>237482</v>
      </c>
      <c r="H6" s="5" t="n">
        <v>1100</v>
      </c>
    </row>
    <row r="7" spans="1:8">
      <c r="A7" s="4" t="s">
        <v>125</v>
      </c>
      <c r="C7" s="5" t="n">
        <v>3383</v>
      </c>
    </row>
    <row r="8" spans="1:8">
      <c r="A8" s="4" t="s">
        <v>126</v>
      </c>
      <c r="B8" s="5" t="n">
        <v>2803</v>
      </c>
      <c r="C8" s="7" t="n">
        <v>11</v>
      </c>
      <c r="D8" s="5" t="n">
        <v>2792</v>
      </c>
    </row>
    <row r="9" spans="1:8">
      <c r="A9" s="4" t="s">
        <v>127</v>
      </c>
      <c r="C9" s="5" t="n">
        <v>105</v>
      </c>
    </row>
    <row r="10" spans="1:8">
      <c r="A10" s="4" t="s">
        <v>128</v>
      </c>
      <c r="B10" s="5" t="n">
        <v>0</v>
      </c>
      <c r="C10" s="7" t="n">
        <v>0</v>
      </c>
      <c r="D10" s="5" t="n">
        <v>0</v>
      </c>
      <c r="E10" s="5" t="n">
        <v>0</v>
      </c>
      <c r="F10" s="5" t="n">
        <v>0</v>
      </c>
      <c r="G10" s="5" t="n">
        <v>0</v>
      </c>
      <c r="H10" s="5" t="n">
        <v>0</v>
      </c>
    </row>
    <row r="11" spans="1:8">
      <c r="A11" s="4" t="s">
        <v>129</v>
      </c>
      <c r="C11" s="5" t="n">
        <v>9</v>
      </c>
    </row>
    <row r="12" spans="1:8">
      <c r="A12" s="4" t="s">
        <v>130</v>
      </c>
      <c r="B12" s="5" t="n">
        <v>0</v>
      </c>
      <c r="C12" s="7" t="n">
        <v>0</v>
      </c>
      <c r="D12" s="5" t="n">
        <v>0</v>
      </c>
      <c r="E12" s="5" t="n">
        <v>0</v>
      </c>
      <c r="F12" s="5" t="n">
        <v>0</v>
      </c>
      <c r="G12" s="5" t="n">
        <v>0</v>
      </c>
      <c r="H12" s="5" t="n">
        <v>0</v>
      </c>
    </row>
    <row r="13" spans="1:8">
      <c r="A13" s="4" t="s">
        <v>131</v>
      </c>
      <c r="C13" s="5" t="n">
        <v>-3</v>
      </c>
    </row>
    <row r="14" spans="1:8">
      <c r="A14" s="4" t="s">
        <v>132</v>
      </c>
      <c r="B14" s="5" t="n">
        <v>2541</v>
      </c>
      <c r="D14" s="5" t="n">
        <v>2541</v>
      </c>
    </row>
    <row r="15" spans="1:8">
      <c r="A15" s="4" t="s">
        <v>133</v>
      </c>
      <c r="B15" s="5" t="n">
        <v>-324</v>
      </c>
      <c r="E15" s="5" t="n">
        <v>-324</v>
      </c>
    </row>
    <row r="16" spans="1:8">
      <c r="A16" s="4" t="s">
        <v>134</v>
      </c>
      <c r="B16" s="5" t="n">
        <v>-2725</v>
      </c>
      <c r="F16" s="5" t="n">
        <v>-2725</v>
      </c>
    </row>
    <row r="17" spans="1:8">
      <c r="A17" s="4" t="s">
        <v>135</v>
      </c>
      <c r="B17" s="5" t="n">
        <v>-2715</v>
      </c>
      <c r="G17" s="5" t="n">
        <v>-231</v>
      </c>
      <c r="H17" s="5" t="n">
        <v>-2484</v>
      </c>
    </row>
    <row r="18" spans="1:8">
      <c r="A18" s="4" t="s">
        <v>136</v>
      </c>
      <c r="B18" s="5" t="n">
        <v>-69</v>
      </c>
      <c r="G18" s="5" t="n">
        <v>7</v>
      </c>
      <c r="H18" s="5" t="n">
        <v>-76</v>
      </c>
    </row>
    <row r="19" spans="1:8">
      <c r="A19" s="4" t="s">
        <v>137</v>
      </c>
      <c r="B19" s="5" t="n">
        <v>-279</v>
      </c>
      <c r="H19" s="5" t="n">
        <v>-279</v>
      </c>
    </row>
    <row r="20" spans="1:8">
      <c r="A20" s="4" t="s">
        <v>138</v>
      </c>
      <c r="B20" s="7" t="n">
        <v>718034</v>
      </c>
      <c r="C20" s="7" t="n">
        <v>1403</v>
      </c>
      <c r="D20" s="7" t="n">
        <v>401214</v>
      </c>
      <c r="E20" s="7" t="n">
        <v>-11492</v>
      </c>
      <c r="F20" s="7" t="n">
        <v>363564</v>
      </c>
      <c r="G20" s="7" t="n">
        <v>-39069</v>
      </c>
      <c r="H20" s="7" t="n">
        <v>2414</v>
      </c>
    </row>
    <row r="21" spans="1:8">
      <c r="A21" s="4" t="s">
        <v>139</v>
      </c>
      <c r="C21" s="5" t="n">
        <v>207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26</v>
      </c>
    </row>
    <row r="3" spans="1:3">
      <c r="A3" s="3" t="s">
        <v>141</v>
      </c>
    </row>
    <row r="4" spans="1:3">
      <c r="A4" s="4" t="s">
        <v>38</v>
      </c>
      <c r="B4" s="7" t="n">
        <v>49843</v>
      </c>
      <c r="C4" s="7" t="n">
        <v>44639</v>
      </c>
    </row>
    <row r="5" spans="1:3">
      <c r="A5" s="3" t="s">
        <v>142</v>
      </c>
    </row>
    <row r="6" spans="1:3">
      <c r="A6" s="4" t="s">
        <v>143</v>
      </c>
      <c r="B6" s="5" t="n">
        <v>30723</v>
      </c>
      <c r="C6" s="5" t="n">
        <v>24853</v>
      </c>
    </row>
    <row r="7" spans="1:3">
      <c r="A7" s="4" t="s">
        <v>144</v>
      </c>
      <c r="B7" s="5" t="n">
        <v>15559</v>
      </c>
      <c r="C7" s="5" t="n">
        <v>10835</v>
      </c>
    </row>
    <row r="8" spans="1:3">
      <c r="A8" s="4" t="s">
        <v>145</v>
      </c>
      <c r="B8" s="5" t="n">
        <v>512</v>
      </c>
    </row>
    <row r="9" spans="1:3">
      <c r="A9" s="4" t="s">
        <v>146</v>
      </c>
      <c r="B9" s="5" t="n">
        <v>660</v>
      </c>
    </row>
    <row r="10" spans="1:3">
      <c r="A10" s="4" t="s">
        <v>147</v>
      </c>
      <c r="B10" s="5" t="n">
        <v>1898</v>
      </c>
      <c r="C10" s="5" t="n">
        <v>1269</v>
      </c>
    </row>
    <row r="11" spans="1:3">
      <c r="A11" s="4" t="s">
        <v>148</v>
      </c>
      <c r="B11" s="5" t="n">
        <v>995</v>
      </c>
      <c r="C11" s="5" t="n">
        <v>-429</v>
      </c>
    </row>
    <row r="12" spans="1:3">
      <c r="A12" s="4" t="s">
        <v>149</v>
      </c>
      <c r="B12" s="5" t="n">
        <v>4258</v>
      </c>
      <c r="C12" s="5" t="n">
        <v>103</v>
      </c>
    </row>
    <row r="13" spans="1:3">
      <c r="A13" s="4" t="s">
        <v>150</v>
      </c>
      <c r="B13" s="5" t="n">
        <v>2541</v>
      </c>
      <c r="C13" s="5" t="n">
        <v>2445</v>
      </c>
    </row>
    <row r="14" spans="1:3">
      <c r="A14" s="4" t="s">
        <v>151</v>
      </c>
      <c r="C14" s="5" t="n">
        <v>-1245</v>
      </c>
    </row>
    <row r="15" spans="1:3">
      <c r="A15" s="4" t="s">
        <v>152</v>
      </c>
      <c r="B15" s="5" t="n">
        <v>-30793</v>
      </c>
      <c r="C15" s="5" t="n">
        <v>-405</v>
      </c>
    </row>
    <row r="16" spans="1:3">
      <c r="A16" s="3" t="s">
        <v>153</v>
      </c>
    </row>
    <row r="17" spans="1:3">
      <c r="A17" s="4" t="s">
        <v>154</v>
      </c>
      <c r="B17" s="5" t="n">
        <v>7680</v>
      </c>
      <c r="C17" s="5" t="n">
        <v>10925</v>
      </c>
    </row>
    <row r="18" spans="1:3">
      <c r="A18" s="4" t="s">
        <v>155</v>
      </c>
      <c r="B18" s="5" t="n">
        <v>5317</v>
      </c>
      <c r="C18" s="5" t="n">
        <v>-2784</v>
      </c>
    </row>
    <row r="19" spans="1:3">
      <c r="A19" s="4" t="s">
        <v>156</v>
      </c>
      <c r="B19" s="5" t="n">
        <v>-14213</v>
      </c>
      <c r="C19" s="5" t="n">
        <v>-3686</v>
      </c>
    </row>
    <row r="20" spans="1:3">
      <c r="A20" s="4" t="s">
        <v>81</v>
      </c>
      <c r="B20" s="5" t="n">
        <v>-15902</v>
      </c>
      <c r="C20" s="5" t="n">
        <v>-7070</v>
      </c>
    </row>
    <row r="21" spans="1:3">
      <c r="A21" s="4" t="s">
        <v>82</v>
      </c>
      <c r="B21" s="5" t="n">
        <v>-17341</v>
      </c>
      <c r="C21" s="5" t="n">
        <v>-8088</v>
      </c>
    </row>
    <row r="22" spans="1:3">
      <c r="A22" s="4" t="s">
        <v>157</v>
      </c>
      <c r="B22" s="5" t="n">
        <v>41737</v>
      </c>
      <c r="C22" s="5" t="n">
        <v>71362</v>
      </c>
    </row>
    <row r="23" spans="1:3">
      <c r="A23" s="3" t="s">
        <v>158</v>
      </c>
    </row>
    <row r="24" spans="1:3">
      <c r="A24" s="4" t="s">
        <v>159</v>
      </c>
      <c r="B24" s="5" t="n">
        <v>-44126</v>
      </c>
      <c r="C24" s="5" t="n">
        <v>-34055</v>
      </c>
    </row>
    <row r="25" spans="1:3">
      <c r="A25" s="4" t="s">
        <v>160</v>
      </c>
      <c r="B25" s="5" t="n">
        <v>-1033981</v>
      </c>
      <c r="C25" s="5" t="n">
        <v>-11369</v>
      </c>
    </row>
    <row r="26" spans="1:3">
      <c r="A26" s="4" t="s">
        <v>161</v>
      </c>
      <c r="B26" s="5" t="n">
        <v>3620</v>
      </c>
    </row>
    <row r="27" spans="1:3">
      <c r="A27" s="4" t="s">
        <v>162</v>
      </c>
      <c r="B27" s="5" t="n">
        <v>566</v>
      </c>
      <c r="C27" s="5" t="n">
        <v>1284</v>
      </c>
    </row>
    <row r="28" spans="1:3">
      <c r="A28" s="4" t="s">
        <v>163</v>
      </c>
      <c r="B28" s="5" t="n">
        <v>-1073921</v>
      </c>
      <c r="C28" s="5" t="n">
        <v>-44140</v>
      </c>
    </row>
    <row r="29" spans="1:3">
      <c r="A29" s="3" t="s">
        <v>164</v>
      </c>
    </row>
    <row r="30" spans="1:3">
      <c r="A30" s="4" t="s">
        <v>165</v>
      </c>
      <c r="B30" s="5" t="n">
        <v>386110</v>
      </c>
      <c r="C30" s="5" t="n">
        <v>211073</v>
      </c>
    </row>
    <row r="31" spans="1:3">
      <c r="A31" s="4" t="s">
        <v>166</v>
      </c>
      <c r="B31" s="5" t="n">
        <v>-520495</v>
      </c>
      <c r="C31" s="5" t="n">
        <v>-233152</v>
      </c>
    </row>
    <row r="32" spans="1:3">
      <c r="A32" s="4" t="s">
        <v>167</v>
      </c>
      <c r="B32" s="5" t="n">
        <v>1250000</v>
      </c>
      <c r="C32" s="5" t="n">
        <v>2092</v>
      </c>
    </row>
    <row r="33" spans="1:3">
      <c r="A33" s="4" t="s">
        <v>168</v>
      </c>
      <c r="B33" s="5" t="n">
        <v>-4560</v>
      </c>
      <c r="C33" s="5" t="n">
        <v>-5436</v>
      </c>
    </row>
    <row r="34" spans="1:3">
      <c r="A34" s="4" t="s">
        <v>169</v>
      </c>
      <c r="B34" s="5" t="n">
        <v>-899</v>
      </c>
      <c r="C34" s="5" t="n">
        <v>-1784</v>
      </c>
    </row>
    <row r="35" spans="1:3">
      <c r="A35" s="4" t="s">
        <v>170</v>
      </c>
      <c r="C35" s="5" t="n">
        <v>-514</v>
      </c>
    </row>
    <row r="36" spans="1:3">
      <c r="A36" s="4" t="s">
        <v>171</v>
      </c>
      <c r="B36" s="5" t="n">
        <v>2495</v>
      </c>
      <c r="C36" s="5" t="n">
        <v>2575</v>
      </c>
    </row>
    <row r="37" spans="1:3">
      <c r="A37" s="4" t="s">
        <v>151</v>
      </c>
      <c r="C37" s="5" t="n">
        <v>1245</v>
      </c>
    </row>
    <row r="38" spans="1:3">
      <c r="A38" s="4" t="s">
        <v>172</v>
      </c>
      <c r="B38" s="5" t="n">
        <v>-26628</v>
      </c>
    </row>
    <row r="39" spans="1:3">
      <c r="A39" s="4" t="s">
        <v>173</v>
      </c>
      <c r="B39" s="5" t="n">
        <v>-3000</v>
      </c>
      <c r="C39" s="5" t="n">
        <v>-3030</v>
      </c>
    </row>
    <row r="40" spans="1:3">
      <c r="A40" s="4" t="s">
        <v>174</v>
      </c>
      <c r="B40" s="5" t="n">
        <v>1083023</v>
      </c>
      <c r="C40" s="5" t="n">
        <v>-26931</v>
      </c>
    </row>
    <row r="41" spans="1:3">
      <c r="A41" s="4" t="s">
        <v>175</v>
      </c>
      <c r="B41" s="5" t="n">
        <v>3446</v>
      </c>
      <c r="C41" s="5" t="n">
        <v>-2732</v>
      </c>
    </row>
    <row r="42" spans="1:3">
      <c r="A42" s="4" t="s">
        <v>176</v>
      </c>
      <c r="B42" s="5" t="n">
        <v>54285</v>
      </c>
      <c r="C42" s="5" t="n">
        <v>-2441</v>
      </c>
    </row>
    <row r="43" spans="1:3">
      <c r="A43" s="4" t="s">
        <v>177</v>
      </c>
      <c r="B43" s="5" t="n">
        <v>25229</v>
      </c>
      <c r="C43" s="5" t="n">
        <v>27709</v>
      </c>
    </row>
    <row r="44" spans="1:3">
      <c r="A44" s="4" t="s">
        <v>178</v>
      </c>
      <c r="B44" s="7" t="n">
        <v>79514</v>
      </c>
      <c r="C44" s="7" t="n">
        <v>252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5:46:16Z</dcterms:created>
  <dcterms:modified xmlns:dcterms="http://purl.org/dc/terms/" xmlns:xsi="http://www.w3.org/2001/XMLSchema-instance" xsi:type="dcterms:W3CDTF">2018-02-09T15:46:16Z</dcterms:modified>
</cp:coreProperties>
</file>